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SUMMARY OF SIGNIFICANT ACCOUNTI" sheetId="8" r:id="rId8"/>
    <s:sheet name="EFFECTS OF RECENT ACCOUNTING PR" sheetId="9" r:id="rId9"/>
    <s:sheet name="ACQUISITIONS" sheetId="10" r:id="rId10"/>
    <s:sheet name="OTHER FAIR VALUE MEASUREMENTS" sheetId="11" r:id="rId11"/>
    <s:sheet name="INVENTORIES" sheetId="12" r:id="rId12"/>
    <s:sheet name="FIXED ASSETS" sheetId="13" r:id="rId13"/>
    <s:sheet name="GOODWILL AND INTANGIBLE ASSETS" sheetId="14" r:id="rId14"/>
    <s:sheet name="SHORT-TERM DEBT" sheetId="15" r:id="rId15"/>
    <s:sheet name="ACCOUNTS PAYABLE AND ACCRUED EX" sheetId="16" r:id="rId16"/>
    <s:sheet name="LONG-TERM DEBT" sheetId="17" r:id="rId17"/>
    <s:sheet name="OTHER LONG-TERM LIABILITIES" sheetId="18" r:id="rId18"/>
    <s:sheet name="REDEEMABLE PREFERRED STOCK" sheetId="19" r:id="rId19"/>
    <s:sheet name="INCOME TAXES" sheetId="20" r:id="rId20"/>
    <s:sheet name="SHAREHOLDERS' EQUITY" sheetId="21" r:id="rId21"/>
    <s:sheet name="STOCK-BASED COMPENSATION" sheetId="22" r:id="rId22"/>
    <s:sheet name="SUPPLEMENTAL CASH FLOW INFORMAT" sheetId="23" r:id="rId23"/>
    <s:sheet name="EARNINGS (LOSS) PER SHARE OF CO" sheetId="24" r:id="rId24"/>
    <s:sheet name="COMMITMENTS AND CONTINGENCIES" sheetId="25" r:id="rId25"/>
    <s:sheet name="RESTRUCTURING CHARGES RELATED T" sheetId="26" r:id="rId26"/>
    <s:sheet name="SEGMENT INFORMATION AND GEOGRAP" sheetId="27" r:id="rId27"/>
    <s:sheet name="401(K) PLAN" sheetId="28" r:id="rId28"/>
    <s:sheet name="INTERIM FINANCIAL INFORMATION (" sheetId="29" r:id="rId29"/>
    <s:sheet name="SUBSEQUENT EVENT" sheetId="30" r:id="rId30"/>
    <s:sheet name="SUMMARY OF SIGNIFICANT ACCOUN31" sheetId="31" r:id="rId31"/>
    <s:sheet name="SUMMARY OF SIGNIFICANT ACCOUN32" sheetId="32" r:id="rId32"/>
    <s:sheet name="ACQUISITIONS (Tables)" sheetId="33" r:id="rId33"/>
    <s:sheet name="OTHER FAIR VALUE MEASUREMENTS (" sheetId="34" r:id="rId34"/>
    <s:sheet name="INVENTORIES (Tables)" sheetId="35" r:id="rId35"/>
    <s:sheet name="FIXED ASSETS (Tables)" sheetId="36" r:id="rId36"/>
    <s:sheet name="GOODWILL AND INTANGIBLE ASSETS " sheetId="37" r:id="rId37"/>
    <s:sheet name="ACCOUNTS PAYABLE AND ACCRUED 38" sheetId="38" r:id="rId38"/>
    <s:sheet name="LONG-TERM DEBT (Tables)" sheetId="39" r:id="rId39"/>
    <s:sheet name="INCOME TAXES (Tables)" sheetId="40" r:id="rId40"/>
    <s:sheet name="STOCK-BASED COMPENSATION (Table" sheetId="41" r:id="rId41"/>
    <s:sheet name="SUPPLEMENTAL CASH FLOW INFORM42" sheetId="42" r:id="rId42"/>
    <s:sheet name="EARNINGS (LOSS) PER SHARE OF 43" sheetId="43" r:id="rId43"/>
    <s:sheet name="COMMITMENTS AND CONTINGENCIES (" sheetId="44" r:id="rId44"/>
    <s:sheet name="RESTRUCTURING CHARGES RELATED45" sheetId="45" r:id="rId45"/>
    <s:sheet name="SEGMENT INFORMATION AND GEOGR46" sheetId="46" r:id="rId46"/>
    <s:sheet name="INTERIM FINANCIAL INFORMATION47" sheetId="47" r:id="rId47"/>
    <s:sheet name="Nature of Business and Basis 48" sheetId="48" r:id="rId48"/>
    <s:sheet name="Summary of Significant Accoun49" sheetId="49" r:id="rId49"/>
    <s:sheet name="Fixed Assets Depreciation Perio" sheetId="50" r:id="rId50"/>
    <s:sheet name="Amortization Period of Finite L" sheetId="51" r:id="rId51"/>
    <s:sheet name="Acquisitions - Additional Infor" sheetId="52" r:id="rId52"/>
    <s:sheet name="Assets and Liabilities Acquired" sheetId="53" r:id="rId53"/>
    <s:sheet name="Fixed Assets Acquired in Acquis" sheetId="54" r:id="rId54"/>
    <s:sheet name="Summary of Combined Result of O" sheetId="55" r:id="rId55"/>
    <s:sheet name="Fair Value of Assets and Liabil" sheetId="56" r:id="rId56"/>
    <s:sheet name="Summary of Assets and Liabiliti" sheetId="57" r:id="rId57"/>
    <s:sheet name="Inventories (Detail)" sheetId="58" r:id="rId58"/>
    <s:sheet name="Inventories - Additional Inform" sheetId="59" r:id="rId59"/>
    <s:sheet name="Summary of Fixed Assets (Detail" sheetId="60" r:id="rId60"/>
    <s:sheet name="Fixed Assets - Additional Infor" sheetId="61" r:id="rId61"/>
    <s:sheet name="Changes in Goodwill (Detail)" sheetId="62" r:id="rId62"/>
    <s:sheet name="Intangible Assets (Detail)" sheetId="63" r:id="rId63"/>
    <s:sheet name="Changes in Carrying Amount of I" sheetId="64" r:id="rId64"/>
    <s:sheet name="Goodwill and Intangible Asset65" sheetId="65" r:id="rId65"/>
    <s:sheet name="Short-Term Debt - Additional In" sheetId="66" r:id="rId66"/>
    <s:sheet name="Accounts Payable and Accrued 67" sheetId="67" r:id="rId67"/>
    <s:sheet name="Long-Term Debt Obligations (Det" sheetId="68" r:id="rId68"/>
    <s:sheet name="Long-Term Debt Obligations (Par" sheetId="69" r:id="rId69"/>
    <s:sheet name="Long-Term Debt Obligations - Te" sheetId="70" r:id="rId70"/>
    <s:sheet name="Long-Term Debt Obligations - Ca" sheetId="71" r:id="rId71"/>
    <s:sheet name="Future Principal Payments of Lo" sheetId="72" r:id="rId72"/>
    <s:sheet name="Other Long-Term Liabilities - A" sheetId="73" r:id="rId73"/>
    <s:sheet name="Redeemable Preferred Stock - Ad" sheetId="74" r:id="rId74"/>
    <s:sheet name="Geographical Sources of Loss Be" sheetId="75" r:id="rId75"/>
    <s:sheet name="Income Tax Expense (Benefit) (D" sheetId="76" r:id="rId76"/>
    <s:sheet name="Consolidated Effective Tax Bene" sheetId="77" r:id="rId77"/>
    <s:sheet name="Components of Deferred Taxes (D" sheetId="78" r:id="rId78"/>
    <s:sheet name="Income Taxes - Additional Infor" sheetId="79" r:id="rId79"/>
    <s:sheet name="Reconciliation of Unrecognized " sheetId="80" r:id="rId80"/>
    <s:sheet name="Shareholders' Equity - Addition" sheetId="81" r:id="rId81"/>
    <s:sheet name="Stock-Based Compensation - Addi" sheetId="82" r:id="rId82"/>
    <s:sheet name="Fair Value of Options Granted U" sheetId="83" r:id="rId83"/>
    <s:sheet name="Summary of Common Stock Option " sheetId="84" r:id="rId84"/>
    <s:sheet name="Restricted Stock Unit Activity " sheetId="85" r:id="rId85"/>
    <s:sheet name="Restricted Stock Unit Activit86" sheetId="86" r:id="rId86"/>
    <s:sheet name="Supplemental Cash Flow Inform87" sheetId="87" r:id="rId87"/>
    <s:sheet name="Supplemental Cash Flow Inform88" sheetId="88" r:id="rId88"/>
    <s:sheet name="Earnings Per Share Table (Detai" sheetId="89" r:id="rId89"/>
    <s:sheet name="Earnings Per Share Table (Paren" sheetId="90" r:id="rId90"/>
    <s:sheet name="Future Minimum Rental Payments " sheetId="91" r:id="rId91"/>
    <s:sheet name="Commitments and Contingencies -" sheetId="92" r:id="rId92"/>
    <s:sheet name="Restructuring Charges Related93" sheetId="93" r:id="rId93"/>
    <s:sheet name="Restructuring Charges Related94" sheetId="94" r:id="rId94"/>
    <s:sheet name="Segment Information and Geogr95" sheetId="95" r:id="rId95"/>
    <s:sheet name="Segment Reporting Information b" sheetId="96" r:id="rId96"/>
    <s:sheet name="Geographic Distribution of Sale" sheetId="97" r:id="rId97"/>
    <s:sheet name="Geographic Distribution of Long" sheetId="98" r:id="rId98"/>
    <s:sheet name="401 K Plan - Additional Informa" sheetId="99" r:id="rId99"/>
    <s:sheet name="Selected Quarterly Financial Da" sheetId="100" r:id="rId100"/>
    <s:sheet name="Subsequent Event - Additional I" sheetId="101" r:id="rId101"/>
  </s:sheets>
  <s:definedNames/>
  <s:calcPr calcId="124519" calcMode="auto" fullCalcOnLoad="1"/>
</s:workbook>
</file>

<file path=xl/sharedStrings.xml><?xml version="1.0" encoding="utf-8"?>
<sst xmlns="http://schemas.openxmlformats.org/spreadsheetml/2006/main" uniqueCount="915">
  <si>
    <t>Document and Entity Information - USD ($)</t>
  </si>
  <si>
    <t>12 Months Ended</t>
  </si>
  <si>
    <t>Nov. 30, 2015</t>
  </si>
  <si>
    <t>Feb. 16, 2016</t>
  </si>
  <si>
    <t>May. 31, 2015</t>
  </si>
  <si>
    <t>Document Information [Line Items]</t>
  </si>
  <si>
    <t>Document Type</t>
  </si>
  <si>
    <t>10-K</t>
  </si>
  <si>
    <t>Amendment Flag</t>
  </si>
  <si>
    <t>false</t>
  </si>
  <si>
    <t>Document Period End Date</t>
  </si>
  <si>
    <t>Nov. 30,
		2015</t>
  </si>
  <si>
    <t>Document Fiscal Year Focus</t>
  </si>
  <si>
    <t>Document Fiscal Period Focus</t>
  </si>
  <si>
    <t>FY</t>
  </si>
  <si>
    <t>Trading Symbol</t>
  </si>
  <si>
    <t>ATNY</t>
  </si>
  <si>
    <t>Entity Registrant Name</t>
  </si>
  <si>
    <t>API TECHNOLOGIES CORP.</t>
  </si>
  <si>
    <t>Entity Central Index Key</t>
  </si>
  <si>
    <t>Current Fiscal Year End Date</t>
  </si>
  <si>
    <t>--11-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Nov. 30, 2014</t>
  </si>
  <si>
    <t>Current</t>
  </si>
  <si>
    <t>Cash and cash equivalents</t>
  </si>
  <si>
    <t>Accounts receivable, less allowance for doubtful accounts of $756 and $716 at November 30, 2015 and 2014, respectively</t>
  </si>
  <si>
    <t>Inventories, net (note 6)</t>
  </si>
  <si>
    <t>Deferred income taxes</t>
  </si>
  <si>
    <t>Prepaid expenses and other current assets</t>
  </si>
  <si>
    <t>Total current assets</t>
  </si>
  <si>
    <t>Fixed assets, net (note 7)</t>
  </si>
  <si>
    <t>Fixed assets held for sale (note 2)</t>
  </si>
  <si>
    <t>Goodwill (note 8)</t>
  </si>
  <si>
    <t>Intangible assets, net</t>
  </si>
  <si>
    <t>Other non-current assets</t>
  </si>
  <si>
    <t>Total assets</t>
  </si>
  <si>
    <t>Accounts payable and accrued expenses</t>
  </si>
  <si>
    <t>Deferred revenue</t>
  </si>
  <si>
    <t>Current portion of long-term debt (note 11)</t>
  </si>
  <si>
    <t>Total current liabilities</t>
  </si>
  <si>
    <t>Other long-term liabilities (note 12)</t>
  </si>
  <si>
    <t>Long-term debt, net of current portion and discount of $2,480 and $0 at November 30, 2015 and 2014, respectively (note 11)</t>
  </si>
  <si>
    <t>Deferred gain (note 11c)</t>
  </si>
  <si>
    <t>Total liabilities</t>
  </si>
  <si>
    <t>Commitments and contingencies (note 19)</t>
  </si>
  <si>
    <t xml:space="preserve"> </t>
  </si>
  <si>
    <t>Shareholders' equity</t>
  </si>
  <si>
    <t>Common shares ($0.001 par value, 250,000,000 authorized shares, 55,850,736 and 55,397,320 shares issued and outstanding at November 30, 2015 and 2014, respectively)</t>
  </si>
  <si>
    <t>Special voting stock ($0.01 par value, 1 share authorized, issued and outstanding at November 30, 2015 and 2014, respectively)</t>
  </si>
  <si>
    <t>Additional paid-in capital</t>
  </si>
  <si>
    <t>Common stock subscribed but not issued</t>
  </si>
  <si>
    <t>Accumulated deficit</t>
  </si>
  <si>
    <t>Accumulated other comprehensive income</t>
  </si>
  <si>
    <t>Total Shareholders' Equity</t>
  </si>
  <si>
    <t>Total Liabilities and Shareholders' Equity</t>
  </si>
  <si>
    <t>Consolidated Balance Sheets (Parenthetical) - USD ($) $ in Thousands</t>
  </si>
  <si>
    <t>Allowance for doubtful accounts</t>
  </si>
  <si>
    <t>Long-term debt discount</t>
  </si>
  <si>
    <t>Common shares, par value</t>
  </si>
  <si>
    <t>Common shares, authorized shares</t>
  </si>
  <si>
    <t>Common shares, shares issued</t>
  </si>
  <si>
    <t>Common shares, shares outstanding</t>
  </si>
  <si>
    <t>Special voting stock, par value</t>
  </si>
  <si>
    <t>Special voting stock, share authorized</t>
  </si>
  <si>
    <t>Special voting stock, Share Issued</t>
  </si>
  <si>
    <t>Special voting stock, Share Outstanding</t>
  </si>
  <si>
    <t>Consolidated Statements of Operations and Comprehensive Loss - USD ($) $ in Thousands</t>
  </si>
  <si>
    <t>Revenue, net</t>
  </si>
  <si>
    <t>Cost of revenues</t>
  </si>
  <si>
    <t>Restructuring charges (note 20)</t>
  </si>
  <si>
    <t>Total cost of revenues</t>
  </si>
  <si>
    <t>Gross profit</t>
  </si>
  <si>
    <t>Operating expenses</t>
  </si>
  <si>
    <t>General and administrative</t>
  </si>
  <si>
    <t>Selling expenses</t>
  </si>
  <si>
    <t>Research and development</t>
  </si>
  <si>
    <t>Business acquisition and related charges</t>
  </si>
  <si>
    <t>Total operating expenses</t>
  </si>
  <si>
    <t>Operating income (loss)</t>
  </si>
  <si>
    <t>Other expense (income), net</t>
  </si>
  <si>
    <t>Interest expense, net</t>
  </si>
  <si>
    <t>Amortization of note discounts and deferred financing costs</t>
  </si>
  <si>
    <t>Total other expenses (income), net</t>
  </si>
  <si>
    <t>Loss before income taxes</t>
  </si>
  <si>
    <t>Expense for income taxes</t>
  </si>
  <si>
    <t>Net loss</t>
  </si>
  <si>
    <t>Accretion on preferred stock</t>
  </si>
  <si>
    <t>Net loss attributable to common shareholders</t>
  </si>
  <si>
    <t>Net loss per share-Basic and diluted</t>
  </si>
  <si>
    <t>Weighted average shares outstanding</t>
  </si>
  <si>
    <t>Basic</t>
  </si>
  <si>
    <t>Diluted</t>
  </si>
  <si>
    <t>Comprehensive loss</t>
  </si>
  <si>
    <t>Unrealized foreign currency translation adjustment</t>
  </si>
  <si>
    <t>Other comprehensive loss</t>
  </si>
  <si>
    <t>Consolidated Statements of Changes in Shareholders' Equity - USD ($) $ in Thousands</t>
  </si>
  <si>
    <t>Total</t>
  </si>
  <si>
    <t>Preferred Stock</t>
  </si>
  <si>
    <t>Common Stock</t>
  </si>
  <si>
    <t>Additional Paid-in Capital</t>
  </si>
  <si>
    <t>Common Stock Subscribed But Not Issued</t>
  </si>
  <si>
    <t>Accumulated Deficit</t>
  </si>
  <si>
    <t>Accumulated Other Comprehensive Income</t>
  </si>
  <si>
    <t>Balance (in shares) at Nov. 30, 2013</t>
  </si>
  <si>
    <t>Balance at Nov. 30, 2013</t>
  </si>
  <si>
    <t>Stock issued as compensation</t>
  </si>
  <si>
    <t>Stock withheld for taxes (in shares)</t>
  </si>
  <si>
    <t>Stock withheld for taxes</t>
  </si>
  <si>
    <t>Accretion on Redeemable Preferred Stock (Dividends see Note 13)</t>
  </si>
  <si>
    <t>Accrued dividend in kind (effective) on Series A Mandatorily Redeemable Preferred Stock (see Note 13)</t>
  </si>
  <si>
    <t>Redemption of Preferred Stock (see Note 13) (in shares)</t>
  </si>
  <si>
    <t>Redemption of Preferred Stock (see Note 13)</t>
  </si>
  <si>
    <t>Stock-based compensation expense</t>
  </si>
  <si>
    <t>Stock exchanged for subsidiary exchangeable shares and stock subject to issuance in connection with plan of arrangement (see Note 15)</t>
  </si>
  <si>
    <t>Net loss for the period</t>
  </si>
  <si>
    <t>Balance (in shares) at Nov. 30, 2014</t>
  </si>
  <si>
    <t>Balance at Nov. 30, 2014</t>
  </si>
  <si>
    <t>Stock issued in connection with common stock subscribed (see Note 15) (in shares)</t>
  </si>
  <si>
    <t>Stock issued in connection with common stock subscribed (see Note 15)</t>
  </si>
  <si>
    <t>Balance (in shares) at Nov. 30, 2015</t>
  </si>
  <si>
    <t>Balance at Nov. 30, 2015</t>
  </si>
  <si>
    <t>Consolidated Statements of Cash Flows $ in Thousands</t>
  </si>
  <si>
    <t>Nov. 30, 2015USD ($)</t>
  </si>
  <si>
    <t>Nov. 30, 2014USD ($)</t>
  </si>
  <si>
    <t>Cash flows from operating activities</t>
  </si>
  <si>
    <t>Adjustments to reconcile net loss to net cash provided by operating activities:</t>
  </si>
  <si>
    <t>Depreciation and amortization</t>
  </si>
  <si>
    <t>Amortization of note discounts due to debt extinguishment</t>
  </si>
  <si>
    <t>Stock based compensation, net</t>
  </si>
  <si>
    <t>Gain on sale of fixed assets, net</t>
  </si>
  <si>
    <t>Changes in operating assets and liabilities, net of business acquisitions</t>
  </si>
  <si>
    <t>Accounts receivable</t>
  </si>
  <si>
    <t>Inventories</t>
  </si>
  <si>
    <t>Net cash provided by operating activities</t>
  </si>
  <si>
    <t>Cash flows from investing activities</t>
  </si>
  <si>
    <t>Purchase of fixed assets</t>
  </si>
  <si>
    <t>Purchase of intangible assets</t>
  </si>
  <si>
    <t>Proceeds from disposal of fixed assets</t>
  </si>
  <si>
    <t>Business acquisitions net of cash acquired (note 4 and 17)</t>
  </si>
  <si>
    <t>Restricted cash (note 17)</t>
  </si>
  <si>
    <t>Net cash provided (used) by investing activities</t>
  </si>
  <si>
    <t>Cash flows from financing activities</t>
  </si>
  <si>
    <t>Redemption of preferred shares (Note 13)</t>
  </si>
  <si>
    <t>Repayment of long-term debt</t>
  </si>
  <si>
    <t>Net proceeds-long-term debt (note 11)</t>
  </si>
  <si>
    <t>Net cash provided by (used by) financing activities</t>
  </si>
  <si>
    <t>Effect of exchange rate on cash and cash equivalents</t>
  </si>
  <si>
    <t>Net change in cash and cash equivalents</t>
  </si>
  <si>
    <t>Cash and cash equivalents, beginning of period</t>
  </si>
  <si>
    <t>Cash and cash equivalents, end of period</t>
  </si>
  <si>
    <t>NATURE OF BUSINESS AND BASIS OF PRESENTATION</t>
  </si>
  <si>
    <t>1. NATURE OF BUSINESS AND
BASIS OF PRESENTATION Nature of
Business
API Technologies
Corp. (“API”, and together with its subsidiaries, the
“Company”) designs, develops, and manufactures systems,
subsystems, modules, and components for RF microwave,
millimeterwave, electromagnetic, power, and security applications,
as well as provides electronics manufacturing for technically
demanding, high-reliability applications.
On June 8,
2015 API completed the acquisition of Aeroflex / Inmet, Inc.
(“Inmet”) and Aeroflex / Weinschel, Inc.
(“Weinschel”) from Cobham plc for a total purchase
price of approximately $80,000. Inmet and Weinschel have each been
in business for more than 40 years, and each manufactures and sells
RF and microwave products for defense, space, avionics, wireless,
and test and measurement applications. The acquisitions of Inmet
and Weinschel add breadth to API’s RF, microwave, and
microelectronics product portfolio, extend the Company’s
subsystems offering, and further API’s reach in key end
markets, including defense, space, commercial aviation, and
wireless. API financed the acquisition with an $85,000 add-on to
its existing term loan with Guggenheim Corporate Funding LLC (see
Note 4 and Note 11a).
On
December 31, 2013, the Company completed the sale and
leaseback (the “Sale/Leaseback”) of the Company’s
facility located in State College, Pennsylvania. The Company sold
the facility to an unaffiliated third party for a purchase price of
approximately $15,500 and will lease the property from the buyer
for approximately $1,279 per year, subject to annual adjustments.
The Company used $14,200 of the proceeds of the Sale/Leaseback to
prepay a portion of its outstanding term loan
indebtedness. Basis of
Presentation
The audited
consolidated financial statements include the accounts of API and
its wholly owned subsidiaries. All significant intercompany
balances and transactions have been eliminated in consolidation.
There are no other entities controlled by the Company, either
directly or indirectly. The financial statements are presented in
conformity with United States generally accepted accounting
principles.</t>
  </si>
  <si>
    <t>SUMMARY OF SIGNIFICANT ACCOUNTING POLICIES</t>
  </si>
  <si>
    <t>2. SUMMARY OF
SIGNIFICANT ACCOUNTING POLICIES Accounting
estimates
The preparation
of financial statements in conformity with generally accepted
accounting principles in the United States of America requires
management to make certain estimates and assumptions that affect
the reported amounts in the consolidated financial statements, and
the disclosures made in the accompanying notes. Examples of
estimates include the provisions made for bad debts and obsolete
inventory, estimates associated with annual goodwill impairment
tests, and estimates of deferred income tax and liabilities. The
Company also uses estimates when assessing fair values of assets
and liabilities acquired in business acquisitions as well as any
fair value and any related impairment charges related to the
carrying value of machinery and equipment, other long-lived assets,
fixed assets held for sale and discontinued operations. The Company
also uses estimates in determining the remaining economic lives of
long-lived assets. In addition, the Company uses assumptions when
employing the Black-Scholes valuation model to estimate the fair
value of share options. Despite the Company’s intention to
establish accurate estimates and use reasonable assumptions, actual
results may differ from these estimates.
Cash and Cash
Equivalents
Cash and cash
equivalents consist of cash on hand, bank balances and investments
in money market instruments with original maturities of three
months or less. Inventories
Inventories,
which include materials, labor, and manufacturing overhead, are
stated at the lower of cost (on a first-in, first-out basis) or net
realizable value. On a quarterly basis, the Company evaluates
inventories for potential write-down for identifiable obsolescence
and slow moving items. The evaluation includes analysis of future
demand, product mix and possible alternative uses. The Company
records a provision that includes excess and obsolete inventory
when write-downs or write-offs are identified. Any write-down of
inventory at the close of a fiscal period creates a new cost basis
that subsequently would not be marked up based on changes in
underlying facts and circumstances. The Company periodically
reviews and analyzes its inventory management systems, and conducts
inventory impairment testing on a quarterly basis. Fixed
Assets
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Betterments are
capitalized and amortized by the Company, using the same
amortization basis as the underlying assets over the remaining
useful life of the original asset. Betterments include renovations,
major repairs and upgrades that increase the service of a fixed
asset and extend the useful life. Gains and losses on depreciable
assets retired or sold are recognized in the consolidated
statements of operations in the year of disposal. Repairs and
maintenance expenditures are expensed as incurred. Fixed Assets Held for
Sale
Certain fixed
assets within our SSC segment were classified as held for sale in
the consolidated balance sheets. The Company estimated the fair
value of the net assets to be sold at approximately $150 at
November 30, 2014. There are no fixed assets held for sale at
November 30, 2015. Goodwill and Intangible
Assets
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impairment indicators arise
under the applicable accounting guidance) impairment assessment of
its goodwill on a reporting unit level. The Company’s annual
impairment test for goodwill is September 1st.
The Company has
three reporting units: (i) SSC, (ii) EMS, and
(iii) SSIA. The goodwill in the consolidated financial
statements relates to the acquisition of Inmet and Weinschel in
June 2015, RTIE in March 2012, C-MAC
A two-step test
is performed to assess goodwill impairment. First, the fair value
of each reporting unit is compared to its carrying value. The fair
value is determined based on a market approach as well as the
discounted future cash flows of the subsidiary carrying the
goodwill. If the calculated fair value exceeds the carrying value
of the assets, goodwill is not impaired and no further testing is
performed. The second step is performed if the carrying value
exceeds the fair value of the goodwill. If the carrying value of
the reporting unit’s goodwill exceeds its implied fair value,
an impairment loss equal to the difference is recorded.
Following the
required accounting guidance, the Company performed the first step
of the two-step test method based on an income approach and a
market approach on September 1, 2015. The respective reporting
units’ future cash flows exceeded the carrying value of the
underlying assets and therefore goodwill was not at risk of
impairment and no further testing was required for the year ending
November 30, 2015.
Intangible
assets that have a finite life are amortized using the following
basis over the following period: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 Long-Lived
Assets
The Company
periodically evaluates the net realizable values of long-lived
assets, principally identifiable intangibles and capital assets,
for potential impairment when events or changes in circumstances
indicate that the carrying amount of such assets may not be
recoverable, as determined based on the estimated future
undiscounted cash flows. If such assets were considered to be
impaired, the carrying value of the related assets would be reduced
to their estimated fair value. 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reduce deferred tax assets to the amounts that we
estimate are probable to be realized. In determining the adequacy
of the valuation allowance, the Company applied the authoritative
guidance, and considered such factors as (i) the reversal of
existing temporary differences; (ii) future taxable income
exclusive of reversing temporary differences and carryforwards;
(iii) taxable income in prior carryback years where carryback
is permitted; and (iv) prudent and feasible tax planning
strategie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Open tax years include the tax
years ended January 21, 2011 through November 30,
2015.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general and
administrative expense. Revenue
Recognition
The Company
recognizes non-contract revenue when it is realized and earned. The
Company considers non-contract revenue realized or realizable and
earned when it has persuasive evidence of an arrangement, delivery
has occurred, the sales price is fixed or determinable, and
collectability is reasonably assured. Delivery is not considered to
have occurred until products have been shipped and risk of loss and
ownership has transferred to the client. Revenue from
production-type contracts, which represents less than one per cent
of total revenue, is recognized using the percentage of completion
method. The degree of completion is determined based on costs
incurred, excluding costs that are not representative of progress
to completion, as a percentage of total costs anticipated for each
contract. A provision is made for losses on contracts in progress
when such losses first become known. Revisions in cost and profit
estimates, which can be significant, are reflected in the
accounting period in which the relevant facts become known. Revenue
from contracts under the percentage of completion method is not
significant to the financial statements. Deferred
Revenue
The Company
defers revenue when payment is received in advance of the service
or product being shipped or delivered. Warranty
The Company
provides up to a one-year product defect warranty on various
products from the date of sale. Historically, warranty costs have
been nominal and have been within management’s expectations.
The Company has accrued approximately $328 and $325, in warranty
liability as of November 30, 2015 and 2014, respectively,
which has been included in accounts payable and accrued
expenses.
Shipping and
Handling
Shipping and
handling costs are expensed as incurred and included in cost of
revenues. Sales
Taxes
The Company
records sales tax on the sale of its products as a liability, and
does not include such amounts in revenue. Research and
Development
Research and
development costs are expensed when incurred. Advertising
Costs
Advertising
costs are expensed as incurred and were $849 and $1,118, for the
years ended November 30, 2015, and 2014,
respectively. Stock-Based
Compensation
The Company
follows the authoritative guidance for accounting for stock-based
compensation. The guidance requires that new, modified and unvested
stock-based payment transactions with employees, such as grants of
stock options, restricted stock units (“RSUs”) and
restricted stock, be recognized in the financial statements based
on their fair value at the grant date and recognized as
compensation expense on a straight-line basis over the requisite
service period for each separately vesting portion of the award.
Stock-based compensation cost for RSUs is measured based on the
closing fair market value of the Company’s common stock on
the date of grant. The fair value of each option granted is
estimated on the grant date using the Black-Scholes option pricing
model which takes into account as of the grant date the exercise
price and expected life of the option, the current price of the
underlying shares and its expected volatility, expected dividends
on the shares and the risk-free interest rate for the term of the
option. Foreign Currency
Translation and Transactions
The
Company’s functional currency is U.S. dollars and the
consolidated financial statements are stated in U.S. dollars,
“the reporting currency.” Integrated operations have
been translated from various foreign currencies (British Pounds
Sterling, Canadian dollars, Chinese Yuan, Euros, and Mexican Pesos)
into U.S. dollars at the period-end exchange rate for monetary
balance sheet items, the historical rate for fixed assets and
shareholders’ equity, and the average exchange rate for the
year for revenues, expenses, gains and losses. The gains or losses
on translation are included as a component of other comprehensive
income (loss) for the period. Receivables and Credit
Policies
Accounts
receivable are non-interest bearing, uncollateralized customer
obligations. Accounts receivable are stated at the amounts billed
to the customer. Customer account balances with invoices over 90
days old are considered delinquent. Payments of accounts receivable
are allocated to the specific invoices identified on the
customer’s remittance advice or, if unspecified, are applied
to the earliest unpaid invoices. The carrying amount of accounts
receivable is reduced by a valuation allowance that reflects
management’s estimate of the amounts that will not be
collected.
Financial
Instruments
The fair values
of financial instruments including cash and cash equivalents,
accounts receivable, accounts payable, and short-term borrowings
approximate their carrying values due to the short-term nature of
these instruments. Unless otherwise noted, it is management’s
opinion that the Company is not exposed to significant interest
rate, currency or credit risks arising from its financial
instruments. The recorded value of long-term debt approximates the
fair value of the debt as the terms and rates approximate market
rates.
In the ordinary
course of business, the Company carries out transactions in various
foreign currencies (British Pounds Sterling, Canadian Dollars,
Chinese Yuan, Euros, and Mexican Pesos) included in the
Company’s cash, accounts receivable, accounts payable, bank
indebtedness, as well as a mortgage loan. The translation
adjustments related to these accounts have been reflected as a
component of comprehensive income. Currently, the Company does not
maintain a foreign currency hedging program. Debt Issuance Costs and
Long-term Debt Discount
Fees paid to
obtain debt financing or amendments under such debt financing are
treated as debt issuance costs and are capitalized and amortized
over the life of the debt using the effective interest method.
These payments are shown as a financing activity on the
consolidated statement of cash flows and are shown as other
non-current assets in the consolidated balance sheets.
The Company may
record debt and equity discounts in connection with raising funds
through the issuance of convertible notes or equity instruments.
These discounts may arise from (i) the receipt of proceeds
less than the face value of convertible notes or equity
instruments, (ii) beneficial conversion features and/or
(iii) recording derivative liabilities related to embedded
features. These costs are amortized over the life of the debt to
interest expense utilizing the effective interest method. If a
conversion of the underlying debt occurs, a proportionate share of
the unamortized discount is immediately expensed. Concentration of Credit
Risk
The Company
maintains cash balances, at times, with financial institutions,
which are in excess of amounts insured by the Federal Deposit
Insurance Corporation (FDIC), Canadian Deposit Insurance
Corporation (CDIC) and Financial Services Compensation Scheme (FSCS
in the United Kingdom). Management monitors the soundness of these
institutions and has not experienced any collection losses with
these institutions.
The U.S., U.K.
and Canadian Governments’ Departments of Defense (directly
and through subcontractors) accounts for approximately 45%, 10% and
1% of the Company’s revenues for the year ended
November 30, 2015, and 45%, 9% and 2% of the Company’s
revenues for the year ended November 30, 2014. Two of the U.S.
customers, one a defense prime contractor, represented
approximately 15% of revenues for the year ended November 30,
2015 (12% of revenues for the year ended November 30, 2014).
The same customers represented 11% and 10% of accounts receivable
as of November 30, 2015 and 2014, respectively. A loss of a
significant customer could adversely impact the future operations
of the Company. Earnings (Loss) per
Share of Common Stock
Basic earnings
per share of common stock is computed by dividing income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 (Note 18).
Comprehensive Income
(Loss)
Comprehensive
income (loss), which includes foreign currency translation
adjustments, is shown in the Consolidated Statement of Operations
and Comprehensive Income (Loss).</t>
  </si>
  <si>
    <t>EFFECTS OF RECENT ACCOUNTING PRONOUNCEMENTS</t>
  </si>
  <si>
    <t>3. EFFECTS
OF RECENT ACCOUNTING PRONOUNCEMENTS
Recently
Issued Accounting Pronouncements
In November
2015, the FASB issued guidance which clarifies that in a classified
statement of financial position, an entity shall classify deferred
tax liabilities and assets as noncurrent amounts. The former
guidance required the valuation allowance for a particular tax
jurisdiction be allocated between current and noncurrent deferred
tax assets for that tax jurisdiction on a pro rata basis. The
update is effective for fiscal years beginning after
December 15, 2016, including interim periods within those
fiscal years. The amendments in this guidance may be applied either
prospectively to adjustments to provisional amounts that occur
after the effective date of this guidance or retrospectively to all
periods presented, with earlier application permitted for financial
statements that have not been issued. The Company has early adopted
this guidance prospectively for the fiscal year ended
November 30, 2015.
In April
2015, the FASB issued guidance which changes the presentation of
debt issuance costs in financial statements to present such costs
as a direct deduction from the related debt liability rather than
as an asset. The guidance will become effective for public
companies during interim and annual reporting periods beginning
after December 15, 2015. Early adoption is permitted. The
Company has early adopted this guidance for the fiscal year ended
November 30, 2015.
In May 2014,
the FASB issued guidance which affects any entity that either
enters into contracts with customers to transfer goods or services
or enters into contracts for the transfer of nonfinancial assets
unless those contracts are within the scope of other standards
(e.g., insurance contracts or lease contracts). The new guidance
will supersede the existing revenue recognition requirements, and
most industry-specific guidance. Following the announcement of a
one year deferral in July 2015, for a public entity, the amendments
in this guidance are effective for annual reporting periods
beginning after December 15, 2017, including interim periods
within that reporting period. Early applica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densed
consolidated financial statements.
In April
2014, the FASB issued guidance which changes the threshold for
reporting discontinued operations and adds additional disclosures.
The guidance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The guidance is
effective prospectively for all disposals of components of an
entity that occur with annual periods beginning on or after
December 15, 2014, and interim periods therein.</t>
  </si>
  <si>
    <t>ACQUISITIONS</t>
  </si>
  <si>
    <t xml:space="preserve">4.
ACQUISITIONS a) Inmet and
Weinschel
On June 8,
2015 API completed the acquisition of Inmet and Weinschel for a
total purchase price of $79,392, which included a payment of
$80,000 partially offset by a working capital adjustment of $608.
Inmet and Weinschel have each been in business for more than 40
years, and each manufactures and sells RF and microwave products
for defense, space, avionics, wireless, and test and measurement
applications. The acquisitions of Inmet and Weinschel add breadth
to API’s RF, microwave, and microelectronics product
portfolio, extend the Company’s subsystems offering, and
further API’s reach in key end markets, including defense,
space, commercial aviation, and wireless. API financed the
acquisition with an $85,000 add-on to its existing term loan with
Guggenheim Corporate Funding LLC (see Note 11). The acquisition
expands the Company’s RF and Microwave capabilities and the
Company believes that additional revenue opportunities will be
generated through cross selling. These factors contributed to a
purchase price resulting in the recognition of goodwill.
The Company has
accounted for the acquisition using the purchase method of
accounting in accordance with the guidance on business
combinations. The Company also incurred legal costs, reorganization
charges and professional fees in connection with the acquisition of
approximately $1,129 as of November 30, 2015. These expenses
have been accounted for as operating expenses. The results of
operations of Inmet and Weinschel have been included in the
Company’s results of operations beginning on June 8,
2015 in the Systems, Subsystems &amp; Components (SSC)
segment.
Accounting
guidance requires that identifiable assets acquired and liabilities
assumed be reported at fair value as of the acquisition date of a
business combination. The purchase consideration was preliminarily
allocated to assets acquired and liabilities assumed as
follows:
(in thousands)
Accounts receivable and
other current assets $ 6,854
Inventory 12,655
Fixed assets 5,365
Customer, marketing and
technology related intangible assets 28,179
Goodwill 32,469
Current
liabilities (6,130 )
Total purchase
consideration $ 79,392
The purchase
consideration for Inmet and Weinschel exceeded the underlying fair
value of the net assets acquired, giving rise to the goodwill. The
resulting goodwill will be deductible for tax purposes. Customer,
marketing and technology related intangibles are amortized based on
the pattern in which the economic benefits are expected to be
realized, over estimated lives of four to twelve years. The
purchase accounting is preliminary subject to the completion of the
fair value assessment of the accounting for income taxes. Material
adjustments, if any, to provisional amounts in subsequent periods,
will be reflected as required.
Revenues and
net loss of Inmet and Weinschel combined, for the period from the
acquisition of June 8, 2015 to November 30, 2015 were
approximately $21,421 and $1,062, respectively.
Fixed assets
acquired in this transaction consist of the following:
(in thousands)
Land $ 385
Buildings and leasehold
improvements 3,397
Computer
equipment 15
Furniture and
fixtures 207
Machinery and
equipment 1,361
Total fixed assets
acquired $ 5,365
The following
unaudited pro forma summary presents the combined results of
operations as if the Inmet and Weinschel acquisitions described
above had occurred at the beginning of the years ended
November 30, 2015 and 2014.
Year ended Year ended
2015 2014
Revenues $ 256,015 $ 273,263
Net loss $ (17,893 ) $ (16,922 )
Net loss per
share—basic and diluted $ (0.32 ) $ (0.31 ) </t>
  </si>
  <si>
    <t>OTHER FAIR VALUE MEASUREMENTS</t>
  </si>
  <si>
    <t>5. OTHER FAIR VALUE
MEASUREMENTS
The following
table summarizes assets, which have been accounted for at fair
value, along with the basis for the determination of fair
value.
November 30,
2015 November 30,
2014
2015 Unobservable Impairment 2014 Unobservable Impairment
Fixed assets held for
sale $ — $ — $ — $ 150 $ 150 $ —
Total $ — $ — $ — $ 150 $ 150 $ —
The following is
a summary of activity for the years ended November 30, 2015
and 2014 for assets and liabilities measured at fair value based on
unobservable measure criteria:
Fixed Assets Held
Balance as at
November 30, 2013 $ 150
Less: Fixed assets
sold —
Balance as at
November 30, 2014 $ 150
Less: Fixed assets
sold (150 )
Balance as at
November 30, 2015 $ —
The fair value
of the fixed assets held for sale was determined using a market
approach by using prices and other relevant information generated
by market transactions involving comparable assets.</t>
  </si>
  <si>
    <t>INVENTORIES</t>
  </si>
  <si>
    <t>6.
INVENTORIES
Inventories
consisted of the following at November 30:
2015 2014
Raw materials $ 34,222 $ 30,509
Work in progress 19,355 16,130
Finished goods 11,666 8,079
Total $ 65,243 $ 54,718
At
November 30, 2015 and 2014, inventories are presented net of
inventory reserves of $9,343 and $8,990, respectively.</t>
  </si>
  <si>
    <t>FIXED ASSETS</t>
  </si>
  <si>
    <t>7. FIXED
ASSETS
Fixed assets
consisted of the following:
As of November 30,
2015
Cost Accumulated Net Book
Land $ 2,874 $ — $ 2,874
Buildings and leasehold
improvements 21,609 (5,490 ) 16,119
Computer
equipment 4,920 (3,775 ) 1,145
Furniture and
fixtures 2,447 (2,052 ) 395
Machinery and
equipment 35,573 (25,869 ) 9,704
Vehicles 76 (67 ) 9
Fixed assets,
net $ 67,499 $ (37,253 ) $ 30,246
As of November 30,
2014
Cost Accumulated Net Book
Land $ 2,489 $ — $ 2,489
Buildings and leasehold
improvements 18,832 (3,706 ) 15,126
Computer
equipment 4,643 (2,925 ) 1,718
Furniture and
fixtures 1,166 (817 ) 349
Machinery and
equipment 28,619 (17,896 ) 10,723
Vehicles 99 (80 ) 19
Fixed assets,
net $ 55,848 $ (25,424 ) $ 30,424
Buildings and
leasehold improvements for November 30, 2015, includes assets
from capital leases with cost of $5,225, accumulated depreciation
of $(668) and net book value of $4,557 (November 30,
2014—$5,225, $(319) and $4,906, respectively). Machinery and
equipment for November 30, 2015, includes assets from capital
leases with cost of $558, accumulated depreciation of $(275) and
net book value of $283 (November 30, 2014—$558, $(227) and
$331, respectively).
Depreciation
expense amounted to $6,674 for the year ended November 30,
2015, and $6,652 for the year ended November 30, 2014.
Included in these amounts are $397 and $378 of amortization of
assets under capital lease for the year ended November 30,
2015, November 30, 2014, respectively.</t>
  </si>
  <si>
    <t>GOODWILL AND INTANGIBLE ASSETS</t>
  </si>
  <si>
    <t>8. GOODWILL AND
INTANGIBLE ASSETS
The goodwill in
the consolidated financial statements relates to the acquisition of
Inmet and Weinschel in June 2015, RTIE in March 2012, C-MAC in
March 2012, CMT in November 2011, Spectrum in June 2011, and SenDEC
in January 2011. All of the goodwill relates to our SSC and EMS
reporting units.
Following the
required accounting guidance, the Company performed the first step
of the two-step test method based on discounted future cash flows
on September 1, 2015. The respective reporting units’
future cash flows exceeded the carrying value of the underlying
assets and therefore goodwill was not at risk of impairment and no
further testing was required for the year ending November 30,
2015.
Goodwill and
intangible assets consisted of the following at
November 30:
2015 2014
Goodwill not subject to
amortization:
Beginning balance,
net $ 116,770 $ 116,770
Acquisition of Inmet and
Weinschel (note 4) 32,469 —
Ending balance,
net $ 149,239 $ 116,770
Intangible
assets consisted of the following:
November 30,
2015
Weighted Cost Accumulated Net Book
Non-compete
agreements 2.0 $ 484 $ (484 ) $ —
Customer
contracts 10.1 54,535 (20,658 ) 33,877
Technology 6.8 24,783 (13,854 ) 10,929
Tradenames 3.5 8,641 (7,583 ) 1,058
Computer software 3.0 3,891 (2,975 ) 916
Patents 271 (123 ) 148
Intangible assets,
net 8.3 $ 92,605 $ (45,677 ) $ 46,928
November 30,
2014
Weighted Cost Accumulated Net Book
Non-compete
agreements 2.0 $ 484 $ (484 ) $ —
Customer
contracts 8.6 33,548 (14,979 ) 18,569
Technology 7.6 19,027 (9,465 ) 9,562
Tradenames 3.3 7,376 (7,280 ) 96
Computer software 3.0 2,848 (1,397 ) 1,451
Patents 242 (72 ) 170
Intangible assets,
net 7.3 $ 63,525 $ (33,677 ) $ 29,848
Changes in the
carrying amount of Intangible assets were as follows:
November 30, November 30,
Intangible
assets:
Beginning balance,
net $ 29,848 $ 38,780
Intangible assets from
business acquisition (note 4) 28,179 —
Patents and Computer
software purchased 560 381
Less:
Amortization (11,659 ) (9,313 )
Ending balance,
net $ 46,928 $ 29,848
Amortization
expense amounted to $11,659 for the year ended November 30,
2015 and $9,313 for the year ended November 30, 2014.
Amortization expense related to existing intangible assets is
expected to be approximately $11,384, $9,138, $8,321, $6,932 and
$3,443 for the years ending November 30, 2016, 2017, 2018,
2019 and 2020, respectively. At November 30, 2015, computer
software includes net capitalized computer software development
costs of $517 ($1,164 at November 30, 2014).</t>
  </si>
  <si>
    <t>SHORT-TERM DEBT</t>
  </si>
  <si>
    <t>9. SHORT-TERM
DEBT
The Company has
a credit facility in place for its U.K. subsidiaries for
approximately $376 (250 GBP), which renews in July 2016. This line
of credit is tied to the prime rate in the United Kingdom and is
secured by the subsidiaries’ assets. This facility was
undrawn as of November 30, 2015 and 2014.</t>
  </si>
  <si>
    <t>ACCOUNTS PAYABLE AND ACCRUED EXPENSES</t>
  </si>
  <si>
    <t>10. ACCOUNTS PAYABLE AND
ACCRUED EXPENSES
Accounts payable
and accrued expenses consisted of the following at
November 30:
2015 2014
Trade accounts
payable $ 22,493 $ 16,843
Accrued expenses 12,551 6,497
Wage and vacation
accrual 6,751 4,567
Total $ 41,795 $ 27,907</t>
  </si>
  <si>
    <t>LONG-TERM DEBT</t>
  </si>
  <si>
    <t>11.
LONG-TERM DEBT
The Company
was obligated under the following debt instruments at
November 30:
2015 2014
Term loans, due
February 6, 2018, base rate plus 6.50% interest or LIBOR plus
7.50%, (a) $ 193,690 $ 121,730
Mortgage loan, due 2027,
1.35% above Barclays fixed bank rate (b) 956 1,151
Capital leases payable
(c) 5,380 5,430
$ 200,026 $ 128,311
Less: Current portion of
long-term debt (21,816 ) (10,097 )
Discount and deferred
financing charges on term loans (2,480 ) —
Long-term
portion $ 175,730 $ 118,214
a) 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In fiscal
year 2013, the Company repaid approximately $73,699 of its term
loans from the proceeds of sales of certain of its businesses. In
addition, the Company repaid a portion of its term loans using the
net proceeds of $739 from the March 14, 2013, sale of certain
land and a building in Palm Bay, Florida.
On
December 31, 2013, the Company repaid $14,200 of its term
loans from the proceeds of the Sale/Leaseback (see (c) below)
of the Company’s facility located in State College,
Pennsylvania.
On
October 10, 2013, the Company entered into an Amendment
No. 1 to the Term Loan Agreement (the “Amendment
No. 1”) which, among other things, amends the Term Loan
Agreement to reduce the minimum interest coverage ratio, increase
the maximum leverage ratio, reduce the interest rate on the term
loans and modify the terms of the prepayment premium, which the
Company is required to pay upon voluntary prepayments or certain
mandatory prepayments of the term loans.
On
March 21, 2014, the Company entered into Amendment No. 2
to the Term Loan Agreement (the “Amendment
No. 2”),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The Term Loan Agreement has the
financial covenants of a minimum interest coverage ratio and
maximum leverage ratio. At November 30, 2015 the Company was
not in compliance with these Term Loan Agreement financial
covenants and has incurred recurring operating losses. To address
these matters, management has undertaken certain actions including
obtaining an amendment to the Term Loan Agreement. On
February 28, 2016, the Company entered into Amendment
No. 4 to the Term Loan Agreement (“Amendment
No. 4”), refer to Note 24 to the consolidated
financial statements. Amendment No. 4 reduces the minimum
interest coverage ratio and increases the maximum leverage ratio
for the November 30, 2015 compliance period and the fiscal
year 2016 compliance periods. At November 30, 2015, the
Company was in compliance with these amended financial covenants.
Amendment No. 4 also amends the amortization schedule
applicable to future term loan payments made by the Company by
removing the Company’s obligation to make an amortization
payment for the fiscal quarters ending February 29, 2016 and
May 31, 2016. Additionally, as the Merger Agreement was being
contemplated at the same time as discussed in Note 24 to the
consolidated financial statements, as a condition of granting the
amendment to the Term Loan Agreement, the Company delivered a fully
executed Merger Agreement.
Pursuant to
the Term Loan Agreement, the Company is required to maintain
compliance with an interest coverage ratio and a leverage ratio and
to limit its annual capital expenditures to $4,000 per fiscal year
(subject to carry-over rights).
Revolving
Loan Agreement
On
March 21, 2014, approximately $25,136 of the proceeds of the
Incremental Term Loan Facility was used to pay in full and
terminate the Company’s Revolving Loan Agreement.
b) A subsidiary of the
Company in the United Kingdom entered into a 20 year term mortgage
agreement in 2007, under which interest is charged at a margin of
1.35% over Barclays Fixed Base Rate of 0.5% at November 30,
2015. The mortgage is secured by the subsidiary’s
assets.
c) 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
The Company
is also the lessee of equipment under various capital leases with
monthly payments of $9 and $9 for November 30, 2015 and 2014,
respectively, including interest ranging from approximately 6 to
8%, secured by the leased assets that expire by May 2016. The
assets and liabilities under the capital leases are recorded at the
fair value of the asset. The assets are amortized over the lower of
their related lease terms or its estimated productive
life.
At
November 30, 2015 and 2014, $4,840 and $5,237 of assets from
capital leases were included in fixed assets, net.
Future
principal payments of long-term debt and capital leases for the
next five years are as follows:
Year Long-term Capital Total
2016 $ 21,768 $ 1,362 $ 23,130
2017 21,771 1,338 23,109
2018 150,553 1,365 151,918
2019 139 1,392 1,531
2020 142 1,420 1,562
Thereafter 273 12,569 12,842
$ 194,646 $ 19,446 $ 214,092
Less: imputed
interest — (14,066 ) (14,066 )
$ 194,646 $ 5,380 $ 200,026</t>
  </si>
  <si>
    <t>OTHER LONG-TERM LIABILITIES</t>
  </si>
  <si>
    <t>12. OTHER LONG-TERM
LIABILITIES
At
November 30, 2015, Other long-term liabilities consist of
$1,107 asset retirement obligations ($1,154 at November 30,
2014) and $494 deferred rent liabilities ($62 at November 30,
2014).
Asset retirement
obligations, relating to leasehold improvements associated with
land and a building at one of the Company’s facilities in the
United Kingdom under lease until December 2021. As a result of the
acquisition of C-MAC (a U.K. subsidiary), the Company initially
recorded an asset retirement obligation of approximately $967.
During the years ended November 30, 2015 and 2014, the Company
recorded accretion expense of approximately $69 and $66.
Deferred rent
liabilities of $494 ($62 at November 30, 2014), relate to land
and a building at one of the Company’s facilities in the
United States under lease until November 2024.</t>
  </si>
  <si>
    <t>REDEEMABLE PREFERRED STOCK</t>
  </si>
  <si>
    <t>13. REDEEMABLE
PREFERRED STOCK
The Company, as of
March 21, 2014, redeemed all 26,000 shares of its outstanding
Series A Preferred Stock. The Company paid the holder of the Series
A Preferred Stock an aggregate of $27,600 to effect the redemption.
This resulted in a gain of $549, which is recorded in Other
expenses (income) on the Consolidated Statement of Operations for
the year ended November 30, 2014. Following the redemption,
all shares of Series A Preferred Stock were cancelled and such
shares were returned to authorized but undesignated shares of the
Company’s preferred stock.</t>
  </si>
  <si>
    <t>INCOME TAXES</t>
  </si>
  <si>
    <t>14. INCOME
TAXES
The
geographical sources of loss before income taxes for the years
ended November 30, 2015 and 2014 were as follows:
Year ended Year ended
Income (loss) before
income taxes:
United States $ (21,079 ) $ (19,065 )
Non-United
States 178 1,421
Total $ (20,901 ) $ (17,644 )
The income
tax expense (benefit) is summarized as follows:
Year ended Year ended
Current:
United States $ 397 $ 295
Non-United
States 1,290 307
1,687 602
Deferred:
United States 721 319
Non-United
States (1,013 ) 349
(292 ) 668
Income tax
expense $ 1,395 $ 1,270
The
consolidated effective tax benefit/(expense) rate (as a percentage
of income (loss) before income taxes is reconciled to the U.S.
federal statutory tax rate as follows:
Year ended Year ended
U.S. federal statutory
tax rate 34.0 % 34.0 %
Non-deductible
expenses (1.6 ) (1.7 )
Effect of foreign tax
rates 0.3 0.5
State income taxes, net
of federal tax effect 8.2 8.0
Change in valuation
allowance (42.6 ) (44.2 )
Change in tax
rates (0.5 ) 1.0
Share based
compensation — (3.7 )
Repatriation of foreign
earnings (2.4 ) (3.0 )
Return to provision
adjustments (1.9 ) 2.8
Other (0.2 ) (0.9 )
Effective tax rate
benefit/(expense) (6.7 )% (7.2 )%
The
components of deferred taxes are as follows as at
November 30:
2015 2014
Deferred income tax
assets
Loss
carryforwards $ 21,379 $ 15,879
Deferred Gain 2,683 2,896
Share based
compensation 926 918
Inventory 3,006 2,397
Intangible
assets 664 —
Accruals 959 959
Tax credits 1,458 1,424
Valuation
Allowance (29,566 ) (20,657 )
1,509 3,816
Deferred income tax
liabilities
Capital assets (904 ) (2,577 )
Intangible
assets — (1,518 )
Deferred tax on
unremitted earnings (967 ) (521 )
Deferred tax on export
sales (3,101 ) (2,944 )
(4,972 ) (7,560 )
$ (3,463 ) $ (3,744 )
2014 2014
Balance sheet
presentation
Deferred income tax
assets—current $ — $ 561
Deferred income tax
assets—long-term (in Other non-current assets) 910 270
Deferred income tax
liability—current — —
Deferred tax
liabilities—long-term (4,373 ) (4,575 )
Net deferred tax
liabilities $ (3,463 ) $ (3,744 )
The valuation
allowance as of November 30, 2015 and 2014 totaled
approximately $29,566 and $20,657, respectively, which consisted
principally of established reserves for deferred tax assets on
carry forward losses from our entities in the United States of
America and of foreign entities.
A valuation
allowance is established when it is more likely than not that a
portion of the deferred tax assets will not be realized. The
valuation allowance is adjusted based on the changing facts and
circumstances, such as the expected expiration of an operating loss
carryforward. The total change in valuation allowance for the year
ended November 30, 2015 was approximately $8,910, which
primarily relates to the increase in deferred tax assets, partially
offset by a utilization of loss carryforwards.
The Company
and its subsidiaries have U.S. federal net operating loss
carryforwards of approximately $34,608, to apply against future
taxable income. These losses will expire in various amounts in
years 2024 through 2035. Due to recent acquisitions, these loss
carryforwards, and other tax credits, may be subject to certain
limitations.
The Company
and its subsidiaries have state net operating loss carryforwards of
approximately $138,533 to apply against future state taxable
income. These losses will expire in various amounts in years 2024
through 2035.
The Company
and its subsidiaries have foreign net operating loss carryforwards
of approximately $3,979 to apply against future taxable income.
These losses will expire in various amounts in years 2028 through
2035.
With the
exception of a deferred tax liability of $967 recorded on its
German and certain Canadian operations, the Company has not
recorded deferred income taxes on the undistributed earnings of its
foreign subsidiaries in fiscal 2015 because of management’s
intent to indefinitely reinvest such earnings. At November 30,
2015 the aggregate undistributed earnings of the foreign
subsidiaries amounted to $26,264. Upon distribution of these
earnings in the form of dividends or otherwise, the Company may be
subject to U.S. income taxes and foreign withholding taxes. It is
not practical, however, to estimate the amount of taxes that may be
payable on the eventual remittance of these earnings.
The Company
has foreign investment credits of approximately $54 as of
November 30, 2015 which expire in 2018.
The Company
and its subsidiaries have research and development credits of
approximately $663 as of November 30, 2015, which expire in
2031 through 2034.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For the year
ended November 30, 2015, a reconciliation of beginning and
ending unrecognized tax benefits is as follows:
Balance at
November 30, 2014 $ 224
Increases in tax
positions taken during a prior period 25
Decreases related to
settlement with taxing authorities (101 )
Balance at
November 30, 2015 $ 148
The
Company’s unrecognized tax benefits relate to certain U.S.
tax credits and state income tax matters, as well as Chinese
transfer pricing on intercompany sales of goods. As of
November 30, 2015, the Company’s unrecognized tax
benefits of approximately $148 would affect the Company’s
effective tax rate if recognized.
The Company
records interest and penalties related to tax matters within other
expense on the accompanying Consolidated Statement of Operations.
These amounts are not material to the consolidated financial
statements for the periods presented. The Company’s U.S. tax
returns are subject to examination by federal and state taxing
authorities. The Company’s Canadian tax returns are subject
to examination by federal and provincial taxing authorities in
Canada. Generally, tax years 2011-2015 remain open to examination
by tax jurisdictions to which the Company is subject.</t>
  </si>
  <si>
    <t>SHAREHOLDERS' EQUITY</t>
  </si>
  <si>
    <t>15. SHAREHOLDERS’
EQUITY
On
January 20, 2010 the Company agreed to issue 800,000 shares of
API common stock payable as part of the compensation to Kuchera
Defense Systems, Inc. (“KDS”), KII, Inc.
(“KII”) and Kuchera Industries, LLC (“KI
Industries” and collectively with KDS and KII, the “KGC
Companies”) or their designees. 250,000 shares were issued
and delivered at closing, an additional 250,000 shares were to be
issued and delivered on the first anniversary of the closing and
300,000 shares were to be issued and delivered on the second
anniversary of the closing. The Company has issued 126,250 shares
in escrow from the originally deferred 550,000 shares. The unissued
shares were initially accounted for as common shares subscribed but
not issued. Following the Kuchera settlement in October 2015 (see
Note 19), the Company issued the remaining 423,750 shares. In
addition, on January 20, 2010 and January 22, 2010, we
issued warrants to purchase an aggregate of 892,862 shares of
common stock with an exercise price of $5.60 per share, which
expired on January 20, 2015 and January 22,
2015.
In connection
with the Plan of Arrangement that occurred on November 6,
2006, the Company was obligated to issue 2,354,505 shares of either
API common stock or exchangeable shares of API Nanotronics Sub,
Inc. in exchange for the API Electronics Group Corp. common shares
previously outstanding. As of November 30, 2015, API is
obligated to issue a remaining approximately 63,886 shares of its
common stock under the Plan of Arrangement either directly for API
common shares or in exchange for API Nanotronics Sub, Inc.
exchangeable shares not held by API or its affiliates. There are
22,617 exchangeable shares outstanding (excluding exchangeable
shares held by the Company) as of November 30, 2015.
Exchangeable shares are substantially equivalent to our common
shares.
On
November 6, 2006, API amended its certificate of incorporation
to allow it to issue one special voting share. This special voting
share was issued to a trustee in connection with a Plan of
Arrangement and allows the trustee to have at meetings of
stockholders of API the number of votes equal to the number of
exchangeable shares not held by API or subsidiaries of API. (The
trustee is charged with obtaining the direction of the holders of
exchangeable shares on how to vote at meetings of API
stockholders.) The API Nanotronics Sub, Inc. exchangeable shares
are convertible into shares of API common stock at any time at the
option of the holder. API may force the conversion of API
Nanotronics Sub., Inc. exchangeable shares into shares of API
common stock on the tenth anniversary of the date of the Plan of
Arrangement or sooner upon the happening of certain
events.
The Company, as
of March 21, 2014, redeemed all 26,000 shares of its
outstanding Series A Preferred Stock. Following the redemption, all
shares of Series A Preferred Stock were cancelled and such shares
were returned to authorized but undesignated shares of the
Company’s preferred stock.
The Company
issued 980,881, 245,000 and 15,000 options and RSUs during the
years ended November 30, 2015, 2014 and November 30,
2013, respectively (Note 16).</t>
  </si>
  <si>
    <t>STOCK-BASED COMPENSATION</t>
  </si>
  <si>
    <t>16. STOCK-BASED
COMPENSATION
On
October 26, 2006, the Company adopted its 2006 Equity
Incentive Plan (the “Equity Incentive Plan”), which was
approved at the 2007 Annual Meeting of Stockholders of the Company.
All the prior options issued by API were carried over to this plan
under the provisions of the Plan of Arrangement. On
October 22, 2009, the Company amended the Equity Incentive
Plan to increase the number of shares of common stock under the
plan from 1,250,000 to 2,125,000. On January 21, 2011, the
Company amended the Equity Incentive Plan to further increase the
number of shares of common stock under the plan from 2,125,000 to
5,875,000, and on June 3, 2011 amended the plan to permit the
issuance of RSUs, which amendments were approved by the
shareholders of the Company on November 4, 2011. Of the
5,875,000 shares authorized under the Equity Incentive Plan,
2,805,359 shares are available for issuance pursuant to options,
RSUs, or stock as of November 30, 2015. Under the
Company’s Equity Incentive Plan, incentive options and
non-statutory options may have a term of up to ten years from the
date of grant. The stock option exercise prices are equal to at
least 100 percent of the fair market value of the underlying shares
on the date the options are granted.
As of
November 30, 2015 there was $446 of total unrecognized
compensation related to non-vested stock options, which are not
contingent upon attainment of certain milestones. For options with
certain milestones necessary for vesting, the fair value is not
calculated until the conditions become probable. The cost is
expected to be recognized over the remaining periods of the
options, which are expected to vest from 2015 to 2018.
During the years
ended November 30, 2015 and 2014, $952 and ($16),
respectively, has been recognized as stock-based compensation
expense in general and administrative expense.
The fair value
of each option grant is estimated at the grant date using the
Black-Scholes option-pricing model based on the assumptions
detailed below:
Year ended Year ended
Expected
volatility 72.8 % 70.2 %
Expected
dividends 0 % 0 %
Expected term 9.3 years 6 years
Risk-free rate 1.48 % 1.58 %
The summary of
the common stock options granted, cancelled, exchanged or exercised
under the Plan:
Shares Weighted
Share Options
outstanding—November 30, 2013 1,848,485 $ 4.98
Less forfeited (765,175 ) $ 4.90
Exercised — $ —
Issued 245,000 $ 2.23
Share Options
outstanding—November 30, 2014 1,328,310 $ 4.52
Less forfeited (33,183 ) $ 4.60
Exercised — $ —
Issued 707,500 $ 1.98
Share Options
outstanding—November 30, 2015 2,002,627 $ 3.62
Share Options
exercisable—November 30, 2015 1,265,127 $ 4.57
Restricted stock
unit activity under the 2006 Equity Compensation Plan is presented
below:
Units Weighted
RSUs
outstanding—November 30, 2013 81,667 $ 3.72
Issued 15,000 $ 2.37
Vested -Stock
issued (48,333 ) $ 3.72
RSUs
outstanding—November 30, 2014 48,334 $ 3.30
Issued 273,381 $ 1.96
Vested -Stock
issued (43,334 ) $ 3.72
RSUs
outstanding—November 30, 2015 278,381 $ 1.96
RSUs vested—November
30, 2015 5,000 $ 2.37
RSUs and
Options Outstanding RSUs and Options
Exercisable
Range
of Exercise Price Number of Weighted Weighted Aggregate Number Weighted Aggregate
$0.00
– $3.55 1,615,881 $ 2.05 6.97 $ 594 605,000 $ 3.04 $ —
$3.56
– $4.99 27,084 $ 3.56 4.90 $ — 27,084 $ 3.56 $ —
$5.00
– $6.99 632,209 $ 5.96 4.84 $ — 632,209 $ 5.96 $ —
$7.00
– $20.00 5,834 $ 14.07 1.49 $ — 5,834 $ 14.07 $ —
2,281,008 6.34 $ 594 1,270,127 $ —
The intrinsic
value is calculated as the excess of the market value as of
November 30, 2015 over the exercise price of the shares. The
market value as of November 30, 2015 was $1.97 per share as
reported by the NASDAQ Stock Market.</t>
  </si>
  <si>
    <t>SUPPLEMENTAL CASH FLOW INFORMATION</t>
  </si>
  <si>
    <t>17. SUPPLEMENTAL CASH
FLOW INFORMATION Supplemental cash flow
information for the period ended:
Year ended Year ended
Supplemental Cash Flow
Information
Cash paid for income
taxes $ 1,439 $ 835
Cash paid for
interest $ 14,973 $ 9,093
Deferred gain on
Sale/Leaseback (note 11c) $ — $ 8,383
Capital lease obligation
(note 11c) $ — $ 5,225
In February and
May 2014, the Company received $1,414 and $402, respectively,
related to tax refunds from the acquisition of one of its
subsidiaries, SenDEC Corporation. In April 2014, $1,500 was removed
from escrow related to the sale of the Sensors
companies.</t>
  </si>
  <si>
    <t>EARNINGS (LOSS) PER SHARE OF COMMON STOCK</t>
  </si>
  <si>
    <t>18. EARNINGS (LOSS) PER
SHARE OF COMMON STOCK
The following
table sets forth the computation of weighted-average shares
outstanding for calculating basic and diluted earnings per share
(EPS):
Year ended Year ended
2015 2014
Weighted average
shares-basic 55,541,364 55,448,862
Effect of dilutive
securities * *
Weighted average
shares—diluted 55,541,364 55,448,862
Basic EPS and
diluted EPS for the years ended November 30, 2015 and 2014
have been computed by dividing the net income (loss) by the
weighted average shares outstanding. The weighted average numbers
of shares of common stock outstanding includes exchangeable shares
and shares to be issued under the Plan of Arrangement.
* All outstanding options and
RSUs aggregating 2,281,008 at November 30, 2015
(1,376,644—2014) incremental shares, and 892,862 warrants at
November 30, 2014, have been excluded from the
November 30, 2015 and 2014 computations of diluted EPS, as
they are anti-dilutive due to the losses generated in each
respective year.</t>
  </si>
  <si>
    <t>COMMITMENTS AND CONTINGENCIES</t>
  </si>
  <si>
    <t>19. COMMITMENTS AND
CONTINGENCIES
(a) Rent
The following is
a schedule by years of approximate future minimum rental payments
under operating leases that have remaining non-cancelable lease
terms in excess of one year as of November 30,
2015.
2016 $ 4,915
2017 4,473
2018 4,470
2019 4,127
2020 3,213
Thereafter 17,346
Total $ 38,544
The preceding
data reflects existing leases at November 30, 2015, and does
not include replacement upon the expiration. In the normal course
of business, operating leases are normally renewed or replaced by
other leases. Rent expense amounted to $4,150 and $3,919 for the
years ended November 30, 2015 and 2014,
respectively.
b)
On September 15, 2011, Currency, Inc., KII Inc., Kuchera
Industries, LLC, William Kuchera and Ronald Kuchera (the
“Plaintiffs”) filed a lawsuit against API and three API
subsidiaries (the “API Pennsylvania Subsidiaries”) in
the Court of Chancery of the State of Delaware in relation to the
Asset Purchase Agreement by and among API, the API Pennsylvania
Subsidiaries, the KGC Companies, William Kuchera, and Ronald
Kuchera dated January 20, 2010. Plaintiffs’ complaint
alleges claims for breach of contract and unjust enrichment based
on their contention that API and the API Pennsylvania Subsidiaries
violated the Agreement by failing to issue certain shares of stock
to Plaintiffs and by failing to cooperate with Plaintiffs in the
filing of a final general and administrative overhead rate with the
Defense Contracting Audit Agency. API and the API Pennsylvania
Subsidiaries filed an answer to the complaint denying all liability
and a counterclaim for breach of contract against Plaintiffs. Of
the 550,000 shares that had not been delivered under the Asset
Purchase Agreement, 126,250 were placed in escrow and the remaining
423,750 shares were previously accounted for as common shares
subscribed but not issued with a value of $2,373.
In October 2015,
the Company settled the Kuchera litigation described above for a
$2,500 note payable to the plaintiffs and the delivery of the
remaining 550,000 shares under the Asset Purchase Agreement to the
plaintiffs. If the net proceeds resulting from the sale of the
550,000 shares do not, in the aggregate, yield at least $1,000, API
will issue additional shares of common stock until the net proceeds
of all such shares is $1,000. To the extent net proceeds from the
sale of the 550,000 shares exceed $1,000, such excess will be
credited against amounts due under the note. As of
November 30, 2015 the shares have been issued and delivered,
but have not been sold. The closing price of the Company’s
stock as of November 30, 2015 was $1.97 per share, as reported
by the NASDAQ Stock Market. The note (recorded in Accounts payable
and accrued expenses) will bear interest at the rate of 12% until
April 1, 2016 and 18% thereafter. Monthly payments of interest
only are required until April 1, 2016, and thereafter equal
monthly payments of interest and principal will be amortized and
payable over a 48 month period. All amounts due under the note will
accelerate and become due and payable if the Term Loan Agreement is
refinanced. There is no prepayment penalty.
c) The Company is also a party
to lawsuits in the normal course of its business. Litigation can be
unforeseeable, expensive, lengthy and disruptive to normal business
operations. Moreover, the results of complex legal proceedings are
difficult to predict. An unfavorable resolution of a particular
lawsuit could have a material adverse effect on the Company’s
business, operating results, or financial condition.
In accordance
with required guidance, the Company accrues for litigation matters
when losses become probable and reasonably estimable. The Company
has no recorded accrual relating to its outstanding legal matters
as of November 30, 2015 (November 30, 2014—$0). As of
the end of each applicable reporting period, or more frequently, as
necessary, the Company reviews each outstanding matter and, where
it is probable that a liability has been incurred, it accrues for
all probable and reasonably estimable losses. Where the Company is
able to reasonably estimate a range of losses with respect to such
a matter, it records an accrual for the amount within the range
that constitutes its best estimate. If the Company can reasonably
estimate a range but no amount within the range appears to be a
better estimate than any other, it will use the amount that is the
low end of such range. Because of the uncertainty, the complexity
and the many variables involved in litigation, the actual costs to
the Company with respect to its legal matters may differ from our
estimates, could result in a significant difference and could have
a material adverse effect on the Company’s financial
position, liquidity, or results of operations. If we determine that
an additional loss in excess of our accrual is probable but not
estimable, the Company will provide disclosure to that effect. The
Company expenses legal costs as they are incurred.</t>
  </si>
  <si>
    <t>RESTRUCTURING CHARGES RELATED TO CONSOLIDATION OF OPERATIONS</t>
  </si>
  <si>
    <t>20. RESTRUCTURING CHARGES
RELATED TO CONSOLIDATION OF OPERATIONS
In accordance
with accounting guidance for costs associated with asset exit or
disposal activities, restructuring costs are recorded as incurred.
Restructuring charges for employee workforce reductions are
recorded upon employee notification.
During the years
ended November 30, 2015 and 2014 the Company has reflected
within the consolidated statement of operations restructuring
charges of $3,346 and $2,217, respectively. These restructuring
charges included costs related to the change in the Company’s
Chief Executive Officer and Chief Financial Officer and legal
charges, and workforce reductions and other expenses related to
consolidating certain operations, including Ottawa, Ontario, Canada
business to its State College, P.A. facility and consolidating
certain parts of its U.K. operations. The actions taken as part of
these restructuring activities are intended to realize synergies
from our combined SSC operations, contain costs and streamline our
operations. Management continues to evaluate whether other related
assets have been impaired, and has concluded that there should be
no additional impairment charges as of November 30,
2015.
For the years
ended November 30, 2015 and 2014, the following table
represents the details of restructuring charges:
Year ended Year ended
Opening balance $ 230 $ —
Restructuring
charges 3,346 2,217
Accumulated restructuring
charges 3,576 2,217
Cash payments (3,312 ) (1,987 )
Ending Balance $ 264 $ 230
As of
November 30, 2015, the Company has also recorded a lease
impairment accrual of approximately $1,671 related to one of the
facilities of its EMS business.</t>
  </si>
  <si>
    <t>SEGMENT INFORMATION AND GEOGRAPHICAL DATA</t>
  </si>
  <si>
    <t>21. SEGMENT INFORMATION
AND GEOGRAPHICAL DATA
The Company
follows the authoritative guidance on the required disclosures for
segments which establish standards for the way that public business
enterprises report information about operating segments in annual
financial statements and requires that those enterprises report
selected information about operating segments in financial reports.
The guidance also establishes standards for related disclosures
about products, geographic areas and major customers.
The
Company’s operations are conducted in three principal
business segments: Systems, Subsystems &amp; Components (SSC),
Secure Systems &amp; Information Assurance (SSIA) and
Electronic Manufacturing Services (EMS). Inter-segment sales are
presented at their market value for disclosure purposes. Corporate
includes general and administrative functions and unallocated costs
of our shared service operations/management, administrative and
other shared corporate services functions such as information
technology, legal, finance, human resources, and marketing. These
administrative and other shared services costs have been allocated
in the adjusted EBITDA measure based on a percent of revenue for
each respective operating segment.
The
Company’s chief operating decision maker evaluates segment
performance based primarily on revenues and Adjusted EBITDA. The
accounting policies of each of the operating segments are the same
as those described in the summary of significant accounting
policies in Note 2. Adjusted EBITDA represents income from
continuing operations excluding depreciation and amortization,
stock-based compensation expense and other items as described
below. Management views adjusted EBITDA as an important measure of
segment performance because it removes from operating results the
impact of items that management believes do not reflect the
Company’s core operating performance. Adjusted EBITDA is a
measure which is also used in calculating financial ratios in
material debt covenants in the Company’s credit
facilities.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Year ended
November 30, 2015 SSC SSIA EMS Corporate Inter Total
Revenue from external
customers $ 170,828 $ 19,192 $ 42,260 $ — $ — $ 232,280
Adjusted EBITDA: 21,526 4,098 1,558 — — 27,182
Acquisition related
charges 1,438
Restructuring 3,346
Depreciation and
amortization 18,333
Interest expense,
net 15,779
Amortization of note
discounts and deferred financing costs 746
Other adjustments
* 8,441
Loss from continuing
operations before income taxes $ (20,901 )
Segment assets—as at
November 30, 2015 $ 305,267 $ 11,089 $ 21,024 $ 7,645 $ — $ 345,025
Goodwill included in
assets—as at November 30, 2015 $ 146,770 $ — $ 2,469 $ — $ — $ 149,239
Purchase of fixed assets,
to November 30, 2015 $ 1,139 $ 31 $ 186 $ — $ — $ 1,356
* Other adjustments primarily
include non-cash inventory provisions and charges related to Inmet
and Weinschel purchase accounting, contingency accruals, stock
based compensation expense, franchise taxes, financing and other
adjustments, lease payments for the State College, Pennsylvania
facility and foreign exchange losses.
Year ended
November 30, 2014 SSC SSIA EMS Corporate Inter Total
Revenue from external
customers $ 162,454 $ 21,999 $ 42,404 $ — $ — $ 226,857
Adjusted EBITDA: 22,372 3,614 (245 ) — — 25,741
Acquisition related
charges 479
Restructuring 2,217
Depreciation and
amortization 15,965
Interest expense,
net 11,765
Amortization of note
discounts and deferred financing costs 10,940
Other adjustments
* 2,019
Loss from continuing
operations before income taxes $ (17,644 )
Segment assets—as at
November 30, 2014 $ 241,246 $ 13,183 $ 24,235 $ 4,176 $ — $ 282,840
Goodwill included in
assets—as at November 30, 2014 $ 114,301 $ — $ 2,469 $ — $ — $ 116,770
Purchase of fixed assets,
to November 30, 2014 $ 2,126 $ 285 $ 306 $ 16 $ — $ 2,733
* Other adjustments primarily
include non-cash inventory provisions, stock based compensation
expense, franchise taxes, financing and other adjustments, lease
payments for the State College, Pennsylvania facility, foreign
exchange losses and a change in benefit liability.
The Company has
operations in the United States, United Kingdom, Canada, Mexico,
China and Germany. Revenues are attributed to geographic regions
based upon the location of the customer. The geographic
distribution of sales is as follows:
Year ended Year ended
Revenues
United States $ 166,915 $ 155,476
United Kingdom 23,177 25,229
Canada 7,164 9,772
China 3,558 5,833
Germany 4,056 4,367
All other
countries 27,410 26,180
Total $ 232,280 $ 226,857
The geographic
distribution of long-lived assets is as follows at
November 30:
2015 2014
Long-lived
assets
United States $ 22,410 $ 20,880
United Kingdom 6,923 8,300
Canada 461 901
Mexico 35 30
China 411 453
Germany 6 10
Total $ 30,246 $ 30,574</t>
  </si>
  <si>
    <t>401(K) PLAN</t>
  </si>
  <si>
    <t>22. 401(K)
PLAN
The Company has
adopted a 401(k) deferred compensation arrangement. Under the
provision of the plan, the Company was required to match 50% of the
first 5% deferred contributions for certain employee contributions.
The employer match was suspended effective March 11, 2013 and
was reinstated effective April 2014.
Employees may
contribute up to a maximum of 100% of eligible compensation. During
the years ended November 30, 2015 and 2014, the Company
incurred $420 and $189, respectively, as its obligation under the
terms of the plan, charged to general and administrative
expense.</t>
  </si>
  <si>
    <t>INTERIM FINANCIAL INFORMATION (UNAUDITED)</t>
  </si>
  <si>
    <t>23.
INTERIM FINANCIAL INFORMATION (UNAUDITED)
The following
is a summary of the Company’s selected quarterly financial
data for the years ended November 30, 2015 and
2014:
Three months
ended Year ended
Feb. 28, 2015 May 31, 2015 * Aug. 31, 2015 Nov. 30, 2015
Revenues $ 50,850 $ 52,281 $ 67,993 $ 61,156 $ 232,280
Operating
expenses 11,826 12,307 16,211 18,255 58,599
Operating income
(loss) 1,123 (1,345 ) 1,816 (4,443 ) (2,849 )
Net income
(loss) $ (2,179 ) $ (4,292 ) $ (6,296 ) $ (9,529 ) $ (22,296 )
Basic earnings (loss) per
share $ (0.04 ) $ (0.08 ) $ (0.11 ) $ (0.17 ) $ (0.40 )
Diluted earnings (loss)
per share $ (0.04 ) $ (0.08 ) $ (0.11 ) $ (0.17 ) $ (0.40 )
* On June 8, 2015 API
completed the acquisition of Inmet and Weinschel
Three months
ended Year ended
Feb. 28, 2014 May 31, 2014 Aug. 31, 2014 Nov. 30, 2014
Revenues $ 58,918 $ 53,169 $ 56,924 $ 57,846 $ 226,857
Operating
expenses 11,778 12,340 12,076 11,318 47,512
Operating income
(loss) 1,567 (1,930 ) 2,733 2,214 4,584
Net income
(loss) $ (2,124 ) $ (14,984 ) $ (634 ) $ (1,172 ) $ (18,914 )
Basic earnings (loss) per
share $ (0.05 ) $ (0.27 ) $ (0.01 ) $ (0.02 ) $ (0.35 )
Diluted earnings (loss)
per share $ (0.05 ) $ (0.27 ) $ (0.01 ) $ (0.02 ) $ (0.35 )</t>
  </si>
  <si>
    <t>SUBSEQUENT EVENT</t>
  </si>
  <si>
    <t>24.
SUBSEQUENT EVENT
On February
28, 2016, API entered into an Agreement and Plan of Merger (the
“Merger Agreement”) with RF1 Holding Company
(“Parent”) and RF Acquisition Sub, Inc., a wholly owned
subsidiary of Parent (“Merger Sub”), providing for the
merger of Merger Sub with and into the Company (the
“Merger”), with API surviving the Merger as a wholly
owned subsidiary of Parent.
At the
effective time of the Merger, each share of common stock, par value
$0.001 per share, of API (the “Company Common Stock”)
issued and outstanding as of immediately prior to the effective
time, other than certain excluded shares, will be cancelled and
automatically converted into the right to receive $2.00 cash,
without interest (the “Per Share Price”). Company RSUs
and Company options will be cancelled and converted into the right
to receive the Per Share Price, less, with respect to Company
options, the exercise price per share underlying such Company
options, if any.
Consummation
of the Merger is subject to certain conditions, including, without
limitation, (i) the receipt of the necessary approval of the
Merger from the Company’s stockholders, which was obtained by
written consent on February 29, 2016; (ii) the absence of
any law or order restraining, enjoining or otherwise prohibiting
the Merger; and (iii) the expiration or termination of any
waiting periods applicable to the consummation of the Merger under
applicable antitrust and competition laws.
The Company
has made customary representations and warranties in the Merger
Agreement and has agreed to customary covenants regarding the
operation of the business of the Company prior to the consummation
of the Merger.
The Merger
Agreement contains certain termination rights for the Company and
Parent. Upon termination of the Merger Agreement under specified
circumstances (principally in connection with terminating the
Merger Agreement to accept a superior proposal, as defined in the
Merger Agreement), the Company will be required to pay Parent a
termination fee of $3.5 million.
Upon
termination of the Merger Agreement under specified circumstances,
Parent will be required to pay the Company a termination fee of $5
million. This reverse termination fee is payable if the Merger
Agreement is terminated by the Company if Parent and Merger Sub
fail to consummate the Merger under certain circumstances or if
Parent or Merger Sub have willfully breached their respective
representations, warranties, covenants or other agreements in the
Merger Agreement in certain circumstances and have failed to cure
such breach within a certain period. A private equity fund
affiliated with J.F. Lehman &amp; Company has provided the Company
with a limited guaranty guaranteeing the payment of the reverse
termination fee and certain other monetary obligations that may be
owed by Parent pursuant to the Merger Agreement. The Merger
Agreement also provides that either party may, under certain
circumstances, specifically enforce the other party’s
obligations under the Merger Agreement.
In addition
to the foregoing termination rights, and subject to certain
limitations, the Company or Parent may terminate the Merger
Agreement if the Merger is not consummated by May 27,
2016.
On
February 29, 2016, Vintage Albany Acquisition, LLC
(“Vintage”), the record and beneficial owner of
22,000,000 shares of API common stock, and Steel Excel Inc.
(“Steel”), the record and beneficial owner of
11,377,192 shares of API common stock, approved the Merger and
adopted the Merger Agreement by written consent. Together, Vintage
and Steel hold over a majority of the outstanding shares of API
common stock. The approval by Vintage and Steel constitutes the
required approval of the Merger and adoption of the Merger
Agreement by the Company’s stockholders under Delaware
General Corporation Law and the charter.
On February
28, 2016, in connection with transactions contemplated by the
Merger Agreement, the Company entered into Amendment No. 4 to
Credit Agreement ( “Amendment No. 4”), by and
among the Company, the lenders party thereto and the Agent.
Amendment No. 4 amends the Term Loan Agreement to add
additional mandatory prepayment events upon the occurrence of a
change of control (as defined in the Term Loan Agreement) and/or
receipt of any termination fees under the Merger Agreement and
decreases the prepayment premiums that the Company is required to
pay upon a voluntary or mandatory prepayment of any of the
outstanding term loans. Upon consummation of the transactions
contemplated by the Merger Agreement, the Company will be required
to pay a prepayment premium in an amount equal to 1% of the amount
of the term loans prepaid. Amendment No. 4 also amends the
amortization schedule applicable to future term loan payments made
by the Company by removing the Company’s obligation to make
an amortization payment for the fiscal quarters ending
February 29, 2016 and May 31, 2016 and requiring the
Company to make an amortization payment in an amount equal to 5.0%
of the original aggregate term loan amount on the earlier of
(a) May 27, 2016 and (b) the date of termination of
the Merger Agreement.
Amendment No.
4 reduces the minimum interest coverage ratio and increases the
maximum leverage ratio for certain compliance periods, and adds
additional events of default upon either (a) the termination
of the Merger Agreement or (b) the Company’s failure to
consummate the transactions contemplated by the Merger Agreement on
or prior to May 27, 2016.</t>
  </si>
  <si>
    <t>SUMMARY OF SIGNIFICANT ACCOUNTING POLICIES (Policies)</t>
  </si>
  <si>
    <t>Accounting estimates</t>
  </si>
  <si>
    <t>Accounting
estimates
The preparation
of financial statements in conformity with generally accepted
accounting principles in the United States of America requires
management to make certain estimates and assumptions that affect
the reported amounts in the consolidated financial statements, and
the disclosures made in the accompanying notes. Examples of
estimates include the provisions made for bad debts and obsolete
inventory, estimates associated with annual goodwill impairment
tests, and estimates of deferred income tax and liabilities. The
Company also uses estimates when assessing fair values of assets
and liabilities acquired in business acquisitions as well as any
fair value and any related impairment charges related to the
carrying value of machinery and equipment, other long-lived assets,
fixed assets held for sale and discontinued operations. The Company
also uses estimates in determining the remaining economic lives of
long-lived assets. In addition, the Company uses assumptions when
employing the Black-Scholes valuation model to estimate the fair
value of share options. Despite the Company’s intention to
establish accurate estimates and use reasonable assumptions, actual
results may differ from these estimates.</t>
  </si>
  <si>
    <t>Cash and Cash Equivalents</t>
  </si>
  <si>
    <t>Cash and Cash
Equivalents
Cash and cash
equivalents consist of cash on hand, bank balances and investments
in money market instruments with original maturities of three
months or less.</t>
  </si>
  <si>
    <t>Inventories
Inventories,
which include materials, labor, and manufacturing overhead, are
stated at the lower of cost (on a first-in, first-out basis) or net
realizable value. On a quarterly basis, the Company evaluates
inventories for potential write-down for identifiable obsolescence
and slow moving items. The evaluation includes analysis of future
demand, product mix and possible alternative uses. The Company
records a provision that includes excess and obsolete inventory
when write-downs or write-offs are identified. Any write-down of
inventory at the close of a fiscal period creates a new cost basis
that subsequently would not be marked up based on changes in
underlying facts and circumstances. The Company periodically
reviews and analyzes its inventory management systems, and conducts
inventory impairment testing on a quarterly basis.</t>
  </si>
  <si>
    <t>Fixed Assets</t>
  </si>
  <si>
    <t>Fixed
Assets
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Betterments are
capitalized and amortized by the Company, using the same
amortization basis as the underlying assets over the remaining
useful life of the original asset. Betterments include renovations,
major repairs and upgrades that increase the service of a fixed
asset and extend the useful life. Gains and losses on depreciable
assets retired or sold are recognized in the consolidated
statements of operations in the year of disposal. Repairs and
maintenance expenditures are expensed as incurred.</t>
  </si>
  <si>
    <t>Fixed Assets Held for Sale</t>
  </si>
  <si>
    <t>Fixed Assets Held for
Sale
Certain fixed
assets within our SSC segment were classified as held for sale in
the consolidated balance sheets. The Company estimated the fair
value of the net assets to be sold at approximately $150 at
November 30, 2014. There are no fixed assets held for sale at
November 30, 2015.</t>
  </si>
  <si>
    <t>Goodwill and Intangible Assets</t>
  </si>
  <si>
    <t>Goodwill and Intangible
Assets
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impairment indicators arise
under the applicable accounting guidance) impairment assessment of
its goodwill on a reporting unit level. The Company’s annual
impairment test for goodwill is September 1st.
The Company has
three reporting units: (i) SSC, (ii) EMS, and
(iii) SSIA. The goodwill in the consolidated financial
statements relates to the acquisition of Inmet and Weinschel in
June 2015, RTIE in March 2012, C-MAC
A two-step test
is performed to assess goodwill impairment. First, the fair value
of each reporting unit is compared to its carrying value. The fair
value is determined based on a market approach as well as the
discounted future cash flows of the subsidiary carrying the
goodwill. If the calculated fair value exceeds the carrying value
of the assets, goodwill is not impaired and no further testing is
performed. The second step is performed if the carrying value
exceeds the fair value of the goodwill. If the carrying value of
the reporting unit’s goodwill exceeds its implied fair value,
an impairment loss equal to the difference is recorded.
Following the
required accounting guidance, the Company performed the first step
of the two-step test method based on an income approach and a
market approach on September 1, 2015. The respective reporting
units’ future cash flows exceeded the carrying value of the
underlying assets and therefore goodwill was not at risk of
impairment and no further testing was required for the year ending
November 30, 2015.
Intangible
assets that have a finite life are amortized using the following
basis over the following period: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t>
  </si>
  <si>
    <t>Long-Lived Assets</t>
  </si>
  <si>
    <t>Long-Lived
Assets
The Company
periodically evaluates the net realizable values of long-lived
assets, principally identifiable intangibles and capital assets,
for potential impairment when events or changes in circumstances
indicate that the carrying amount of such assets may not be
recoverable, as determined based on the estimated future
undiscounted cash flows. If such assets were considered to be
impaired, the carrying value of the related assets would be reduced
to their estimated fair value.</t>
  </si>
  <si>
    <t>Income taxes</t>
  </si>
  <si>
    <t>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reduce deferred tax assets to the amounts that we
estimate are probable to be realized. In determining the adequacy
of the valuation allowance, the Company applied the authoritative
guidance, and considered such factors as (i) the reversal of
existing temporary differences; (ii) future taxable income
exclusive of reversing temporary differences and carryforwards;
(iii) taxable income in prior carryback years where carryback
is permitted; and (iv) prudent and feasible tax planning
strategie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Open tax years include the tax
years ended January 21, 2011 through November 30,
2015.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general and
administrative expense.</t>
  </si>
  <si>
    <t>Revenue Recognition</t>
  </si>
  <si>
    <t>Revenue
Recognition
The Company
recognizes non-contract revenue when it is realized and earned. The
Company considers non-contract revenue realized or realizable and
earned when it has persuasive evidence of an arrangement, delivery
has occurred, the sales price is fixed or determinable, and
collectability is reasonably assured. Delivery is not considered to
have occurred until products have been shipped and risk of loss and
ownership has transferred to the client. Revenue from
production-type contracts, which represents less than one per cent
of total revenue, is recognized using the percentage of completion
method. The degree of completion is determined based on costs
incurred, excluding costs that are not representative of progress
to completion, as a percentage of total costs anticipated for each
contract. A provision is made for losses on contracts in progress
when such losses first become known. Revisions in cost and profit
estimates, which can be significant, are reflected in the
accounting period in which the relevant facts become known. Revenue
from contracts under the percentage of completion method is not
significant to the financial statements.</t>
  </si>
  <si>
    <t>Deferred Revenue</t>
  </si>
  <si>
    <t>Deferred
Revenue
The Company
defers revenue when payment is received in advance of the service
or product being shipped or delivered.</t>
  </si>
  <si>
    <t>Warranty</t>
  </si>
  <si>
    <t>Warranty
The Company
provides up to a one-year product defect warranty on various
products from the date of sale. Historically, warranty costs have
been nominal and have been within management’s expectations.
The Company has accrued approximately $328 and $325, in warranty
liability as of November 30, 2015 and 2014, respectively,
which has been included in accounts payable and accrued
expenses.</t>
  </si>
  <si>
    <t>Shipping and Handling</t>
  </si>
  <si>
    <t>Shipping and
Handling
Shipping and
handling costs are expensed as incurred and included in cost of
revenues.</t>
  </si>
  <si>
    <t>Sales Taxes</t>
  </si>
  <si>
    <t>Sales
Taxes
The Company
records sales tax on the sale of its products as a liability, and
does not include such amounts in revenue.</t>
  </si>
  <si>
    <t>Research and Development</t>
  </si>
  <si>
    <t>Research and
Development
Research and
development costs are expensed when incurred.</t>
  </si>
  <si>
    <t>Advertising Costs</t>
  </si>
  <si>
    <t>Advertising
Costs
Advertising
costs are expensed as incurred and were $849 and $1,118, for the
years ended November 30, 2015, and 2014,
respectively.</t>
  </si>
  <si>
    <t>Stock-Based Compensation</t>
  </si>
  <si>
    <t>Stock-Based
Compensation
The Company
follows the authoritative guidance for accounting for stock-based
compensation. The guidance requires that new, modified and unvested
stock-based payment transactions with employees, such as grants of
stock options, restricted stock units (“RSUs”) and
restricted stock, be recognized in the financial statements based
on their fair value at the grant date and recognized as
compensation expense on a straight-line basis over the requisite
service period for each separately vesting portion of the award.
Stock-based compensation cost for RSUs is measured based on the
closing fair market value of the Company’s common stock on
the date of grant. The fair value of each option granted is
estimated on the grant date using the Black-Scholes option pricing
model which takes into account as of the grant date the exercise
price and expected life of the option, the current price of the
underlying shares and its expected volatility, expected dividends
on the shares and the risk-free interest rate for the term of the
option.</t>
  </si>
  <si>
    <t>Foreign Currency Translation and Transactions</t>
  </si>
  <si>
    <t>Foreign Currency
Translation and Transactions
The
Company’s functional currency is U.S. dollars and the
consolidated financial statements are stated in U.S. dollars,
“the reporting currency.” Integrated operations have
been translated from various foreign currencies (British Pounds
Sterling, Canadian dollars, Chinese Yuan, Euros, and Mexican Pesos)
into U.S. dollars at the period-end exchange rate for monetary
balance sheet items, the historical rate for fixed assets and
shareholders’ equity, and the average exchange rate for the
year for revenues, expenses, gains and losses. The gains or losses
on translation are included as a component of other comprehensive
income (loss) for the period.</t>
  </si>
  <si>
    <t>Receivables and Credit Policies</t>
  </si>
  <si>
    <t>Receivables and Credit
Policies
Accounts
receivable are non-interest bearing, uncollateralized customer
obligations. Accounts receivable are stated at the amounts billed
to the customer. Customer account balances with invoices over 90
days old are considered delinquent. Payments of accounts receivable
are allocated to the specific invoices identified on the
customer’s remittance advice or, if unspecified, are applied
to the earliest unpaid invoices. The carrying amount of accounts
receivable is reduced by a valuation allowance that reflects
management’s estimate of the amounts that will not be
collected.</t>
  </si>
  <si>
    <t>Financial Instruments</t>
  </si>
  <si>
    <t>Financial
Instruments
The fair values
of financial instruments including cash and cash equivalents,
accounts receivable, accounts payable, and short-term borrowings
approximate their carrying values due to the short-term nature of
these instruments. Unless otherwise noted, it is management’s
opinion that the Company is not exposed to significant interest
rate, currency or credit risks arising from its financial
instruments. The recorded value of long-term debt approximates the
fair value of the debt as the terms and rates approximate market
rates.
In the ordinary
course of business, the Company carries out transactions in various
foreign currencies (British Pounds Sterling, Canadian Dollars,
Chinese Yuan, Euros, and Mexican Pesos) included in the
Company’s cash, accounts receivable, accounts payable, bank
indebtedness, as well as a mortgage loan. The translation
adjustments related to these accounts have been reflected as a
component of comprehensive income. Currently, the Company does not
maintain a foreign currency hedging program.</t>
  </si>
  <si>
    <t>Debt Issuance Costs and Long-term Debt Discount</t>
  </si>
  <si>
    <t>Debt Issuance Costs and
Long-term Debt Discount
Fees paid to
obtain debt financing or amendments under such debt financing are
treated as debt issuance costs and are capitalized and amortized
over the life of the debt using the effective interest method.
These payments are shown as a financing activity on the
consolidated statement of cash flows and are shown as other
non-current assets in the consolidated balance sheets.
The Company may
record debt and equity discounts in connection with raising funds
through the issuance of convertible notes or equity instruments.
These discounts may arise from (i) the receipt of proceeds
less than the face value of convertible notes or equity
instruments, (ii) beneficial conversion features and/or
(iii) recording derivative liabilities related to embedded
features. These costs are amortized over the life of the debt to
interest expense utilizing the effective interest method. If a
conversion of the underlying debt occurs, a proportionate share of
the unamortized discount is immediately expensed.</t>
  </si>
  <si>
    <t>Concentration of Credit Risk</t>
  </si>
  <si>
    <t>Concentration of Credit
Risk
The Company
maintains cash balances, at times, with financial institutions,
which are in excess of amounts insured by the Federal Deposit
Insurance Corporation (FDIC), Canadian Deposit Insurance
Corporation (CDIC) and Financial Services Compensation Scheme (FSCS
in the United Kingdom). Management monitors the soundness of these
institutions and has not experienced any collection losses with
these institutions.
The U.S., U.K.
and Canadian Governments’ Departments of Defense (directly
and through subcontractors) accounts for approximately 45%, 10% and
1% of the Company’s revenues for the year ended
November 30, 2015, and 45%, 9% and 2% of the Company’s
revenues for the year ended November 30, 2014. Two of the U.S.
customers, one a defense prime contractor, represented
approximately 15% of revenues for the year ended November 30,
2015 (12% of revenues for the year ended November 30, 2014).
The same customers represented 11% and 10% of accounts receivable
as of November 30, 2015 and 2014, respectively. A loss of a
significant customer could adversely impact the future operations
of the Company.</t>
  </si>
  <si>
    <t>Earnings (Loss) per Share of Common Stock</t>
  </si>
  <si>
    <t>Earnings (Loss) per Share
of Common Stock
Basic earnings
per share of common stock is computed by dividing income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 (Note 18).</t>
  </si>
  <si>
    <t>Comprehensive Income (Loss)</t>
  </si>
  <si>
    <t>Comprehensive Income
(Loss)
Comprehensive
income (loss), which includes foreign currency translation
adjustments, is shown in the Consolidated Statement of Operations
and Comprehensive Income (Loss).</t>
  </si>
  <si>
    <t>SUMMARY OF SIGNIFICANT ACCOUNTING POLICIES (Tables)</t>
  </si>
  <si>
    <t>Useful Life</t>
  </si>
  <si>
    <t>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t>
  </si>
  <si>
    <t>Intangible Assets Finite Life</t>
  </si>
  <si>
    <t>Intangible
assets that have a finite life are amortized using the following
basis over the following period: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t>
  </si>
  <si>
    <t>ACQUISITIONS (Tables)</t>
  </si>
  <si>
    <t>Summary of Combined Results of Operations</t>
  </si>
  <si>
    <t xml:space="preserve">The following
unaudited pro forma summary presents the combined results of
operations as if the Inmet and Weinschel acquisitions described
above had occurred at the beginning of the years ended
November 30, 2015 and 2014.
Year ended Year ended
2015 2014
Revenues $ 256,015 $ 273,263
Net loss $ (17,893 ) $ (16,922 )
Net loss per
share—basic and diluted $ (0.32 ) $ (0.31 ) </t>
  </si>
  <si>
    <t>C-MAC</t>
  </si>
  <si>
    <t>Assets and Liabilities Acquired</t>
  </si>
  <si>
    <t>Accounting
guidance requires that identifiable assets acquired and liabilities
assumed be reported at fair value as of the acquisition date of a
business combination. The purchase consideration was preliminarily
allocated to assets acquired and liabilities assumed as
follows:
(in thousands)
Accounts receivable and
other current assets $ 6,854
Inventory 12,655
Fixed assets 5,365
Customer, marketing and
technology related intangible assets 28,179
Goodwill 32,469
Current
liabilities (6,130 )
Total purchase
consideration $ 79,392</t>
  </si>
  <si>
    <t>Fixed Assets Acquired in Acquisition</t>
  </si>
  <si>
    <t>Fixed assets
acquired in this transaction consist of the following:
(in thousands)
Land $ 385
Buildings and leasehold
improvements 3,397
Computer
equipment 15
Furniture and
fixtures 207
Machinery and
equipment 1,361
Total fixed assets
acquired $ 5,365</t>
  </si>
  <si>
    <t>OTHER FAIR VALUE MEASUREMENTS (Tables)</t>
  </si>
  <si>
    <t>Summary of Assets and Liabilities</t>
  </si>
  <si>
    <t>The following
table summarizes assets, which have been accounted for at fair
value, along with the basis for the determination of fair
value.
November 30,
2015 November 30,
2014
2015 Unobservable Impairment 2014 Unobservable Impairment
Fixed assets held for
sale $ — $ — $ — $ 150 $ 150 $ —
Total $ — $ — $ — $ 150 $ 150 $ —</t>
  </si>
  <si>
    <t>Summary of Assets at Fair Value</t>
  </si>
  <si>
    <t>The following is
a summary of activity for the years ended November 30, 2015
and 2014 for assets and liabilities measured at fair value based on
unobservable measure criteria:
Fixed Assets Held
Balance as at
November 30, 2013 $ 150
Less: Fixed assets
sold —
Balance as at
November 30, 2014 $ 150
Less: Fixed assets
sold (150 )
Balance as at
November 30, 2015 $ —</t>
  </si>
  <si>
    <t>INVENTORIES (Tables)</t>
  </si>
  <si>
    <t>Summary of Inventories</t>
  </si>
  <si>
    <t>Inventories
consisted of the following at November 30:
2015 2014
Raw materials $ 34,222 $ 30,509
Work in progress 19,355 16,130
Finished goods 11,666 8,079
Total $ 65,243 $ 54,718</t>
  </si>
  <si>
    <t>FIXED ASSETS (Tables)</t>
  </si>
  <si>
    <t>Summary of Fixed Assets</t>
  </si>
  <si>
    <t>Fixed assets
consisted of the following:
As of November 30,
2015
Cost Accumulated Net Book
Land $ 2,874 $ — $ 2,874
Buildings and leasehold
improvements 21,609 (5,490 ) 16,119
Computer
equipment 4,920 (3,775 ) 1,145
Furniture and
fixtures 2,447 (2,052 ) 395
Machinery and
equipment 35,573 (25,869 ) 9,704
Vehicles 76 (67 ) 9
Fixed assets,
net $ 67,499 $ (37,253 ) $ 30,246
As of November 30,
2014
Cost Accumulated Net Book
Land $ 2,489 $ — $ 2,489
Buildings and leasehold
improvements 18,832 (3,706 ) 15,126
Computer
equipment 4,643 (2,925 ) 1,718
Furniture and
fixtures 1,166 (817 ) 349
Machinery and
equipment 28,619 (17,896 ) 10,723
Vehicles 99 (80 ) 19
Fixed assets,
net $ 55,848 $ (25,424 ) $ 30,424</t>
  </si>
  <si>
    <t>GOODWILL AND INTANGIBLE ASSETS (Tables)</t>
  </si>
  <si>
    <t>Changes in Goodwill</t>
  </si>
  <si>
    <t>Goodwill and
intangible assets consisted of the following at
November 30:
2015 2014
Goodwill not subject to
amortization:
Beginning balance,
net $ 116,770 $ 116,770
Acquisition of Inmet and
Weinschel (note 4) 32,469 —
Ending balance,
net $ 149,239 $ 116,770</t>
  </si>
  <si>
    <t>Schedule of Intangible Assets</t>
  </si>
  <si>
    <t>Intangible
assets consisted of the following:
November 30,
2015
Weighted Cost Accumulated Net Book
Non-compete
agreements 2.0 $ 484 $ (484 ) $ —
Customer
contracts 10.1 54,535 (20,658 ) 33,877
Technology 6.8 24,783 (13,854 ) 10,929
Tradenames 3.5 8,641 (7,583 ) 1,058
Computer software 3.0 3,891 (2,975 ) 916
Patents 271 (123 ) 148
Intangible assets,
net 8.3 $ 92,605 $ (45,677 ) $ 46,928
November 30,
2014
Weighted Cost Accumulated Net Book
Non-compete
agreements 2.0 $ 484 $ (484 ) $ —
Customer
contracts 8.6 33,548 (14,979 ) 18,569
Technology 7.6 19,027 (9,465 ) 9,562
Tradenames 3.3 7,376 (7,280 ) 96
Computer software 3.0 2,848 (1,397 ) 1,451
Patents 242 (72 ) 170
Intangible assets,
net 7.3 $ 63,525 $ (33,677 ) $ 29,848
Changes in the
carrying amount of Intangible assets were as follows:
November 30, November 30,
Intangible
assets:
Beginning balance,
net $ 29,848 $ 38,780
Intangible assets from
business acquisition (note 4) 28,179 —
Patents and Computer
software purchased 560 381
Less:
Amortization (11,659 ) (9,313 )
Ending balance,
net $ 46,928 $ 29,848</t>
  </si>
  <si>
    <t>ACCOUNTS PAYABLE AND ACCRUED EXPENSES (Tables)</t>
  </si>
  <si>
    <t>Accounts Payable and Accrued Expenses</t>
  </si>
  <si>
    <t>Accounts payable
and accrued expenses consisted of the following at
November 30:
2015 2014
Trade accounts
payable $ 22,493 $ 16,843
Accrued expenses 12,551 6,497
Wage and vacation
accrual 6,751 4,567
Total $ 41,795 $ 27,907</t>
  </si>
  <si>
    <t>LONG-TERM DEBT (Tables)</t>
  </si>
  <si>
    <t>Long-Term Debt Obligation</t>
  </si>
  <si>
    <t>The Company
was obligated under the following debt instruments at
November 30:
2015 2014
Term loans, due
February 6, 2018, base rate plus 6.50% interest or LIBOR plus
7.50%, (a) $ 193,690 $ 121,730
Mortgage loan, due 2027,
1.35% above Barclays fixed bank rate (b) 956 1,151
Capital leases payable
(c) 5,380 5,430
$ 200,026 $ 128,311
Less: Current portion of
long-term debt (21,816 ) (10,097 )
Discount and deferred
financing charges on term loans (2,480 ) —
Long-term
portion $ 175,730 $ 118,214
a) 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In fiscal
year 2013, the Company repaid approximately $73,699 of its term
loans from the proceeds of sales of certain of its businesses. In
addition, the Company repaid a portion of its term loans using the
net proceeds of $739 from the March 14, 2013, sale of certain
land and a building in Palm Bay, Florida.
On
December 31, 2013, the Company repaid $14,200 of its term
loans from the proceeds of the Sale/Leaseback (see (c) below)
of the Company’s facility located in State College,
Pennsylvania.
On
October 10, 2013, the Company entered into an Amendment
No. 1 to the Term Loan Agreement (the “Amendment
No. 1”) which, among other things, amends the Term Loan
Agreement to reduce the minimum interest coverage ratio, increase
the maximum leverage ratio, reduce the interest rate on the term
loans and modify the terms of the prepayment premium, which the
Company is required to pay upon voluntary prepayments or certain
mandatory prepayments of the term loans.
On
March 21, 2014, the Company entered into Amendment No. 2
to the Term Loan Agreement (the “Amendment
No. 2”),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The Term Loan Agreement has the
financial covenants of a minimum interest coverage ratio and
maximum leverage ratio. At November 30, 2015 the Company was
not in compliance with these Term Loan Agreement financial
covenants and has incurred recurring operating losses. To address
these matters, management has undertaken certain actions including
obtaining an amendment to the Term Loan Agreement. On
February 28, 2016, the Company entered into Amendment
No. 4 to the Term Loan Agreement (“Amendment
No. 4”), refer to Note 24 to the consolidated
financial statements. Amendment No. 4 reduces the minimum
interest coverage ratio and increases the maximum leverage ratio
for the November 30, 2015 compliance period and the fiscal
year 2016 compliance periods. At November 30, 2015, the
Company was in compliance with these amended financial covenants.
Amendment No. 4 also amends the amortization schedule
applicable to future term loan payments made by the Company by
removing the Company’s obligation to make an amortization
payment for the fiscal quarters ending February 29, 2016 and
May 31, 2016. Additionally, as the Merger Agreement was being
contemplated at the same time as discussed in Note 24 to the
consolidated financial statements, as a condition of granting the
amendment to the Term Loan Agreement, the Company delivered a fully
executed Merger Agreement.
Pursuant to
the Term Loan Agreement, the Company is required to maintain
compliance with an interest coverage ratio and a leverage ratio and
to limit its annual capital expenditures to $4,000 per fiscal year
(subject to carry-over rights).
Revolving
Loan Agreement
On
March 21, 2014, approximately $25,136 of the proceeds of the
Incremental Term Loan Facility was used to pay in full and
terminate the Company’s Revolving Loan Agreement.
b) A subsidiary of the
Company in the United Kingdom entered into a 20 year term mortgage
agreement in 2007, under which interest is charged at a margin of
1.35% over Barclays Fixed Base Rate of 0.5% at November 30,
2015. The mortgage is secured by the subsidiary’s
assets.
c) 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
The Company
is also the lessee of equipment under various capital leases with
monthly payments of $9 and $9 for November 30, 2015 and 2014,
respectively, including interest ranging from approximately 6 to
8%, secured by the leased assets that expire by May 2016. The
assets and liabilities under the capital leases are recorded at the
fair value of the asset. The assets are amortized over the lower of
their related lease terms or its estimated productive
life.
At
November 30, 2015 and 2014, $4,840 and $5,237 of assets from
capital leases were included in fixed assets, net.</t>
  </si>
  <si>
    <t>Future Principal Payments of Long-Term Debt</t>
  </si>
  <si>
    <t>Future
principal payments of long-term debt and capital leases for the
next five years are as follows:
Year Long-term Capital Total
2016 $ 21,768 $ 1,362 $ 23,130
2017 21,771 1,338 23,109
2018 150,553 1,365 151,918
2019 139 1,392 1,531
2020 142 1,420 1,562
Thereafter 273 12,569 12,842
$ 194,646 $ 19,446 $ 214,092
Less: imputed
interest — (14,066 ) (14,066 )
$ 194,646 $ 5,380 $ 200,026</t>
  </si>
  <si>
    <t>INCOME TAXES (Tables)</t>
  </si>
  <si>
    <t>Geographical Sources of Loss before Income Taxes</t>
  </si>
  <si>
    <t>The geographical
sources of loss before income taxes for the years ended
November 30, 2015 and 2014 were as follows:
Year ended Year ended
Income (loss) before
income taxes:
United States $ (21,079 ) $ (19,065 )
Non-United States 178 1,421
Total $ (20,901 ) $ (17,644 )</t>
  </si>
  <si>
    <t>Income Tax Expense (Benefit)</t>
  </si>
  <si>
    <t>The income tax
expense (benefit) is summarized as follows:
Year ended Year ended
Current:
United States $ 397 $ 295
Non-United States 1,290 307
1,687 602
Deferred:
United States 721 319
Non-United States (1,013 ) 349
(292 ) 668
Income tax
expense $ 1,395 $ 1,270</t>
  </si>
  <si>
    <t>Summary of Consolidated Effective Tax Benefit/(Expense) Rate</t>
  </si>
  <si>
    <t>The consolidated
effective tax benefit/(expense) rate (as a percentage of income
(loss) before income taxes is reconciled to the U.S. federal
statutory tax rate as follows:
Year ended Year ended
U.S. federal statutory tax
rate 34.0 % 34.0 %
Non-deductible
expenses (1.6 ) (1.7 )
Effect of foreign tax
rates 0.3 0.5
State income taxes, net of
federal tax effect 8.2 8.0
Change in valuation
allowance (42.6 ) (44.2 )
Change in tax
rates (0.5 ) 1.0
Share based
compensation — (3.7 )
Repatriation of foreign
earnings (2.4 ) (3.0 )
Return to provision
adjustments (1.9 ) 2.8
Other (0.2 ) (0.9 )
Effective tax rate
benefit/(expense) (6.7 )% (7.2 )%</t>
  </si>
  <si>
    <t>Components of Deferred Taxes</t>
  </si>
  <si>
    <t>The components
of deferred taxes are as follows as at November 30:
2015 2014
Deferred income tax
assets
Loss
carryforwards $ 21,379 $ 15,879
Deferred Gain 2,683 2,896
Share based
compensation 926 918
Inventory 3,006 2,397
Intangible assets 664 —
Accruals 959 959
Tax credits 1,458 1,424
Valuation
Allowance (29,566 ) (20,657 )
1,509 3,816
Deferred income tax
liabilities
Capital assets (904 ) (2,577 )
Intangible assets — (1,518 )
Deferred tax on unremitted
earnings (967 ) (521 )
Deferred tax on export
sales (3,101 ) (2,944 )
(4,972 ) (7,560 )
$ (3,463 ) $ (3,744 )
2014 2014
Balance sheet
presentation
Deferred income tax
assets—current $ — $ 561
Deferred income tax
assets—long-term (in Other non-current assets) 910 270
Deferred income tax
liability—current — —
Deferred tax
liabilities—long-term (4,373 ) (4,575 )
Net deferred tax
liabilities $ (3,463 ) $ (3,744 )</t>
  </si>
  <si>
    <t>Reconciliation Unrecognized Tax Benefits</t>
  </si>
  <si>
    <t>For the year
ended November 30, 2015, a reconciliation of beginning and
ending unrecognized tax benefits is as follows:
Balance at
November 30, 2014 $ 224
Increases in tax positions
taken during a prior period 25
Decreases related to
settlement with taxing authorities (101 )
Balance at
November 30, 2015 $ 148</t>
  </si>
  <si>
    <t>STOCK-BASED COMPENSATION (Tables)</t>
  </si>
  <si>
    <t>Fair Value of Options Granted Using Black-Scholes Option Pricing Model</t>
  </si>
  <si>
    <t xml:space="preserve">The fair value
of each option grant is estimated at the grant date using the
Black-Scholes option-pricing model based on the assumptions
detailed below:
Year ended Year ended
Expected
volatility 72.8 % 70.2 %
Expected
dividends 0 % 0 %
Expected term 9.3 years 6 years
Risk-free rate 1.48 % 1.58 % </t>
  </si>
  <si>
    <t>Summary of Common Stock Option Activity</t>
  </si>
  <si>
    <t>The summary of
the common stock options granted, cancelled, exchanged or exercised
under the Plan:
Shares Weighted
Share Options
outstanding—November 30, 2013 1,848,485 $ 4.98
Less forfeited (765,175 ) $ 4.90
Exercised — $ —
Issued 245,000 $ 2.23
Share Options
outstanding—November 30, 2014 1,328,310 $ 4.52
Less forfeited (33,183 ) $ 4.60
Exercised — $ —
Issued 707,500 $ 1.98
Share Options
outstanding—November 30, 2015 2,002,627 $ 3.62
Share Options
exercisable—November 30, 2015 1,265,127 $ 4.57</t>
  </si>
  <si>
    <t>Restricted Stock Unit Activity</t>
  </si>
  <si>
    <t>Restricted stock
unit activity under the 2006 Equity Compensation Plan is presented
below:
Units Weighted
RSUs
outstanding—November 30, 2013 81,667 $ 3.72
Issued 15,000 $ 2.37
Vested -Stock
issued (48,333 ) $ 3.72
RSUs
outstanding—November 30, 2014 48,334 $ 3.30
Issued 273,381 $ 1.96
Vested -Stock
issued (43,334 ) $ 3.72
RSUs
outstanding—November 30, 2015 278,381 $ 1.96
RSUs vested—November
30, 2015 5,000 $ 2.37</t>
  </si>
  <si>
    <t>Restricted Stock Units and Options Activity Range of Exercise Price</t>
  </si>
  <si>
    <t>RSUs and
Options Outstanding RSUs and Options
Exercisable
Range
of Exercise Price Number of Weighted Weighted Aggregate Number Weighted Aggregate
$0.00
– $3.55 1,615,881 $ 2.05 6.97 $ 594 605,000 $ 3.04 $ —
$3.56
– $4.99 27,084 $ 3.56 4.90 $ — 27,084 $ 3.56 $ —
$5.00
– $6.99 632,209 $ 5.96 4.84 $ — 632,209 $ 5.96 $ —
$7.00
– $20.00 5,834 $ 14.07 1.49 $ — 5,834 $ 14.07 $ —
2,281,008 6.34 $ 594 1,270,127 $ —</t>
  </si>
  <si>
    <t>SUPPLEMENTAL CASH FLOW INFORMATION (Tables)</t>
  </si>
  <si>
    <t>Supplemental Cash Flow Information</t>
  </si>
  <si>
    <t xml:space="preserve">Supplemental cash flow
information for the period ended:
Year ended Year ended
Supplemental Cash Flow
Information
Cash paid for income
taxes $ 1,439 $ 835
Cash paid for
interest $ 14,973 $ 9,093
Deferred gain on
Sale/Leaseback (note 11c) $ — $ 8,383
Capital lease obligation
(note 11c) $ — $ 5,225 </t>
  </si>
  <si>
    <t>EARNINGS (LOSS) PER SHARE OF COMMON STOCK (Tables)</t>
  </si>
  <si>
    <t>Computation of Weighted Average Shares Outstanding</t>
  </si>
  <si>
    <t>The following
table sets forth the computation of weighted-average shares
outstanding for calculating basic and diluted earnings per share
(EPS):
Year ended Year ended
2015 2014
Weighted average
shares-basic 55,541,364 55,448,862
Effect of dilutive
securities * *
Weighted average
shares—diluted 55,541,364 55,448,862
* All outstanding options and
RSUs aggregating 2,281,008 at November 30, 2015
(1,376,644—2014) incremental shares, and 892,862 warrants at
November 30, 2014, have been excluded from the
November 30, 2015 and 2014 computations of diluted EPS, as
they are anti-dilutive due to the losses generated in each
respective year.</t>
  </si>
  <si>
    <t>COMMITMENTS AND CONTINGENCIES (Tables)</t>
  </si>
  <si>
    <t>Future Minimum Rental Payments under Operating Leases</t>
  </si>
  <si>
    <t>The following is
a schedule by years of approximate future minimum rental payments
under operating leases that have remaining non-cancelable lease
terms in excess of one year as of November 30,
2015.
2016 $ 4,915
2017 4,473
2018 4,470
2019 4,127
2020 3,213
Thereafter 17,346
Total $ 38,544</t>
  </si>
  <si>
    <t>RESTRUCTURING CHARGES RELATED TO CONSOLIDATION OF OPERATIONS (Tables)</t>
  </si>
  <si>
    <t>Details of Restructuring Charges with Respect to 2010 Restructuring Plan</t>
  </si>
  <si>
    <t>For the years
ended November 30, 2015 and 2014, the following table
represents the details of restructuring charges:
Year ended Year ended
Opening balance $ 230 $ —
Restructuring
charges 3,346 2,217
Accumulated restructuring
charges 3,576 2,217
Cash payments (3,312 ) (1,987 )
Ending Balance $ 264 $ 230</t>
  </si>
  <si>
    <t>SEGMENT INFORMATION AND GEOGRAPHICAL DATA (Tables)</t>
  </si>
  <si>
    <t>Schedule of Segment Reporting Information, by Segment</t>
  </si>
  <si>
    <t>Year ended
November 30, 2015 SSC SSIA EMS Corporate Inter Total
Revenue from external
customers $ 170,828 $ 19,192 $ 42,260 $ — $ — $ 232,280
Adjusted EBITDA: 21,526 4,098 1,558 — — 27,182
Acquisition related
charges 1,438
Restructuring 3,346
Depreciation and
amortization 18,333
Interest expense,
net 15,779
Amortization of note
discounts and deferred financing costs 746
Other adjustments
* 8,441
Loss from continuing
operations before income taxes $ (20,901 )
Segment assets—as at
November 30, 2015 $ 305,267 $ 11,089 $ 21,024 $ 7,645 $ — $ 345,025
Goodwill included in
assets—as at November 30, 2015 $ 146,770 $ — $ 2,469 $ — $ — $ 149,239
Purchase of fixed assets,
to November 30, 2015 $ 1,139 $ 31 $ 186 $ — $ — $ 1,356
* Other adjustments primarily
include non-cash inventory provisions and charges related to Inmet
and Weinschel purchase accounting, contingency accruals, stock
based compensation expense, franchise taxes, financing and other
adjustments, lease payments for the State College, Pennsylvania
facility and foreign exchange losses.
Year ended
November 30, 2014 SSC SSIA EMS Corporate Inter Total
Revenue from external
customers $ 162,454 $ 21,999 $ 42,404 $ — $ — $ 226,857
Adjusted EBITDA: 22,372 3,614 (245 ) — — 25,741
Acquisition related
charges 479
Restructuring 2,217
Depreciation and
amortization 15,965
Interest expense,
net 11,765
Amortization of note
discounts and deferred financing costs 10,940
Other adjustments
* 2,019
Loss from continuing
operations before income taxes $ (17,644 )
Segment assets—as at
November 30, 2014 $ 241,246 $ 13,183 $ 24,235 $ 4,176 $ — $ 282,840
Goodwill included in
assets—as at November 30, 2014 $ 114,301 $ — $ 2,469 $ — $ — $ 116,770
Purchase of fixed assets,
to November 30, 2014 $ 2,126 $ 285 $ 306 $ 16 $ — $ 2,733
* Other adjustments primarily
include non-cash inventory provisions, stock based compensation
expense, franchise taxes, financing and other adjustments, lease
payments for the State College, Pennsylvania facility, foreign
exchange losses and a change in benefit liability.</t>
  </si>
  <si>
    <t>Geographic Distribution of Sales</t>
  </si>
  <si>
    <t>The geographic
distribution of sales is as follows:
Year ended Year ended
Revenues
United States $ 166,915 $ 155,476
United Kingdom 23,177 25,229
Canada 7,164 9,772
China 3,558 5,833
Germany 4,056 4,367
All other
countries 27,410 26,180
Total $ 232,280 $ 226,857</t>
  </si>
  <si>
    <t>Geographic Distribution of Long-Lived Assets</t>
  </si>
  <si>
    <t>The geographic
distribution of long-lived assets is as follows at
November 30:
2015 2014
Long-lived
assets
United States $ 22,410 $ 20,880
United Kingdom 6,923 8,300
Canada 461 901
Mexico 35 30
China 411 453
Germany 6 10
Total $ 30,246 $ 30,574</t>
  </si>
  <si>
    <t>INTERIM FINANCIAL INFORMATION (UNAUDITED) (Tables)</t>
  </si>
  <si>
    <t>Selected Quarterly Financial Data</t>
  </si>
  <si>
    <t>The following
is a summary of the Company’s selected quarterly financial
data for the years ended November 30, 2015 and
2014:
Three months
ended Year ended
Feb. 28, 2015 May 31, 2015 * Aug. 31, 2015 Nov. 30, 2015
Revenues $ 50,850 $ 52,281 $ 67,993 $ 61,156 $ 232,280
Operating
expenses 11,826 12,307 16,211 18,255 58,599
Operating income
(loss) 1,123 (1,345 ) 1,816 (4,443 ) (2,849 )
Net income
(loss) $ (2,179 ) $ (4,292 ) $ (6,296 ) $ (9,529 ) $ (22,296 )
Basic earnings (loss) per
share $ (0.04 ) $ (0.08 ) $ (0.11 ) $ (0.17 ) $ (0.40 )
Diluted earnings (loss)
per share $ (0.04 ) $ (0.08 ) $ (0.11 ) $ (0.17 ) $ (0.40 )
* On June 8, 2015 API
completed the acquisition of Inmet and Weinschel
Three months
ended Year ended
Feb. 28, 2014 May 31, 2014 Aug. 31, 2014 Nov. 30, 2014
Revenues $ 58,918 $ 53,169 $ 56,924 $ 57,846 $ 226,857
Operating
expenses 11,778 12,340 12,076 11,318 47,512
Operating income
(loss) 1,567 (1,930 ) 2,733 2,214 4,584
Net income
(loss) $ (2,124 ) $ (14,984 ) $ (634 ) $ (1,172 ) $ (18,914 )
Basic earnings (loss) per
share $ (0.05 ) $ (0.27 ) $ (0.01 ) $ (0.02 ) $ (0.35 )
Diluted earnings (loss)
per share $ (0.05 ) $ (0.27 ) $ (0.01 ) $ (0.02 ) $ (0.35 )</t>
  </si>
  <si>
    <t>Nature of Business and Basis of Presentation - Additional Information (Detail) - USD ($) $ in Thousands</t>
  </si>
  <si>
    <t>Jun. 08, 2015</t>
  </si>
  <si>
    <t>Dec. 31, 2013</t>
  </si>
  <si>
    <t>Mar. 14, 2013</t>
  </si>
  <si>
    <t>Nov. 30, 2013</t>
  </si>
  <si>
    <t>Organization Consolidation And Presentation Of Financial Statements [Line Items]</t>
  </si>
  <si>
    <t>Acquisition of term loan</t>
  </si>
  <si>
    <t>[1]</t>
  </si>
  <si>
    <t>Repayment of term loans from the proceeds of the sale</t>
  </si>
  <si>
    <t>Inmet And Weinschel</t>
  </si>
  <si>
    <t>Total purchase price</t>
  </si>
  <si>
    <t>Business years of service</t>
  </si>
  <si>
    <t>40 years</t>
  </si>
  <si>
    <t>Pennsylvania</t>
  </si>
  <si>
    <t>Proceeds from sale and leaseback facility</t>
  </si>
  <si>
    <t>Sale and leaseback transaction annual rental payments</t>
  </si>
  <si>
    <t>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In fiscal year 2013, the Company repaid approximately $73,699 of its term loans from the proceeds of sales of certain of its businesses. In addition, the Company repaid a portion of its term loans using the net proceeds of $739 from the March 14, 2013, sale of certain land and a building in Palm Bay, Florida.     On December 31, 2013, the Company repaid $14,200 of its term loans from the proceeds of the Sale/Leaseback (see (c) below) of the Company's facility located in State College, Pennsylvania.  On October 10, 2013, the Company entered into an Amendment No. 1 to the Term Loan Agreement (the "Amendment No. 1") which, among other things, amends the Term Loan Agreement to reduce the minimum interest coverage ratio, increase the maximum leverage ratio, reduce the interest rate on the term loans and modify the terms of the prepayment premium, which the Company is required to pay upon voluntary prepayments or certain mandatory prepayments of the term loans.  On March 21, 2014, the Company entered into Amendment No. 2 to the Term Loan Agreement (the "Amendment No. 2"),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The Term Loan Agreement has the financial covenants of a minimum interest coverage ratio and maximum leverage ratio. At November 30, 2015 the Company was not in compliance with these Term Loan Agreement financial covenants and has incurred recurring operating losses. To address these matters, management has undertaken certain actions including obtaining an amendment to the Term Loan Agreement. On February 28, 2016, the Company entered into Amendment No. 4 to the Term Loan Agreement ("Amendment No. 4"), refer to Note 24 to the consolidated financial statements. Amendment No. 4 reduces the minimum interest coverage ratio and increases the maximum leverage ratio for the November 30, 2015 compliance period and the fiscal year 2016 compliance periods. At November 30, 2015, the Company was in compliance with these amended financial covenants. Amendment No. 4 also amends the amortization schedule applicable to future term loan payments made by the Company by removing the Company's obligation to make an amortization payment for the fiscal quarters ending February 29, 2016 and May 31, 2016. Additionally, as the Merger Agreement was being contemplated at the same time as discussed in Note 24 to the consolidated financial statements, as a condition of granting the amendment to the Term Loan Agreement, the Company delivered a fully executed Merger Agreement.  Pursuant to the Term Loan Agreement, the Company is required to maintain compliance with an interest coverage ratio and a leverage ratio and to limit its annual capital expenditures to $4,000 per fiscal year (subject to carry-over rights).  Revolving Loan Agreement  On March 21, 2014, approximately $25,136 of the proceeds of the Incremental Term Loan Facility was used to pay in full and terminate the Company's Revolving Loan Agreement.</t>
  </si>
  <si>
    <t>Summary of Significant Accounting Policies - Additional Information (Detail) $ in Thousands</t>
  </si>
  <si>
    <t>Nov. 30, 2015USD ($)Segment</t>
  </si>
  <si>
    <t>Summary Of Significant Accounting Policies [Line Items]</t>
  </si>
  <si>
    <t>Cash equivalents maturity Period</t>
  </si>
  <si>
    <t>3 months</t>
  </si>
  <si>
    <t>Fixed assets held for sale</t>
  </si>
  <si>
    <t>Number of reporting units | Segment</t>
  </si>
  <si>
    <t>Income tax position rate</t>
  </si>
  <si>
    <t>50.00%</t>
  </si>
  <si>
    <t>Product defect warranty</t>
  </si>
  <si>
    <t>1 year</t>
  </si>
  <si>
    <t>Product warranty accrual</t>
  </si>
  <si>
    <t>Advertising costs</t>
  </si>
  <si>
    <t>Customer Concentration Risk | Revenues | UNITED STATES</t>
  </si>
  <si>
    <t>Concentration risk</t>
  </si>
  <si>
    <t>45.00%</t>
  </si>
  <si>
    <t>Customer Concentration Risk | Revenues | UNITED STATES | Defense Prime Contractor</t>
  </si>
  <si>
    <t>15.00%</t>
  </si>
  <si>
    <t>12.00%</t>
  </si>
  <si>
    <t>Customer Concentration Risk | Revenues | CANADA</t>
  </si>
  <si>
    <t>1.00%</t>
  </si>
  <si>
    <t>2.00%</t>
  </si>
  <si>
    <t>Customer Concentration Risk | Revenues | UNITED KINGDOM</t>
  </si>
  <si>
    <t>10.00%</t>
  </si>
  <si>
    <t>9.00%</t>
  </si>
  <si>
    <t>Customer Concentration Risk | Accounts Receivable | UNITED STATES | Defense Prime Contractor</t>
  </si>
  <si>
    <t>11.00%</t>
  </si>
  <si>
    <t>Fixed Assets Depreciation Period (Detail)</t>
  </si>
  <si>
    <t>Minimum | Buildings and leasehold improvements</t>
  </si>
  <si>
    <t>Property, Plant and Equipment [Line Items]</t>
  </si>
  <si>
    <t>Useful life</t>
  </si>
  <si>
    <t>5 years</t>
  </si>
  <si>
    <t>Minimum | Computer equipment</t>
  </si>
  <si>
    <t>3 years</t>
  </si>
  <si>
    <t>Minimum | Furniture and fixtures</t>
  </si>
  <si>
    <t>Minimum | Machinery and equipment</t>
  </si>
  <si>
    <t>Maximum | Buildings and leasehold improvements</t>
  </si>
  <si>
    <t>Maximum | Computer equipment</t>
  </si>
  <si>
    <t>Maximum | Furniture and fixtures</t>
  </si>
  <si>
    <t>8 years</t>
  </si>
  <si>
    <t>Maximum | Machinery and equipment</t>
  </si>
  <si>
    <t>10 years</t>
  </si>
  <si>
    <t>Maximum | Vehicles</t>
  </si>
  <si>
    <t>Amortization Period of Finite Lived Intangible Assets (Detail)</t>
  </si>
  <si>
    <t>Noncompete Agreements</t>
  </si>
  <si>
    <t>Finite-Lived Intangible Assets [Line Items]</t>
  </si>
  <si>
    <t>Amortization period of finite lived intangible assets</t>
  </si>
  <si>
    <t>Finite lived intangible assets amortization method</t>
  </si>
  <si>
    <t>Straight line over 5 years</t>
  </si>
  <si>
    <t>Computer Software, Intangible Asset</t>
  </si>
  <si>
    <t>Straight line over 3-5 years</t>
  </si>
  <si>
    <t>Computer Software, Intangible Asset | Minimum</t>
  </si>
  <si>
    <t>Computer Software, Intangible Asset | Maximum</t>
  </si>
  <si>
    <t>Customer Related Intangibles</t>
  </si>
  <si>
    <t>Straight line or the pattern in which the economic benefits are expected to be realized, over an estimated life of 4-15 years</t>
  </si>
  <si>
    <t>Customer Related Intangibles | Minimum</t>
  </si>
  <si>
    <t>4 years</t>
  </si>
  <si>
    <t>Customer Related Intangibles | Maximum</t>
  </si>
  <si>
    <t>15 years</t>
  </si>
  <si>
    <t>Marketing Related Intangibles</t>
  </si>
  <si>
    <t xml:space="preserve">The pattern in which the economic benefits are expected to be realized, over an estimated life of 3-10 years </t>
  </si>
  <si>
    <t>Marketing Related Intangibles | Minimum</t>
  </si>
  <si>
    <t>Marketing Related Intangibles | Maximum</t>
  </si>
  <si>
    <t>Technology Related Intangibles</t>
  </si>
  <si>
    <t>The pattern in which the economic benefits are expected to be realized, over an estimated life of 10 years</t>
  </si>
  <si>
    <t>Acquisitions - Additional Information (Detail) - USD ($) $ in Thousands</t>
  </si>
  <si>
    <t>Business Acquisition [Line Items]</t>
  </si>
  <si>
    <t>Net purchase price</t>
  </si>
  <si>
    <t>Working capital adjustment in acquisition</t>
  </si>
  <si>
    <t>Cost incurred in acquisition</t>
  </si>
  <si>
    <t>Revenue</t>
  </si>
  <si>
    <t>Net income (loss)</t>
  </si>
  <si>
    <t>Inmet And Weinschel | Minimum</t>
  </si>
  <si>
    <t>Intangible assets, estimated lives</t>
  </si>
  <si>
    <t>Inmet And Weinschel | Maximum</t>
  </si>
  <si>
    <t>12 years</t>
  </si>
  <si>
    <t>Assets and Liabilities Acquired (Detail) - USD ($) $ in Thousands</t>
  </si>
  <si>
    <t>Mar. 22, 2012</t>
  </si>
  <si>
    <t>Goodwill</t>
  </si>
  <si>
    <t>Accounts receivable and other current assets</t>
  </si>
  <si>
    <t>Inventory</t>
  </si>
  <si>
    <t>Fixed assets</t>
  </si>
  <si>
    <t>Customer, marketing and technology related intangible assets</t>
  </si>
  <si>
    <t>Current liabilities</t>
  </si>
  <si>
    <t>Total purchase consideration</t>
  </si>
  <si>
    <t>Fixed Assets Acquired in Acquisition (Detail) - Inmet And Weinschel $ in Thousands</t>
  </si>
  <si>
    <t>Mar. 22, 2012USD ($)</t>
  </si>
  <si>
    <t>Land</t>
  </si>
  <si>
    <t>Buildings and leasehold improvements</t>
  </si>
  <si>
    <t>Total fixed assets acquired</t>
  </si>
  <si>
    <t>Computer equipment</t>
  </si>
  <si>
    <t>Business equipment</t>
  </si>
  <si>
    <t>Furniture and fixtures</t>
  </si>
  <si>
    <t>Machinery and equipment</t>
  </si>
  <si>
    <t>Summary of Combined Result of Operations Due to Business Acquisitions (Detail) - USD ($) $ / shares in Units, $ in Thousands</t>
  </si>
  <si>
    <t>Revenues</t>
  </si>
  <si>
    <t>Net loss per share-basic and diluted</t>
  </si>
  <si>
    <t>Fair Value of Assets and Liabilities (Detail) $ in Thousands</t>
  </si>
  <si>
    <t>Fair Value, Balance Sheet Grouping, Financial Statement Captions [Line Items]</t>
  </si>
  <si>
    <t>Unobservable Measurement Criteria (Level 3)</t>
  </si>
  <si>
    <t>Summary of Assets and Liabilities Measured at Fair Value Based on Unobservable Measure Criteria (Detail) - Assets Held-for-sale - USD ($) $ in Thousands</t>
  </si>
  <si>
    <t>Fair Value Assets And Liabilities Measured On Unobservable Inputs [Line Items]</t>
  </si>
  <si>
    <t>Balance</t>
  </si>
  <si>
    <t>Less: Fixed assets sold</t>
  </si>
  <si>
    <t>Inventories (Detail) - USD ($) $ in Thousands</t>
  </si>
  <si>
    <t>Inventory [Line Items]</t>
  </si>
  <si>
    <t>Raw materials</t>
  </si>
  <si>
    <t>Work in progress</t>
  </si>
  <si>
    <t>Finished goods</t>
  </si>
  <si>
    <t>Inventories - Additional Information (Detail) - USD ($) $ in Thousands</t>
  </si>
  <si>
    <t>Inventory reserves</t>
  </si>
  <si>
    <t>Summary of Fixed Assets (Detail) - USD ($) $ in Thousands</t>
  </si>
  <si>
    <t>Fixed Assets, Cost</t>
  </si>
  <si>
    <t>Fixed Assets, Accumulated Depreciation</t>
  </si>
  <si>
    <t>Fixed Assets, Net Book Value</t>
  </si>
  <si>
    <t>Vehicles</t>
  </si>
  <si>
    <t>Fixed Assets - Additional Information (Detail) - USD ($) $ in Thousands</t>
  </si>
  <si>
    <t>Capital Leased Assets [Line Items]</t>
  </si>
  <si>
    <t>Assets from capital leases, net book value</t>
  </si>
  <si>
    <t>Depreciation expense</t>
  </si>
  <si>
    <t>Amortization of assets under capital lease</t>
  </si>
  <si>
    <t>Assets from capital leases</t>
  </si>
  <si>
    <t>Assets from capital leases, accumulated depreciation</t>
  </si>
  <si>
    <t>Changes in Goodwill (Detail) $ in Thousands</t>
  </si>
  <si>
    <t>Goodwill [Line Items]</t>
  </si>
  <si>
    <t>Goodwill, beginning balance</t>
  </si>
  <si>
    <t>Acquisition of Inmet and Weinschel (note 4)</t>
  </si>
  <si>
    <t>Goodwill, ending balance</t>
  </si>
  <si>
    <t>Intangible Assets (Detail) - USD ($) $ in Thousands</t>
  </si>
  <si>
    <t>Intangible Assets, Weighted Average Useful Life (years)</t>
  </si>
  <si>
    <t>8 years 3 months 18 days</t>
  </si>
  <si>
    <t>7 years 3 months 18 days</t>
  </si>
  <si>
    <t>Intangible Assets, Cost</t>
  </si>
  <si>
    <t>Intangible Assets, Accumulated Amortization</t>
  </si>
  <si>
    <t>Intangible Assets, Net Book Value</t>
  </si>
  <si>
    <t>2 years</t>
  </si>
  <si>
    <t>Customer Contracts</t>
  </si>
  <si>
    <t>10 years 1 month 6 days</t>
  </si>
  <si>
    <t>8 years 7 months 6 days</t>
  </si>
  <si>
    <t>Technology</t>
  </si>
  <si>
    <t>6 years 9 months 18 days</t>
  </si>
  <si>
    <t>7 years 7 months 6 days</t>
  </si>
  <si>
    <t>Trade Names</t>
  </si>
  <si>
    <t>3 years 6 months</t>
  </si>
  <si>
    <t>3 years 3 months 18 days</t>
  </si>
  <si>
    <t>Computer Software</t>
  </si>
  <si>
    <t>Patents</t>
  </si>
  <si>
    <t>Changes in Carrying Amount of Intangible Assets (Detail) - USD ($) $ in Thousands</t>
  </si>
  <si>
    <t>Beginning balance, net</t>
  </si>
  <si>
    <t>Intangible assets from business acquisition (note 4)</t>
  </si>
  <si>
    <t>Patents and Computer software purchased</t>
  </si>
  <si>
    <t>Less: Amortization</t>
  </si>
  <si>
    <t>Ending balance, net</t>
  </si>
  <si>
    <t>Goodwill and Intangible Assets - Additional Information (Detail) - USD ($) $ in Thousands</t>
  </si>
  <si>
    <t>Goodwill And Other Intangible Assets [Line Items]</t>
  </si>
  <si>
    <t>Amortization expense</t>
  </si>
  <si>
    <t>Estimated Amortization Expense for Future Fiscal Years 2016</t>
  </si>
  <si>
    <t>Estimated Amortization Expense for Future Fiscal Years 2017</t>
  </si>
  <si>
    <t>Estimated Amortization Expense for Future Fiscal Years 2018</t>
  </si>
  <si>
    <t>Estimated Amortization Expense for Future Fiscal Years 2019</t>
  </si>
  <si>
    <t>Estimated Amortization Expense for Future Fiscal Years 2020</t>
  </si>
  <si>
    <t>Capitalized computer software development costs</t>
  </si>
  <si>
    <t>Short-Term Debt - Additional Information (Detail) - Nov. 30, 2015 £ in Thousands, $ in Thousands</t>
  </si>
  <si>
    <t>USD ($)</t>
  </si>
  <si>
    <t>GBP (£)</t>
  </si>
  <si>
    <t>UNITED KINGDOM</t>
  </si>
  <si>
    <t>Debt [Line Items]</t>
  </si>
  <si>
    <t>Credit facility for subsidiary</t>
  </si>
  <si>
    <t>Accounts Payable and Accrued Expenses (Detail) - USD ($) $ in Thousands</t>
  </si>
  <si>
    <t>Accounts Payable [Line Items]</t>
  </si>
  <si>
    <t>Trade accounts payable</t>
  </si>
  <si>
    <t>Accrued expenses</t>
  </si>
  <si>
    <t>Wage and vacation accrual</t>
  </si>
  <si>
    <t>Long-Term Debt Obligations (Detail) - USD ($) $ in Thousands</t>
  </si>
  <si>
    <t>Debt Instrument [Line Items]</t>
  </si>
  <si>
    <t>Term loans, due February 6, 2018, base rate plus 6.50% interest or LIBOR plus 7.50%,</t>
  </si>
  <si>
    <t>Mortgage loan, due 2027, 1.35% above Barclays fixed bank rate</t>
  </si>
  <si>
    <t>[2]</t>
  </si>
  <si>
    <t>Capital leases payable</t>
  </si>
  <si>
    <t>[3]</t>
  </si>
  <si>
    <t>Total Loans</t>
  </si>
  <si>
    <t>Less: Current portion of long-term debt</t>
  </si>
  <si>
    <t>Discount and deferred financing charges on term loans</t>
  </si>
  <si>
    <t>Long-term portion</t>
  </si>
  <si>
    <t>A subsidiary of the Company in the United Kingdom entered into a 20 year term mortgage agreement in 2007, under which interest is charged at a margin of 1.35% over Barclays Fixed Base Rate of 0.5% at November 30, 2015. The mortgage is secured by the subsidiary's assets.</t>
  </si>
  <si>
    <t>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t>
  </si>
  <si>
    <t>Long-Term Debt Obligations (Parenthetical) (Detail) - USD ($) $ in Thousands</t>
  </si>
  <si>
    <t>Mar. 21, 2014</t>
  </si>
  <si>
    <t>May. 31, 2014</t>
  </si>
  <si>
    <t>Feb. 06, 2013</t>
  </si>
  <si>
    <t>Long Term Loans Payable</t>
  </si>
  <si>
    <t>Term Loan A</t>
  </si>
  <si>
    <t>Debt instrument maturity date</t>
  </si>
  <si>
    <t>Feb. 6,
		2018</t>
  </si>
  <si>
    <t>Incremental Term Loan Facility</t>
  </si>
  <si>
    <t>Base Rate | Incremental Term Loan Facility</t>
  </si>
  <si>
    <t>Debt instrument, margin plus rate</t>
  </si>
  <si>
    <t>7.50%</t>
  </si>
  <si>
    <t>London Interbank Offered Rate (LIBOR) | Incremental Term Loan Facility</t>
  </si>
  <si>
    <t>8.50%</t>
  </si>
  <si>
    <t>Series A Preferred Stock</t>
  </si>
  <si>
    <t>Series A Mandatorily Redeemable Preferred Stock redeemed, shares</t>
  </si>
  <si>
    <t>Write-off of deferred financing cost</t>
  </si>
  <si>
    <t>Asset Based Revolving Credit Facility</t>
  </si>
  <si>
    <t>Secured revolving credit facility</t>
  </si>
  <si>
    <t>Credit Sub Facility</t>
  </si>
  <si>
    <t>Letter Of Credit Sub Facility</t>
  </si>
  <si>
    <t>Swing Line Loan Subfacility</t>
  </si>
  <si>
    <t>UNITED KINGDOM | Two Thousand Seven Mortgage Agreement [Member]</t>
  </si>
  <si>
    <t>Mortgage agreement term</t>
  </si>
  <si>
    <t>20 years</t>
  </si>
  <si>
    <t>Mortgage agreement due date</t>
  </si>
  <si>
    <t>Mortgage loan interest charges</t>
  </si>
  <si>
    <t>1.35%</t>
  </si>
  <si>
    <t>UNITED KINGDOM | Two Thousand Seven Mortgage Agreement [Member] | Barclays</t>
  </si>
  <si>
    <t>Barclays Fixed Base Rate</t>
  </si>
  <si>
    <t>0.50%</t>
  </si>
  <si>
    <t>Long-Term Debt Obligations - Term Loan Agreement (Parenthetical) (Detail) - Term Loan A $ in Thousands</t>
  </si>
  <si>
    <t>Term loan, fully payable date</t>
  </si>
  <si>
    <t>Term loan, amortization percentage for principal payments, 2014 fiscal year</t>
  </si>
  <si>
    <t>1.25%</t>
  </si>
  <si>
    <t>Term loan, amortization percentage for principal payments, 2015 fiscal year</t>
  </si>
  <si>
    <t>1.875%</t>
  </si>
  <si>
    <t>Term loan, amortization percentage for principal payments, thereafter</t>
  </si>
  <si>
    <t>2.50%</t>
  </si>
  <si>
    <t>Deb instrument, annual capital expenditure</t>
  </si>
  <si>
    <t>London Interbank Offered Rate (LIBOR) | Minimum</t>
  </si>
  <si>
    <t>1.50%</t>
  </si>
  <si>
    <t>Federal Funds Rate</t>
  </si>
  <si>
    <t>2014 | Base Rate</t>
  </si>
  <si>
    <t>6.50%</t>
  </si>
  <si>
    <t>2014 | London Interbank Offered Rate (LIBOR)</t>
  </si>
  <si>
    <t>2015 | Base Rate</t>
  </si>
  <si>
    <t>2015 | London Interbank Offered Rate (LIBOR)</t>
  </si>
  <si>
    <t>10.75%</t>
  </si>
  <si>
    <t>Thereafter | Base Rate</t>
  </si>
  <si>
    <t>Thereafter | London Interbank Offered Rate (LIBOR)</t>
  </si>
  <si>
    <t>Three Month LIBOR Rate Plus | London Interbank Offered Rate (LIBOR)</t>
  </si>
  <si>
    <t>Long-Term Debt Obligations - Capital Leases (Parenthetical) (Detail) - USD ($) $ in Thousands</t>
  </si>
  <si>
    <t>Capital lease obligation</t>
  </si>
  <si>
    <t>Capital leases, monthly payment</t>
  </si>
  <si>
    <t>Lease expiration date</t>
  </si>
  <si>
    <t>May 31,
		2016</t>
  </si>
  <si>
    <t>Assets from capital leases included in fixed assets, net</t>
  </si>
  <si>
    <t>Minimum</t>
  </si>
  <si>
    <t>Capital leases, interest rate</t>
  </si>
  <si>
    <t>6.00%</t>
  </si>
  <si>
    <t>Maximum</t>
  </si>
  <si>
    <t>8.00%</t>
  </si>
  <si>
    <t>Lease term</t>
  </si>
  <si>
    <t>Future Principal Payments of Long Term Debt (Detail) - USD ($) $ in Thousands</t>
  </si>
  <si>
    <t>Scheduleof Longterm Debtincluding Capital Lease Obligation [Line Items]</t>
  </si>
  <si>
    <t>Thereafter</t>
  </si>
  <si>
    <t>Long-term Debt, Total</t>
  </si>
  <si>
    <t>Less: imputed interest</t>
  </si>
  <si>
    <t>Long Term Debt Maturities Repayments Of Principals, Total</t>
  </si>
  <si>
    <t>Capital Leases, Future Minimum Payments Due, Total</t>
  </si>
  <si>
    <t>Capital Leases, Future Minimum Payments, Present Value of Net Minimum Payments, Total</t>
  </si>
  <si>
    <t>Gross</t>
  </si>
  <si>
    <t>Net</t>
  </si>
  <si>
    <t>Other Long-Term Liabilities - Additional Information (Detail) - USD ($) $ in Thousands</t>
  </si>
  <si>
    <t>Asset Retirement Obligations [Line Items]</t>
  </si>
  <si>
    <t>Asset retirement obligation</t>
  </si>
  <si>
    <t>Deferred rent liabilities</t>
  </si>
  <si>
    <t>Asset retirement obligation accretion expense</t>
  </si>
  <si>
    <t>Redeemable Preferred Stock - Additional Information (Detail) - Series A Preferred Stock - USD ($) $ in Thousands</t>
  </si>
  <si>
    <t>Preferred Stock [Line Items]</t>
  </si>
  <si>
    <t>Series A Mandatorily Redeemable Preferred Stock redeemed, value</t>
  </si>
  <si>
    <t>Other expenses (income), net</t>
  </si>
  <si>
    <t>Gain on redemption</t>
  </si>
  <si>
    <t>Geographical Sources of Loss Before Income Taxes (Detail) - USD ($) $ in Thousands</t>
  </si>
  <si>
    <t>Schedule of Income Before Income Tax [Line Items]</t>
  </si>
  <si>
    <t>United States</t>
  </si>
  <si>
    <t>Non-United States</t>
  </si>
  <si>
    <t>Income Tax Expense (Benefit) (Detail) - USD ($) $ in Thousands</t>
  </si>
  <si>
    <t>Components Of Income Tax Expense Benefit [Line Items]</t>
  </si>
  <si>
    <t>Income tax expense (benefit), deferred</t>
  </si>
  <si>
    <t>Income tax expense</t>
  </si>
  <si>
    <t>Continuing Operations</t>
  </si>
  <si>
    <t>Income tax expense (benefit), current</t>
  </si>
  <si>
    <t>Continuing Operations | United States</t>
  </si>
  <si>
    <t>Continuing Operations | Non-United States</t>
  </si>
  <si>
    <t>Consolidated Effective Tax Benefit Expense Rate (Detail)</t>
  </si>
  <si>
    <t>Schedule Of Effective Tax Rates [Line Items]</t>
  </si>
  <si>
    <t>U.S. federal statutory tax rate</t>
  </si>
  <si>
    <t>34.00%</t>
  </si>
  <si>
    <t>Non-deductible expenses</t>
  </si>
  <si>
    <t>(1.60%)</t>
  </si>
  <si>
    <t>(1.70%)</t>
  </si>
  <si>
    <t>Effect of foreign tax rates</t>
  </si>
  <si>
    <t>0.30%</t>
  </si>
  <si>
    <t>State income taxes, net of federal tax effect</t>
  </si>
  <si>
    <t>8.20%</t>
  </si>
  <si>
    <t>Change in valuation allowance</t>
  </si>
  <si>
    <t>(42.60%)</t>
  </si>
  <si>
    <t>(44.20%)</t>
  </si>
  <si>
    <t>Change in tax rates</t>
  </si>
  <si>
    <t>(0.50%)</t>
  </si>
  <si>
    <t>Share based compensation</t>
  </si>
  <si>
    <t>(3.70%)</t>
  </si>
  <si>
    <t>Repatriation of foreign earnings</t>
  </si>
  <si>
    <t>(2.40%)</t>
  </si>
  <si>
    <t>(3.00%)</t>
  </si>
  <si>
    <t>Return to provision adjustments</t>
  </si>
  <si>
    <t>(1.90%)</t>
  </si>
  <si>
    <t>2.80%</t>
  </si>
  <si>
    <t>Other</t>
  </si>
  <si>
    <t>(0.20%)</t>
  </si>
  <si>
    <t>(0.90%)</t>
  </si>
  <si>
    <t>Effective tax rate benefit/(expense)</t>
  </si>
  <si>
    <t>(6.70%)</t>
  </si>
  <si>
    <t>(7.20%)</t>
  </si>
  <si>
    <t>Components of Deferred Taxes (Detail) - USD ($) $ in Thousands</t>
  </si>
  <si>
    <t>Deferred Tax Assets And Liabilities [Line Items]</t>
  </si>
  <si>
    <t>Loss carryforwards</t>
  </si>
  <si>
    <t>Deferred income tax assets-current</t>
  </si>
  <si>
    <t>Deferred Gain</t>
  </si>
  <si>
    <t>Deferred income tax assets-long-term (in Other non-current assets)</t>
  </si>
  <si>
    <t>Deferred income tax liability-current</t>
  </si>
  <si>
    <t>Deferred tax liabilities-long-term</t>
  </si>
  <si>
    <t>Intangible assets</t>
  </si>
  <si>
    <t>Accruals</t>
  </si>
  <si>
    <t>Tax credits</t>
  </si>
  <si>
    <t>Valuation Allowance</t>
  </si>
  <si>
    <t>Deferred Tax Assets</t>
  </si>
  <si>
    <t>Capital assets</t>
  </si>
  <si>
    <t>Deferred tax on unremitted earnings</t>
  </si>
  <si>
    <t>Deferred tax on export sales</t>
  </si>
  <si>
    <t>Deferred Tax Liabilities</t>
  </si>
  <si>
    <t>Net deferred tax liabilities</t>
  </si>
  <si>
    <t>Income Taxes - Additional Information (Detail) - USD ($) $ in Thousands</t>
  </si>
  <si>
    <t>Income Taxes [Line Items]</t>
  </si>
  <si>
    <t>Deferred tax assets, Valuation Allowance</t>
  </si>
  <si>
    <t>Deferred Tax Asset, Valuation Allowance, Other Adjustment</t>
  </si>
  <si>
    <t>Undistributed earnings on foreign subsidiaries</t>
  </si>
  <si>
    <t>Deferred tax liability</t>
  </si>
  <si>
    <t>Foreign investment tax credit</t>
  </si>
  <si>
    <t>Unrecognized tax benefits</t>
  </si>
  <si>
    <t>GERMANY</t>
  </si>
  <si>
    <t>2031 through 2034 | Research Tax Credit Carryforward</t>
  </si>
  <si>
    <t>Percent likelihood of being realized upon ultimate settlement with the relevant tax authority</t>
  </si>
  <si>
    <t>Federal taxable income</t>
  </si>
  <si>
    <t>Net operating loss carryforwards</t>
  </si>
  <si>
    <t>Federal taxable income | Earliest Tax Year</t>
  </si>
  <si>
    <t>Net operating loss carryforwards, expiration period</t>
  </si>
  <si>
    <t>Federal taxable income | Latest Tax Year</t>
  </si>
  <si>
    <t>State</t>
  </si>
  <si>
    <t>State | Earliest Tax Year</t>
  </si>
  <si>
    <t>State | Latest Tax Year</t>
  </si>
  <si>
    <t>Non-United States | Earliest Tax Year</t>
  </si>
  <si>
    <t>Non-United States | Latest Tax Year</t>
  </si>
  <si>
    <t>CANADA | Minimum</t>
  </si>
  <si>
    <t>Tax years open to examination</t>
  </si>
  <si>
    <t>CANADA | Maximum</t>
  </si>
  <si>
    <t>Reconciliation of Unrecognized Tax Benefits (Detail) $ in Thousands</t>
  </si>
  <si>
    <t>Reconciliation of Unrecognized Tax Benefits [Line Items]</t>
  </si>
  <si>
    <t>Balance at beginning of period</t>
  </si>
  <si>
    <t>Increases in tax positions taken during a prior period</t>
  </si>
  <si>
    <t>Decreases related to settlement with taxing authorities</t>
  </si>
  <si>
    <t>Balance at end of period</t>
  </si>
  <si>
    <t>Shareholders' Equity - Additional Information (Detail) - $ / shares</t>
  </si>
  <si>
    <t>Jan. 22, 2010</t>
  </si>
  <si>
    <t>Jan. 20, 2010</t>
  </si>
  <si>
    <t>Oct. 31, 2015</t>
  </si>
  <si>
    <t>Nov. 06, 2006</t>
  </si>
  <si>
    <t>Equity [Line Items]</t>
  </si>
  <si>
    <t>Common shares, shares authorized</t>
  </si>
  <si>
    <t>Stock issued, options and RSUs</t>
  </si>
  <si>
    <t>Equity Based Compensation</t>
  </si>
  <si>
    <t>Share authorized</t>
  </si>
  <si>
    <t>Shares available for issuance</t>
  </si>
  <si>
    <t>Common stock issued</t>
  </si>
  <si>
    <t>Common shares issued in escrow</t>
  </si>
  <si>
    <t>Common shares issued</t>
  </si>
  <si>
    <t>Common Stock | Equity Based Compensation</t>
  </si>
  <si>
    <t>Warrants issued, shares of common stock to purchase by warrant</t>
  </si>
  <si>
    <t>Warrants issued, exercise price</t>
  </si>
  <si>
    <t>Warrants expiry date</t>
  </si>
  <si>
    <t>Jan. 22,
		2015</t>
  </si>
  <si>
    <t>Jan. 20,
		2015</t>
  </si>
  <si>
    <t>API Nanotronics Sub Inc</t>
  </si>
  <si>
    <t>Exchangeable share outstanding</t>
  </si>
  <si>
    <t>API Nanotronics Sub Inc | Exchangeable Shares</t>
  </si>
  <si>
    <t>First Anniversary | Equity Based Compensation</t>
  </si>
  <si>
    <t>Second Anniversary | Equity Based Compensation</t>
  </si>
  <si>
    <t>Stock-Based Compensation - Additional Information (Detail) - USD ($) $ / shares in Units, $ in Thousands</t>
  </si>
  <si>
    <t>Jan. 21, 2011</t>
  </si>
  <si>
    <t>Oct. 22, 2009</t>
  </si>
  <si>
    <t>Oct. 26, 2006</t>
  </si>
  <si>
    <t>Share-based Compensation, Shares Authorized under Stock Option Plans, Exercise Price Range [Line Items]</t>
  </si>
  <si>
    <t>Equity incentive plan under common stock</t>
  </si>
  <si>
    <t>Available for issuance pursuant to option, RSUs, or Stock</t>
  </si>
  <si>
    <t>Maximum award term</t>
  </si>
  <si>
    <t>Stock option exercise price</t>
  </si>
  <si>
    <t>100.00%</t>
  </si>
  <si>
    <t>Total unrecognized compensation related non-vested stock options</t>
  </si>
  <si>
    <t>Stock based compensation</t>
  </si>
  <si>
    <t>Market value per share</t>
  </si>
  <si>
    <t>Fair Value of Options Granted Using Black-Scholes Option Pricing Model (Detail)</t>
  </si>
  <si>
    <t>Share-based Compensation Arrangement by Share-based Payment Award [Line Items]</t>
  </si>
  <si>
    <t>Expected volatility</t>
  </si>
  <si>
    <t>72.80%</t>
  </si>
  <si>
    <t>70.20%</t>
  </si>
  <si>
    <t>Expected dividends</t>
  </si>
  <si>
    <t>0.00%</t>
  </si>
  <si>
    <t>Expected term</t>
  </si>
  <si>
    <t>9 years 3 months 18 days</t>
  </si>
  <si>
    <t>6 years</t>
  </si>
  <si>
    <t>Risk-free rate</t>
  </si>
  <si>
    <t>1.48%</t>
  </si>
  <si>
    <t>1.58%</t>
  </si>
  <si>
    <t>Summary of Common Stock Option Activity (Detail) - $ / shares</t>
  </si>
  <si>
    <t>Options</t>
  </si>
  <si>
    <t>Beginning Balance</t>
  </si>
  <si>
    <t>Less forfeited</t>
  </si>
  <si>
    <t>Exercised</t>
  </si>
  <si>
    <t>Issued</t>
  </si>
  <si>
    <t>Ending Balance</t>
  </si>
  <si>
    <t>Stock Options exercisable</t>
  </si>
  <si>
    <t>Weighted Average Exercise Price</t>
  </si>
  <si>
    <t>Weighted Average Exercise Price, Exercised</t>
  </si>
  <si>
    <t>Weighted Average Exercise Price, Issued</t>
  </si>
  <si>
    <t>Restricted Stock Unit Activity (Detail) - Restricted Stock Units (RSUs) - $ / shares</t>
  </si>
  <si>
    <t>RSUs Outstanding, Beginning Balance</t>
  </si>
  <si>
    <t>RSUs Issued</t>
  </si>
  <si>
    <t>Vested -Stock issued</t>
  </si>
  <si>
    <t>RSUs Outstanding, Ending Balance</t>
  </si>
  <si>
    <t>Weighted Average Grant Date Fair Value, Beginning Balance</t>
  </si>
  <si>
    <t>Vested</t>
  </si>
  <si>
    <t>Weighted Average Grant Date Fair Value, Ending Balance</t>
  </si>
  <si>
    <t>Restricted Stock Unit Activity Range of Exercise Price (Detail) - RSUs and Options $ / shares in Units, $ in Thousands</t>
  </si>
  <si>
    <t>Nov. 30, 2015USD ($)$ / sharesshares</t>
  </si>
  <si>
    <t>Options Outstanding, Number of Outstanding Shares | shares</t>
  </si>
  <si>
    <t>Options Outstanding, Weighted Average Remaining Life (Years)</t>
  </si>
  <si>
    <t>6 years 4 months 2 days</t>
  </si>
  <si>
    <t>Options Outstanding, Aggregate Intrinsic Value | $</t>
  </si>
  <si>
    <t>Options Exercisable, Number Exercisable Shares | shares</t>
  </si>
  <si>
    <t>Options Exercisable, Aggregate Intrinsic Value | $</t>
  </si>
  <si>
    <t>$0.00 - $ 3.55</t>
  </si>
  <si>
    <t>Exercise Price, Lower Range Limit</t>
  </si>
  <si>
    <t>Exercise Price, Upper Range Limit</t>
  </si>
  <si>
    <t>Options Outstanding, Weighted Average Exercise Price</t>
  </si>
  <si>
    <t>6 years 11 months 19 days</t>
  </si>
  <si>
    <t>Options Exercisable, Weighted Average Exercise Price</t>
  </si>
  <si>
    <t>$3.56 - $ 4.99</t>
  </si>
  <si>
    <t>4 years 10 months 24 days</t>
  </si>
  <si>
    <t>$5.00 - $ 6.99</t>
  </si>
  <si>
    <t>4 years 10 months 2 days</t>
  </si>
  <si>
    <t>$7.00 - $ 20.00</t>
  </si>
  <si>
    <t>1 year 5 months 27 days</t>
  </si>
  <si>
    <t>Supplemental Cash Flow Information (Detail) - USD ($) $ in Thousands</t>
  </si>
  <si>
    <t>Cash paid for income taxes</t>
  </si>
  <si>
    <t>Cash paid for interest</t>
  </si>
  <si>
    <t>Deferred gain on Sale/Leaseback (note 11c)</t>
  </si>
  <si>
    <t>Capital lease obligation (note 11c)</t>
  </si>
  <si>
    <t>Supplemental Cash Flow Information - Additional Information (Detail) - USD ($) $ in Thousands</t>
  </si>
  <si>
    <t>1 Months Ended</t>
  </si>
  <si>
    <t>Apr. 30, 2015</t>
  </si>
  <si>
    <t>Feb. 28, 2014</t>
  </si>
  <si>
    <t>Supplemental Cash Flow Information [Line Items]</t>
  </si>
  <si>
    <t>Tax refund</t>
  </si>
  <si>
    <t>Reduction in escrow related to sale</t>
  </si>
  <si>
    <t>Earnings Per Share Table (Detail) - shares</t>
  </si>
  <si>
    <t>Earnings Per Share [Line Items]</t>
  </si>
  <si>
    <t>Weighted average shares-basic</t>
  </si>
  <si>
    <t>Effect of dilutive securities</t>
  </si>
  <si>
    <t>Weighted average shares-diluted</t>
  </si>
  <si>
    <t>All outstanding options and RSUs aggregating 2,281,008 at November 30, 2015 (1,376,644-2014) incremental shares, and 892,862 warrants at November 30, 2014, have been excluded from the November 30, 2015 and 2014 computations of diluted EPS, as they are anti-dilutive due to the losses generated in each respective year.</t>
  </si>
  <si>
    <t>Earnings Per Share Table (Parenthetical) (Detail) - shares</t>
  </si>
  <si>
    <t>Options and RSUs</t>
  </si>
  <si>
    <t>Antidilutive securities excluded from computation of earnings per share</t>
  </si>
  <si>
    <t>Warrants</t>
  </si>
  <si>
    <t>Future Minimum Rental Payments under Operating Leases (Detail) $ in Thousands</t>
  </si>
  <si>
    <t>Future Minimum Payments Receivable [Line Items]</t>
  </si>
  <si>
    <t>Commitments and Contingencies - Additional Information (Detail) - USD ($) $ / shares in Units, $ in Thousands</t>
  </si>
  <si>
    <t>Oct. 08, 2015</t>
  </si>
  <si>
    <t>Long-term Purchase Commitment [Line Items]</t>
  </si>
  <si>
    <t>Rent expense</t>
  </si>
  <si>
    <t>Common shares subscribed but not issued</t>
  </si>
  <si>
    <t>Common shares subscribed but not issued value</t>
  </si>
  <si>
    <t>Note payable to plaintiffs</t>
  </si>
  <si>
    <t>Shares issued under Asset Purchase Agreement to plaintiffs</t>
  </si>
  <si>
    <t>Expected proceeds from shares issued before issuance of additional shares</t>
  </si>
  <si>
    <t>Loan amortization period</t>
  </si>
  <si>
    <t>48 months</t>
  </si>
  <si>
    <t>Note, prepayment penalty</t>
  </si>
  <si>
    <t>Closing price per share</t>
  </si>
  <si>
    <t>Accrual for outstanding legal matters</t>
  </si>
  <si>
    <t>Until April 1, 2016</t>
  </si>
  <si>
    <t>Note, interest rate</t>
  </si>
  <si>
    <t>18.00%</t>
  </si>
  <si>
    <t>Restructuring Charges Related to Consolidation of Operations - Additional Information (Detail) - USD ($) $ in Thousands</t>
  </si>
  <si>
    <t>Restructuring Cost and Reserve [Line Items]</t>
  </si>
  <si>
    <t>Restructuring</t>
  </si>
  <si>
    <t>Lease impairment accrual</t>
  </si>
  <si>
    <t>Restructuring Charges Related to Consolidation of Operations (Detail) - USD ($) $ in Thousands</t>
  </si>
  <si>
    <t>Opening balance</t>
  </si>
  <si>
    <t>Restructuring charges</t>
  </si>
  <si>
    <t>Accumulated restructuring charges</t>
  </si>
  <si>
    <t>Cash payments</t>
  </si>
  <si>
    <t>Segment Information and Geographical Data - Additional Information (Detail)</t>
  </si>
  <si>
    <t>Nov. 30, 2015Segment</t>
  </si>
  <si>
    <t>Number of operating segments</t>
  </si>
  <si>
    <t>Segment Reporting Information by Segment (Detail) - USD ($) $ in Thousands</t>
  </si>
  <si>
    <t>3 Months Ended</t>
  </si>
  <si>
    <t>Aug. 31, 2015</t>
  </si>
  <si>
    <t>Feb. 28, 2015</t>
  </si>
  <si>
    <t>Aug. 31, 2014</t>
  </si>
  <si>
    <t>Operating Statistics [Line Items ]</t>
  </si>
  <si>
    <t>Revenue from external customers</t>
  </si>
  <si>
    <t>Adjusted EBITDA:</t>
  </si>
  <si>
    <t>Acquisition related charges</t>
  </si>
  <si>
    <t>Other adjustments</t>
  </si>
  <si>
    <t>Segment assets</t>
  </si>
  <si>
    <t>Goodwill included in assets</t>
  </si>
  <si>
    <t>Operating Segments | Systems, Subsystems And Components</t>
  </si>
  <si>
    <t>Operating Segments | Secure Systems And Information Assurance</t>
  </si>
  <si>
    <t>Operating Segments | Electronic Manufacturing Services</t>
  </si>
  <si>
    <t>Corporate</t>
  </si>
  <si>
    <t>On June 8, 2015 API completed the acquisition of Inmet and Weinschel</t>
  </si>
  <si>
    <t>Other adjustments primarily include non-cash inventory provisions and charges related to Inmet and Weinschel purchase accounting, contingency accruals, stock based compensation expense, franchise taxes, financing and other adjustments, lease payments for the State College, Pennsylvania facility and foreign exchange losses.</t>
  </si>
  <si>
    <t>Other adjustments primarily include non-cash inventory provisions, stock based compensation expense, franchise taxes, financing and other adjustments, lease payments for the State College, Pennsylvania facility, foreign exchange losses and a change in benefit liability.</t>
  </si>
  <si>
    <t>Geographic Distribution of Sales (Detail) - USD ($) $ in Thousands</t>
  </si>
  <si>
    <t>Revenue, Major Customer [Line Items]</t>
  </si>
  <si>
    <t>UNITED STATES</t>
  </si>
  <si>
    <t>CANADA</t>
  </si>
  <si>
    <t>CHINA</t>
  </si>
  <si>
    <t>All Other Countries</t>
  </si>
  <si>
    <t>Geographic Distribution of Long-Lived Assets (Detail) - USD ($) $ in Thousands</t>
  </si>
  <si>
    <t>Segment Reporting Information [Line Items]</t>
  </si>
  <si>
    <t>Long-lived assets</t>
  </si>
  <si>
    <t>MEXICO</t>
  </si>
  <si>
    <t>401 K Plan - Additional Information (Detail) - USD ($) $ in Thousands</t>
  </si>
  <si>
    <t>Defined Contribution Plan Disclosure [Line Items]</t>
  </si>
  <si>
    <t>Deferred compensation arrangement, matching employer percentage</t>
  </si>
  <si>
    <t>Deferred compensation arrangement, employer's contribution percentage</t>
  </si>
  <si>
    <t>5.00%</t>
  </si>
  <si>
    <t>Employees maximum contribution percentage</t>
  </si>
  <si>
    <t>Employer discretionary contribution obligation incurred under the term of the plan</t>
  </si>
  <si>
    <t>Selected Quarterly Financial Data (Detail) - USD ($) $ / shares in Units, $ in Thousands</t>
  </si>
  <si>
    <t>Selected Quarterly Financial Data [Line Items]</t>
  </si>
  <si>
    <t>Basic earnings (loss) per share</t>
  </si>
  <si>
    <t>Diluted earnings (loss) per share</t>
  </si>
  <si>
    <t>Subsequent Event - Additional Information (Detail) - USD ($) $ / shares in Units, $ in Millions</t>
  </si>
  <si>
    <t>Feb. 28, 2016</t>
  </si>
  <si>
    <t>Feb. 29, 2016</t>
  </si>
  <si>
    <t>Subsequent Event [Line Items]</t>
  </si>
  <si>
    <t>Subsequent Event | Merger Agreement with RF1 Holding Company and RF Acquisition Sub, Inc.</t>
  </si>
  <si>
    <t>Date of agreement</t>
  </si>
  <si>
    <t>Feb. 28,
		2016</t>
  </si>
  <si>
    <t>Cash price per share</t>
  </si>
  <si>
    <t>Merger related conditions</t>
  </si>
  <si>
    <t>(i) the receipt of the necessary approval of the Merger from the Company’s stockholders, which was obtained by written consent on February 29, 2016; (ii) the absence of any law or order restraining, enjoining or otherwise prohibiting the Merger; and (iii) the expiration or termination of any waiting periods applicable to the consummation of the Merger under applicable antitrust and competition laws.</t>
  </si>
  <si>
    <t>Termination fee payable if Merger Agreement is canceled</t>
  </si>
  <si>
    <t>Merger agreement consumption expiration date</t>
  </si>
  <si>
    <t>May 27,
		2016</t>
  </si>
  <si>
    <t>Subsequent Event | RF1 Holding Company | Merger Agreement with RF1 Holding Company and RF Acquisition Sub, Inc.</t>
  </si>
  <si>
    <t>Termination fee receivable if Merger Agreement is canceled</t>
  </si>
  <si>
    <t>Subsequent Event | Vintage Albany Acquisition, LLC | Merger Agreement with RF1 Holding Company and RF Acquisition Sub, Inc.</t>
  </si>
  <si>
    <t>Subsequent Event | Steel Excel Inc. | Merger Agreement with RF1 Holding Company and RF Acquisition Sub, Inc.</t>
  </si>
  <si>
    <t>Subsequent Event | Term Loan A</t>
  </si>
  <si>
    <t>Percentage of prepayment premium to be paid on current outstanding principal amount of debt</t>
  </si>
  <si>
    <t>Amortization payment percentage of original face amount of debt instrument</t>
  </si>
  <si>
    <t>Debt amortization payment term</t>
  </si>
  <si>
    <t>Earlier of (a) May 27, 2016 and (b) the date of termination of the Merger Agre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810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55850800</v>
      </c>
    </row>
    <row r="18" spans="1:4">
      <c r="A18" s="4" t="s">
        <v>30</v>
      </c>
      <c r="D18" s="7" t="n">
        <v>47081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889</v>
      </c>
      <c r="B1" s="2" t="s">
        <v>854</v>
      </c>
      <c r="K1" s="2" t="s">
        <v>1</v>
      </c>
    </row>
    <row r="2" spans="1:12">
      <c r="B2" s="2" t="s">
        <v>2</v>
      </c>
      <c r="C2" s="2" t="s">
        <v>855</v>
      </c>
      <c r="D2" s="2" t="s">
        <v>340</v>
      </c>
      <c r="E2" s="2" t="s">
        <v>4</v>
      </c>
      <c r="F2" s="2" t="s">
        <v>856</v>
      </c>
      <c r="G2" s="2" t="s">
        <v>32</v>
      </c>
      <c r="H2" s="2" t="s">
        <v>857</v>
      </c>
      <c r="I2" s="2" t="s">
        <v>538</v>
      </c>
      <c r="J2" s="2" t="s">
        <v>808</v>
      </c>
      <c r="K2" s="2" t="s">
        <v>2</v>
      </c>
      <c r="L2" s="2" t="s">
        <v>32</v>
      </c>
    </row>
    <row r="3" spans="1:12">
      <c r="A3" s="3" t="s">
        <v>890</v>
      </c>
      <c r="C3" t="n"/>
    </row>
    <row r="4" spans="1:12">
      <c r="A4" s="4" t="s">
        <v>445</v>
      </c>
      <c r="B4" s="7" t="n">
        <v>61156</v>
      </c>
      <c r="C4" s="7" t="n">
        <v>67993</v>
      </c>
      <c r="E4" s="7" t="n">
        <v>52281</v>
      </c>
      <c r="F4" s="7" t="n">
        <v>50850</v>
      </c>
      <c r="G4" s="7" t="n">
        <v>57846</v>
      </c>
      <c r="H4" s="7" t="n">
        <v>56924</v>
      </c>
      <c r="I4" s="7" t="n">
        <v>53169</v>
      </c>
      <c r="J4" s="7" t="n">
        <v>58918</v>
      </c>
      <c r="K4" s="7" t="n">
        <v>232280</v>
      </c>
      <c r="L4" s="7" t="n">
        <v>226857</v>
      </c>
    </row>
    <row r="5" spans="1:12">
      <c r="A5" s="4" t="s">
        <v>82</v>
      </c>
      <c r="B5" s="6" t="n">
        <v>18255</v>
      </c>
      <c r="C5" s="6" t="n">
        <v>16211</v>
      </c>
      <c r="E5" s="6" t="n">
        <v>12307</v>
      </c>
      <c r="F5" s="6" t="n">
        <v>11826</v>
      </c>
      <c r="G5" s="6" t="n">
        <v>11318</v>
      </c>
      <c r="H5" s="6" t="n">
        <v>12076</v>
      </c>
      <c r="I5" s="6" t="n">
        <v>12340</v>
      </c>
      <c r="J5" s="6" t="n">
        <v>11778</v>
      </c>
      <c r="K5" s="6" t="n">
        <v>58599</v>
      </c>
      <c r="L5" s="6" t="n">
        <v>47512</v>
      </c>
    </row>
    <row r="6" spans="1:12">
      <c r="A6" s="4" t="s">
        <v>88</v>
      </c>
      <c r="B6" s="6" t="n">
        <v>-4443</v>
      </c>
      <c r="C6" s="6" t="n">
        <v>1816</v>
      </c>
      <c r="E6" s="6" t="n">
        <v>-1345</v>
      </c>
      <c r="F6" s="6" t="n">
        <v>1123</v>
      </c>
      <c r="G6" s="6" t="n">
        <v>2214</v>
      </c>
      <c r="H6" s="6" t="n">
        <v>2733</v>
      </c>
      <c r="I6" s="6" t="n">
        <v>-1930</v>
      </c>
      <c r="J6" s="6" t="n">
        <v>1567</v>
      </c>
      <c r="K6" s="6" t="n">
        <v>-2849</v>
      </c>
      <c r="L6" s="6" t="n">
        <v>4584</v>
      </c>
    </row>
    <row r="7" spans="1:12">
      <c r="A7" s="4" t="s">
        <v>421</v>
      </c>
      <c r="B7" s="7" t="n">
        <v>-9529</v>
      </c>
      <c r="C7" s="7" t="n">
        <v>-6296</v>
      </c>
      <c r="E7" s="7" t="n">
        <v>-4292</v>
      </c>
      <c r="F7" s="7" t="n">
        <v>-2179</v>
      </c>
      <c r="G7" s="7" t="n">
        <v>-1172</v>
      </c>
      <c r="H7" s="7" t="n">
        <v>-634</v>
      </c>
      <c r="I7" s="7" t="n">
        <v>-14984</v>
      </c>
      <c r="J7" s="7" t="n">
        <v>-2124</v>
      </c>
      <c r="K7" s="7" t="n">
        <v>-22296</v>
      </c>
      <c r="L7" s="7" t="n">
        <v>-18914</v>
      </c>
    </row>
    <row r="8" spans="1:12">
      <c r="A8" s="4" t="s">
        <v>891</v>
      </c>
      <c r="B8" s="9" t="n">
        <v>-0.17</v>
      </c>
      <c r="C8" s="9" t="n">
        <v>-0.11</v>
      </c>
      <c r="E8" s="9" t="n">
        <v>-0.08</v>
      </c>
      <c r="F8" s="9" t="n">
        <v>-0.04</v>
      </c>
      <c r="G8" s="9" t="n">
        <v>-0.02</v>
      </c>
      <c r="H8" s="9" t="n">
        <v>-0.01</v>
      </c>
      <c r="I8" s="9" t="n">
        <v>-0.27</v>
      </c>
      <c r="J8" s="9" t="n">
        <v>-0.05</v>
      </c>
      <c r="K8" s="9" t="n">
        <v>-0.4</v>
      </c>
      <c r="L8" s="9" t="n">
        <v>-0.35</v>
      </c>
    </row>
    <row r="9" spans="1:12">
      <c r="A9" s="4" t="s">
        <v>892</v>
      </c>
      <c r="B9" s="9" t="n">
        <v>-0.17</v>
      </c>
      <c r="C9" s="9" t="n">
        <v>-0.11</v>
      </c>
      <c r="E9" s="9" t="n">
        <v>-0.08</v>
      </c>
      <c r="F9" s="9" t="n">
        <v>-0.04</v>
      </c>
      <c r="G9" s="9" t="n">
        <v>-0.02</v>
      </c>
      <c r="H9" s="9" t="n">
        <v>-0.01</v>
      </c>
      <c r="I9" s="9" t="n">
        <v>-0.27</v>
      </c>
      <c r="J9" s="9" t="n">
        <v>-0.05</v>
      </c>
      <c r="K9" s="9" t="n">
        <v>-0.4</v>
      </c>
      <c r="L9" s="9" t="n">
        <v>-0.35</v>
      </c>
    </row>
    <row r="10" spans="1:12">
      <c r="A10" t="n"/>
    </row>
    <row r="11" spans="1:12">
      <c r="A11" s="4" t="s">
        <v>340</v>
      </c>
      <c r="B11" s="4" t="s">
        <v>869</v>
      </c>
    </row>
  </sheetData>
  <mergeCells count="12">
    <mergeCell ref="A1:A2"/>
    <mergeCell ref="B1:J1"/>
    <mergeCell ref="K1:L1"/>
    <mergeCell ref="C3:D3"/>
    <mergeCell ref="C4:D4"/>
    <mergeCell ref="C5:D5"/>
    <mergeCell ref="C6:D6"/>
    <mergeCell ref="C7:D7"/>
    <mergeCell ref="C8:D8"/>
    <mergeCell ref="C9:D9"/>
    <mergeCell ref="A10:L10"/>
    <mergeCell ref="B11:L1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93</v>
      </c>
      <c r="B1" s="2" t="s">
        <v>894</v>
      </c>
      <c r="C1" s="2" t="s">
        <v>895</v>
      </c>
      <c r="D1" s="2" t="s">
        <v>2</v>
      </c>
      <c r="E1" s="2" t="s">
        <v>32</v>
      </c>
    </row>
    <row r="2" spans="1:5">
      <c r="A2" s="3" t="s">
        <v>896</v>
      </c>
    </row>
    <row r="3" spans="1:5">
      <c r="A3" s="4" t="s">
        <v>68</v>
      </c>
      <c r="D3" s="8" t="n">
        <v>0.001</v>
      </c>
      <c r="E3" s="8" t="n">
        <v>0.001</v>
      </c>
    </row>
    <row r="4" spans="1:5">
      <c r="A4" s="4" t="s">
        <v>71</v>
      </c>
      <c r="D4" s="6" t="n">
        <v>55850736</v>
      </c>
      <c r="E4" s="6" t="n">
        <v>55397320</v>
      </c>
    </row>
    <row r="5" spans="1:5">
      <c r="A5" s="4" t="s">
        <v>897</v>
      </c>
    </row>
    <row r="6" spans="1:5">
      <c r="A6" s="3" t="s">
        <v>896</v>
      </c>
    </row>
    <row r="7" spans="1:5">
      <c r="A7" s="4" t="s">
        <v>898</v>
      </c>
      <c r="B7" s="4" t="s">
        <v>899</v>
      </c>
    </row>
    <row r="8" spans="1:5">
      <c r="A8" s="4" t="s">
        <v>68</v>
      </c>
      <c r="B8" s="8" t="n">
        <v>0.001</v>
      </c>
    </row>
    <row r="9" spans="1:5">
      <c r="A9" s="4" t="s">
        <v>900</v>
      </c>
      <c r="B9" s="7" t="n">
        <v>2</v>
      </c>
    </row>
    <row r="10" spans="1:5">
      <c r="A10" s="4" t="s">
        <v>901</v>
      </c>
      <c r="B10" s="4" t="s">
        <v>902</v>
      </c>
    </row>
    <row r="11" spans="1:5">
      <c r="A11" s="4" t="s">
        <v>903</v>
      </c>
      <c r="B11" s="12" t="n">
        <v>3.5</v>
      </c>
    </row>
    <row r="12" spans="1:5">
      <c r="A12" s="4" t="s">
        <v>904</v>
      </c>
      <c r="B12" s="4" t="s">
        <v>905</v>
      </c>
    </row>
    <row r="13" spans="1:5">
      <c r="A13" s="4" t="s">
        <v>906</v>
      </c>
    </row>
    <row r="14" spans="1:5">
      <c r="A14" s="3" t="s">
        <v>896</v>
      </c>
    </row>
    <row r="15" spans="1:5">
      <c r="A15" s="4" t="s">
        <v>907</v>
      </c>
      <c r="B15" s="7" t="n">
        <v>5</v>
      </c>
    </row>
    <row r="16" spans="1:5">
      <c r="A16" s="4" t="s">
        <v>908</v>
      </c>
    </row>
    <row r="17" spans="1:5">
      <c r="A17" s="3" t="s">
        <v>896</v>
      </c>
    </row>
    <row r="18" spans="1:5">
      <c r="A18" s="4" t="s">
        <v>71</v>
      </c>
      <c r="C18" s="6" t="n">
        <v>22000000</v>
      </c>
    </row>
    <row r="19" spans="1:5">
      <c r="A19" s="4" t="s">
        <v>909</v>
      </c>
    </row>
    <row r="20" spans="1:5">
      <c r="A20" s="3" t="s">
        <v>896</v>
      </c>
    </row>
    <row r="21" spans="1:5">
      <c r="A21" s="4" t="s">
        <v>71</v>
      </c>
      <c r="C21" s="6" t="n">
        <v>11377192</v>
      </c>
    </row>
    <row r="22" spans="1:5">
      <c r="A22" s="4" t="s">
        <v>910</v>
      </c>
    </row>
    <row r="23" spans="1:5">
      <c r="A23" s="3" t="s">
        <v>896</v>
      </c>
    </row>
    <row r="24" spans="1:5">
      <c r="A24" s="4" t="s">
        <v>911</v>
      </c>
      <c r="B24" s="4" t="s">
        <v>370</v>
      </c>
    </row>
    <row r="25" spans="1:5">
      <c r="A25" s="4" t="s">
        <v>912</v>
      </c>
      <c r="B25" s="4" t="s">
        <v>886</v>
      </c>
    </row>
    <row r="26" spans="1:5">
      <c r="A26" s="4" t="s">
        <v>913</v>
      </c>
      <c r="B26" s="4" t="s">
        <v>91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207</v>
      </c>
      <c r="C3" s="7" t="n">
        <v>8258</v>
      </c>
    </row>
    <row r="4" spans="1:3">
      <c r="A4" s="4" t="s">
        <v>35</v>
      </c>
      <c r="B4" s="6" t="n">
        <v>41684</v>
      </c>
      <c r="C4" s="6" t="n">
        <v>38657</v>
      </c>
    </row>
    <row r="5" spans="1:3">
      <c r="A5" s="4" t="s">
        <v>36</v>
      </c>
      <c r="B5" s="6" t="n">
        <v>65243</v>
      </c>
      <c r="C5" s="6" t="n">
        <v>54718</v>
      </c>
    </row>
    <row r="6" spans="1:3">
      <c r="A6" s="4" t="s">
        <v>37</v>
      </c>
      <c r="C6" s="6" t="n">
        <v>561</v>
      </c>
    </row>
    <row r="7" spans="1:3">
      <c r="A7" s="4" t="s">
        <v>38</v>
      </c>
      <c r="B7" s="6" t="n">
        <v>1980</v>
      </c>
      <c r="C7" s="6" t="n">
        <v>1592</v>
      </c>
    </row>
    <row r="8" spans="1:3">
      <c r="A8" s="4" t="s">
        <v>39</v>
      </c>
      <c r="B8" s="6" t="n">
        <v>116114</v>
      </c>
      <c r="C8" s="6" t="n">
        <v>103786</v>
      </c>
    </row>
    <row r="9" spans="1:3">
      <c r="A9" s="4" t="s">
        <v>40</v>
      </c>
      <c r="B9" s="6" t="n">
        <v>30246</v>
      </c>
      <c r="C9" s="6" t="n">
        <v>30424</v>
      </c>
    </row>
    <row r="10" spans="1:3">
      <c r="A10" s="4" t="s">
        <v>41</v>
      </c>
      <c r="C10" s="6" t="n">
        <v>150</v>
      </c>
    </row>
    <row r="11" spans="1:3">
      <c r="A11" s="4" t="s">
        <v>42</v>
      </c>
      <c r="B11" s="6" t="n">
        <v>149239</v>
      </c>
      <c r="C11" s="6" t="n">
        <v>116770</v>
      </c>
    </row>
    <row r="12" spans="1:3">
      <c r="A12" s="4" t="s">
        <v>43</v>
      </c>
      <c r="B12" s="6" t="n">
        <v>46928</v>
      </c>
      <c r="C12" s="6" t="n">
        <v>29848</v>
      </c>
    </row>
    <row r="13" spans="1:3">
      <c r="A13" s="4" t="s">
        <v>44</v>
      </c>
      <c r="B13" s="6" t="n">
        <v>2498</v>
      </c>
      <c r="C13" s="6" t="n">
        <v>1862</v>
      </c>
    </row>
    <row r="14" spans="1:3">
      <c r="A14" s="4" t="s">
        <v>45</v>
      </c>
      <c r="B14" s="6" t="n">
        <v>345025</v>
      </c>
      <c r="C14" s="6" t="n">
        <v>282840</v>
      </c>
    </row>
    <row r="15" spans="1:3">
      <c r="A15" s="3" t="s">
        <v>33</v>
      </c>
    </row>
    <row r="16" spans="1:3">
      <c r="A16" s="4" t="s">
        <v>46</v>
      </c>
      <c r="B16" s="6" t="n">
        <v>41795</v>
      </c>
      <c r="C16" s="6" t="n">
        <v>27907</v>
      </c>
    </row>
    <row r="17" spans="1:3">
      <c r="A17" s="4" t="s">
        <v>47</v>
      </c>
      <c r="B17" s="6" t="n">
        <v>3694</v>
      </c>
      <c r="C17" s="6" t="n">
        <v>2279</v>
      </c>
    </row>
    <row r="18" spans="1:3">
      <c r="A18" s="4" t="s">
        <v>48</v>
      </c>
      <c r="B18" s="6" t="n">
        <v>21816</v>
      </c>
      <c r="C18" s="6" t="n">
        <v>10097</v>
      </c>
    </row>
    <row r="19" spans="1:3">
      <c r="A19" s="4" t="s">
        <v>49</v>
      </c>
      <c r="B19" s="6" t="n">
        <v>67305</v>
      </c>
      <c r="C19" s="6" t="n">
        <v>40283</v>
      </c>
    </row>
    <row r="20" spans="1:3">
      <c r="A20" s="4" t="s">
        <v>37</v>
      </c>
      <c r="B20" s="6" t="n">
        <v>4373</v>
      </c>
      <c r="C20" s="6" t="n">
        <v>4575</v>
      </c>
    </row>
    <row r="21" spans="1:3">
      <c r="A21" s="4" t="s">
        <v>50</v>
      </c>
      <c r="B21" s="6" t="n">
        <v>1601</v>
      </c>
      <c r="C21" s="6" t="n">
        <v>1216</v>
      </c>
    </row>
    <row r="22" spans="1:3">
      <c r="A22" s="4" t="s">
        <v>51</v>
      </c>
      <c r="B22" s="6" t="n">
        <v>175730</v>
      </c>
      <c r="C22" s="6" t="n">
        <v>118214</v>
      </c>
    </row>
    <row r="23" spans="1:3">
      <c r="A23" s="4" t="s">
        <v>52</v>
      </c>
      <c r="B23" s="6" t="n">
        <v>7193</v>
      </c>
      <c r="C23" s="6" t="n">
        <v>7788</v>
      </c>
    </row>
    <row r="24" spans="1:3">
      <c r="A24" s="4" t="s">
        <v>53</v>
      </c>
      <c r="B24" s="7" t="n">
        <v>256202</v>
      </c>
      <c r="C24" s="7" t="n">
        <v>172076</v>
      </c>
    </row>
    <row r="25" spans="1:3">
      <c r="A25" s="4" t="s">
        <v>54</v>
      </c>
      <c r="B25" s="4" t="s">
        <v>55</v>
      </c>
      <c r="C25" s="4" t="s">
        <v>55</v>
      </c>
    </row>
    <row r="26" spans="1:3">
      <c r="A26" s="3" t="s">
        <v>56</v>
      </c>
    </row>
    <row r="27" spans="1:3">
      <c r="A27" s="4" t="s">
        <v>57</v>
      </c>
      <c r="B27" s="7" t="n">
        <v>56</v>
      </c>
      <c r="C27" s="7" t="n">
        <v>55</v>
      </c>
    </row>
    <row r="28" spans="1:3">
      <c r="A28" s="4" t="s">
        <v>58</v>
      </c>
      <c r="B28" s="6" t="n">
        <v>0</v>
      </c>
      <c r="C28" s="6" t="n">
        <v>0</v>
      </c>
    </row>
    <row r="29" spans="1:3">
      <c r="A29" s="4" t="s">
        <v>59</v>
      </c>
      <c r="B29" s="6" t="n">
        <v>331144</v>
      </c>
      <c r="C29" s="6" t="n">
        <v>327846</v>
      </c>
    </row>
    <row r="30" spans="1:3">
      <c r="A30" s="4" t="s">
        <v>60</v>
      </c>
      <c r="C30" s="6" t="n">
        <v>2373</v>
      </c>
    </row>
    <row r="31" spans="1:3">
      <c r="A31" s="4" t="s">
        <v>61</v>
      </c>
      <c r="B31" s="6" t="n">
        <v>-242401</v>
      </c>
      <c r="C31" s="6" t="n">
        <v>-220105</v>
      </c>
    </row>
    <row r="32" spans="1:3">
      <c r="A32" s="4" t="s">
        <v>62</v>
      </c>
      <c r="B32" s="6" t="n">
        <v>24</v>
      </c>
      <c r="C32" s="6" t="n">
        <v>595</v>
      </c>
    </row>
    <row r="33" spans="1:3">
      <c r="A33" s="4" t="s">
        <v>63</v>
      </c>
      <c r="B33" s="6" t="n">
        <v>88823</v>
      </c>
      <c r="C33" s="6" t="n">
        <v>110764</v>
      </c>
    </row>
    <row r="34" spans="1:3">
      <c r="A34" s="4" t="s">
        <v>64</v>
      </c>
      <c r="B34" s="7" t="n">
        <v>345025</v>
      </c>
      <c r="C34" s="7" t="n">
        <v>282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2</v>
      </c>
    </row>
    <row r="2" spans="1:3">
      <c r="A2" s="4" t="s">
        <v>66</v>
      </c>
      <c r="B2" s="7" t="n">
        <v>756</v>
      </c>
      <c r="C2" s="7" t="n">
        <v>716</v>
      </c>
    </row>
    <row r="3" spans="1:3">
      <c r="A3" s="4" t="s">
        <v>67</v>
      </c>
      <c r="B3" s="7" t="n">
        <v>2480</v>
      </c>
      <c r="C3" s="7" t="n">
        <v>0</v>
      </c>
    </row>
    <row r="4" spans="1:3">
      <c r="A4" s="4" t="s">
        <v>68</v>
      </c>
      <c r="B4" s="8" t="n">
        <v>0.001</v>
      </c>
      <c r="C4" s="8" t="n">
        <v>0.001</v>
      </c>
    </row>
    <row r="5" spans="1:3">
      <c r="A5" s="4" t="s">
        <v>69</v>
      </c>
      <c r="B5" s="6" t="n">
        <v>250000000</v>
      </c>
      <c r="C5" s="6" t="n">
        <v>250000000</v>
      </c>
    </row>
    <row r="6" spans="1:3">
      <c r="A6" s="4" t="s">
        <v>70</v>
      </c>
      <c r="B6" s="6" t="n">
        <v>55850736</v>
      </c>
      <c r="C6" s="6" t="n">
        <v>55397320</v>
      </c>
    </row>
    <row r="7" spans="1:3">
      <c r="A7" s="4" t="s">
        <v>71</v>
      </c>
      <c r="B7" s="6" t="n">
        <v>55850736</v>
      </c>
      <c r="C7" s="6" t="n">
        <v>55397320</v>
      </c>
    </row>
    <row r="8" spans="1:3">
      <c r="A8" s="4" t="s">
        <v>72</v>
      </c>
      <c r="B8" s="9" t="n">
        <v>0.01</v>
      </c>
      <c r="C8" s="9" t="n">
        <v>0.01</v>
      </c>
    </row>
    <row r="9" spans="1:3">
      <c r="A9" s="4" t="s">
        <v>73</v>
      </c>
      <c r="B9" s="6" t="n">
        <v>1</v>
      </c>
      <c r="C9" s="6" t="n">
        <v>1</v>
      </c>
    </row>
    <row r="10" spans="1:3">
      <c r="A10" s="4" t="s">
        <v>74</v>
      </c>
      <c r="B10" s="6" t="n">
        <v>1</v>
      </c>
      <c r="C10" s="6" t="n">
        <v>1</v>
      </c>
    </row>
    <row r="11" spans="1:3">
      <c r="A11" s="4" t="s">
        <v>75</v>
      </c>
      <c r="B11" s="6" t="n">
        <v>1</v>
      </c>
      <c r="C11" s="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14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4" t="s">
        <v>255</v>
      </c>
      <c r="B3" s="4"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2</v>
      </c>
    </row>
    <row r="3" spans="1:3">
      <c r="A3" s="4" t="s">
        <v>77</v>
      </c>
      <c r="B3" s="7" t="n">
        <v>232280</v>
      </c>
      <c r="C3" s="7" t="n">
        <v>226857</v>
      </c>
    </row>
    <row r="4" spans="1:3">
      <c r="A4" s="3" t="s">
        <v>78</v>
      </c>
    </row>
    <row r="5" spans="1:3">
      <c r="A5" s="4" t="s">
        <v>78</v>
      </c>
      <c r="B5" s="6" t="n">
        <v>176048</v>
      </c>
      <c r="C5" s="6" t="n">
        <v>173697</v>
      </c>
    </row>
    <row r="6" spans="1:3">
      <c r="A6" s="4" t="s">
        <v>79</v>
      </c>
      <c r="B6" s="6" t="n">
        <v>482</v>
      </c>
      <c r="C6" s="6" t="n">
        <v>1064</v>
      </c>
    </row>
    <row r="7" spans="1:3">
      <c r="A7" s="4" t="s">
        <v>80</v>
      </c>
      <c r="B7" s="6" t="n">
        <v>176530</v>
      </c>
      <c r="C7" s="6" t="n">
        <v>174761</v>
      </c>
    </row>
    <row r="8" spans="1:3">
      <c r="A8" s="4" t="s">
        <v>81</v>
      </c>
      <c r="B8" s="6" t="n">
        <v>55750</v>
      </c>
      <c r="C8" s="6" t="n">
        <v>52096</v>
      </c>
    </row>
    <row r="9" spans="1:3">
      <c r="A9" s="3" t="s">
        <v>82</v>
      </c>
    </row>
    <row r="10" spans="1:3">
      <c r="A10" s="4" t="s">
        <v>83</v>
      </c>
      <c r="B10" s="6" t="n">
        <v>29239</v>
      </c>
      <c r="C10" s="6" t="n">
        <v>23069</v>
      </c>
    </row>
    <row r="11" spans="1:3">
      <c r="A11" s="4" t="s">
        <v>84</v>
      </c>
      <c r="B11" s="6" t="n">
        <v>15435</v>
      </c>
      <c r="C11" s="6" t="n">
        <v>14541</v>
      </c>
    </row>
    <row r="12" spans="1:3">
      <c r="A12" s="4" t="s">
        <v>85</v>
      </c>
      <c r="B12" s="6" t="n">
        <v>9623</v>
      </c>
      <c r="C12" s="6" t="n">
        <v>8270</v>
      </c>
    </row>
    <row r="13" spans="1:3">
      <c r="A13" s="4" t="s">
        <v>86</v>
      </c>
      <c r="B13" s="6" t="n">
        <v>1438</v>
      </c>
      <c r="C13" s="6" t="n">
        <v>479</v>
      </c>
    </row>
    <row r="14" spans="1:3">
      <c r="A14" s="4" t="s">
        <v>79</v>
      </c>
      <c r="B14" s="6" t="n">
        <v>2864</v>
      </c>
      <c r="C14" s="6" t="n">
        <v>1153</v>
      </c>
    </row>
    <row r="15" spans="1:3">
      <c r="A15" s="4" t="s">
        <v>87</v>
      </c>
      <c r="B15" s="6" t="n">
        <v>58599</v>
      </c>
      <c r="C15" s="6" t="n">
        <v>47512</v>
      </c>
    </row>
    <row r="16" spans="1:3">
      <c r="A16" s="4" t="s">
        <v>88</v>
      </c>
      <c r="B16" s="6" t="n">
        <v>-2849</v>
      </c>
      <c r="C16" s="6" t="n">
        <v>4584</v>
      </c>
    </row>
    <row r="17" spans="1:3">
      <c r="A17" s="3" t="s">
        <v>89</v>
      </c>
    </row>
    <row r="18" spans="1:3">
      <c r="A18" s="4" t="s">
        <v>90</v>
      </c>
      <c r="B18" s="6" t="n">
        <v>15779</v>
      </c>
      <c r="C18" s="6" t="n">
        <v>11765</v>
      </c>
    </row>
    <row r="19" spans="1:3">
      <c r="A19" s="4" t="s">
        <v>91</v>
      </c>
      <c r="B19" s="6" t="n">
        <v>746</v>
      </c>
      <c r="C19" s="6" t="n">
        <v>10940</v>
      </c>
    </row>
    <row r="20" spans="1:3">
      <c r="A20" s="4" t="s">
        <v>89</v>
      </c>
      <c r="B20" s="6" t="n">
        <v>1527</v>
      </c>
      <c r="C20" s="6" t="n">
        <v>-477</v>
      </c>
    </row>
    <row r="21" spans="1:3">
      <c r="A21" s="4" t="s">
        <v>92</v>
      </c>
      <c r="B21" s="6" t="n">
        <v>18052</v>
      </c>
      <c r="C21" s="6" t="n">
        <v>22228</v>
      </c>
    </row>
    <row r="22" spans="1:3">
      <c r="A22" s="4" t="s">
        <v>93</v>
      </c>
      <c r="B22" s="6" t="n">
        <v>-20901</v>
      </c>
      <c r="C22" s="6" t="n">
        <v>-17644</v>
      </c>
    </row>
    <row r="23" spans="1:3">
      <c r="A23" s="4" t="s">
        <v>94</v>
      </c>
      <c r="B23" s="6" t="n">
        <v>1395</v>
      </c>
      <c r="C23" s="6" t="n">
        <v>1270</v>
      </c>
    </row>
    <row r="24" spans="1:3">
      <c r="A24" s="4" t="s">
        <v>95</v>
      </c>
      <c r="B24" s="6" t="n">
        <v>-22296</v>
      </c>
      <c r="C24" s="6" t="n">
        <v>-18914</v>
      </c>
    </row>
    <row r="25" spans="1:3">
      <c r="A25" s="4" t="s">
        <v>96</v>
      </c>
      <c r="C25" s="6" t="n">
        <v>-393</v>
      </c>
    </row>
    <row r="26" spans="1:3">
      <c r="A26" s="4" t="s">
        <v>97</v>
      </c>
      <c r="B26" s="7" t="n">
        <v>-22296</v>
      </c>
      <c r="C26" s="7" t="n">
        <v>-19307</v>
      </c>
    </row>
    <row r="27" spans="1:3">
      <c r="A27" s="4" t="s">
        <v>98</v>
      </c>
      <c r="B27" s="9" t="n">
        <v>-0.4</v>
      </c>
      <c r="C27" s="9" t="n">
        <v>-0.35</v>
      </c>
    </row>
    <row r="28" spans="1:3">
      <c r="A28" s="3" t="s">
        <v>99</v>
      </c>
    </row>
    <row r="29" spans="1:3">
      <c r="A29" s="4" t="s">
        <v>100</v>
      </c>
      <c r="B29" s="6" t="n">
        <v>55541364</v>
      </c>
      <c r="C29" s="6" t="n">
        <v>55448862</v>
      </c>
    </row>
    <row r="30" spans="1:3">
      <c r="A30" s="4" t="s">
        <v>101</v>
      </c>
      <c r="B30" s="6" t="n">
        <v>55541364</v>
      </c>
      <c r="C30" s="6" t="n">
        <v>55448862</v>
      </c>
    </row>
    <row r="31" spans="1:3">
      <c r="A31" s="3" t="s">
        <v>102</v>
      </c>
    </row>
    <row r="32" spans="1:3">
      <c r="A32" s="4" t="s">
        <v>103</v>
      </c>
      <c r="B32" s="7" t="n">
        <v>-571</v>
      </c>
      <c r="C32" s="7" t="n">
        <v>-977</v>
      </c>
    </row>
    <row r="33" spans="1:3">
      <c r="A33" s="4" t="s">
        <v>104</v>
      </c>
      <c r="B33" s="6" t="n">
        <v>-571</v>
      </c>
      <c r="C33" s="6" t="n">
        <v>-977</v>
      </c>
    </row>
    <row r="34" spans="1:3">
      <c r="A34" s="4" t="s">
        <v>102</v>
      </c>
      <c r="B34" s="7" t="n">
        <v>-22867</v>
      </c>
      <c r="C34" s="7" t="n">
        <v>-198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317</v>
      </c>
      <c r="B1" s="2" t="s">
        <v>1</v>
      </c>
    </row>
    <row r="2" spans="1:2">
      <c r="B2" s="2" t="s">
        <v>2</v>
      </c>
    </row>
    <row r="3" spans="1:2">
      <c r="A3" s="4" t="s">
        <v>318</v>
      </c>
      <c r="B3"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33</v>
      </c>
      <c r="C1" s="2" t="s">
        <v>334</v>
      </c>
      <c r="D1" s="2" t="s">
        <v>335</v>
      </c>
      <c r="E1" s="2" t="s">
        <v>336</v>
      </c>
      <c r="F1" s="2" t="s">
        <v>2</v>
      </c>
      <c r="G1" s="2" t="s">
        <v>32</v>
      </c>
      <c r="H1" s="2" t="s">
        <v>337</v>
      </c>
    </row>
    <row r="2" spans="1:8">
      <c r="A2" s="3" t="s">
        <v>338</v>
      </c>
    </row>
    <row r="3" spans="1:8">
      <c r="A3" s="4" t="s">
        <v>339</v>
      </c>
      <c r="B3" s="4" t="s">
        <v>340</v>
      </c>
      <c r="F3" s="7" t="n">
        <v>193690</v>
      </c>
      <c r="G3" s="7" t="n">
        <v>121730</v>
      </c>
    </row>
    <row r="4" spans="1:8">
      <c r="A4" s="4" t="s">
        <v>341</v>
      </c>
      <c r="D4" s="7" t="n">
        <v>14200</v>
      </c>
      <c r="E4" s="7" t="n">
        <v>739</v>
      </c>
      <c r="F4" s="7" t="n">
        <v>13268</v>
      </c>
      <c r="G4" s="7" t="n">
        <v>55716</v>
      </c>
      <c r="H4" s="7" t="n">
        <v>73699</v>
      </c>
    </row>
    <row r="5" spans="1:8">
      <c r="A5" s="4" t="s">
        <v>342</v>
      </c>
    </row>
    <row r="6" spans="1:8">
      <c r="A6" s="3" t="s">
        <v>338</v>
      </c>
    </row>
    <row r="7" spans="1:8">
      <c r="A7" s="4" t="s">
        <v>343</v>
      </c>
      <c r="C7" s="7" t="n">
        <v>80000</v>
      </c>
    </row>
    <row r="8" spans="1:8">
      <c r="A8" s="4" t="s">
        <v>344</v>
      </c>
      <c r="C8" s="4" t="s">
        <v>345</v>
      </c>
    </row>
    <row r="9" spans="1:8">
      <c r="A9" s="4" t="s">
        <v>339</v>
      </c>
      <c r="C9" s="7" t="n">
        <v>85000</v>
      </c>
    </row>
    <row r="10" spans="1:8">
      <c r="A10" s="4" t="s">
        <v>346</v>
      </c>
    </row>
    <row r="11" spans="1:8">
      <c r="A11" s="3" t="s">
        <v>338</v>
      </c>
    </row>
    <row r="12" spans="1:8">
      <c r="A12" s="4" t="s">
        <v>347</v>
      </c>
      <c r="D12" s="6" t="n">
        <v>15500</v>
      </c>
    </row>
    <row r="13" spans="1:8">
      <c r="A13" s="4" t="s">
        <v>348</v>
      </c>
      <c r="D13" s="7" t="n">
        <v>1279</v>
      </c>
    </row>
    <row r="14" spans="1:8">
      <c r="A14" t="n"/>
    </row>
    <row r="15" spans="1:8">
      <c r="A15" s="4" t="s">
        <v>340</v>
      </c>
      <c r="B15" s="4" t="s">
        <v>349</v>
      </c>
    </row>
  </sheetData>
  <mergeCells count="3">
    <mergeCell ref="A1:B1"/>
    <mergeCell ref="A14:G14"/>
    <mergeCell ref="B15:G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50</v>
      </c>
      <c r="B1" s="2" t="s">
        <v>1</v>
      </c>
    </row>
    <row r="2" spans="1:3">
      <c r="B2" s="2" t="s">
        <v>351</v>
      </c>
      <c r="C2" s="2" t="s">
        <v>133</v>
      </c>
    </row>
    <row r="3" spans="1:3">
      <c r="A3" s="3" t="s">
        <v>352</v>
      </c>
    </row>
    <row r="4" spans="1:3">
      <c r="A4" s="4" t="s">
        <v>353</v>
      </c>
      <c r="B4" s="4" t="s">
        <v>354</v>
      </c>
    </row>
    <row r="5" spans="1:3">
      <c r="A5" s="4" t="s">
        <v>355</v>
      </c>
      <c r="C5" s="7" t="n">
        <v>150</v>
      </c>
    </row>
    <row r="6" spans="1:3">
      <c r="A6" s="4" t="s">
        <v>356</v>
      </c>
      <c r="B6" s="6" t="n">
        <v>3</v>
      </c>
    </row>
    <row r="7" spans="1:3">
      <c r="A7" s="4" t="s">
        <v>357</v>
      </c>
      <c r="B7" s="4" t="s">
        <v>358</v>
      </c>
    </row>
    <row r="8" spans="1:3">
      <c r="A8" s="4" t="s">
        <v>359</v>
      </c>
      <c r="B8" s="4" t="s">
        <v>360</v>
      </c>
    </row>
    <row r="9" spans="1:3">
      <c r="A9" s="4" t="s">
        <v>361</v>
      </c>
      <c r="B9" s="7" t="n">
        <v>328</v>
      </c>
      <c r="C9" s="6" t="n">
        <v>325</v>
      </c>
    </row>
    <row r="10" spans="1:3">
      <c r="A10" s="4" t="s">
        <v>362</v>
      </c>
      <c r="B10" s="7" t="n">
        <v>849</v>
      </c>
      <c r="C10" s="7" t="n">
        <v>1118</v>
      </c>
    </row>
    <row r="11" spans="1:3">
      <c r="A11" s="4" t="s">
        <v>363</v>
      </c>
    </row>
    <row r="12" spans="1:3">
      <c r="A12" s="3" t="s">
        <v>352</v>
      </c>
    </row>
    <row r="13" spans="1:3">
      <c r="A13" s="4" t="s">
        <v>364</v>
      </c>
      <c r="B13" s="4" t="s">
        <v>365</v>
      </c>
      <c r="C13" s="4" t="s">
        <v>365</v>
      </c>
    </row>
    <row r="14" spans="1:3">
      <c r="A14" s="4" t="s">
        <v>366</v>
      </c>
    </row>
    <row r="15" spans="1:3">
      <c r="A15" s="3" t="s">
        <v>352</v>
      </c>
    </row>
    <row r="16" spans="1:3">
      <c r="A16" s="4" t="s">
        <v>364</v>
      </c>
      <c r="B16" s="4" t="s">
        <v>367</v>
      </c>
      <c r="C16" s="4" t="s">
        <v>368</v>
      </c>
    </row>
    <row r="17" spans="1:3">
      <c r="A17" s="4" t="s">
        <v>369</v>
      </c>
    </row>
    <row r="18" spans="1:3">
      <c r="A18" s="3" t="s">
        <v>352</v>
      </c>
    </row>
    <row r="19" spans="1:3">
      <c r="A19" s="4" t="s">
        <v>364</v>
      </c>
      <c r="B19" s="4" t="s">
        <v>370</v>
      </c>
      <c r="C19" s="4" t="s">
        <v>371</v>
      </c>
    </row>
    <row r="20" spans="1:3">
      <c r="A20" s="4" t="s">
        <v>372</v>
      </c>
    </row>
    <row r="21" spans="1:3">
      <c r="A21" s="3" t="s">
        <v>352</v>
      </c>
    </row>
    <row r="22" spans="1:3">
      <c r="A22" s="4" t="s">
        <v>364</v>
      </c>
      <c r="B22" s="4" t="s">
        <v>373</v>
      </c>
      <c r="C22" s="4" t="s">
        <v>374</v>
      </c>
    </row>
    <row r="23" spans="1:3">
      <c r="A23" s="4" t="s">
        <v>375</v>
      </c>
    </row>
    <row r="24" spans="1:3">
      <c r="A24" s="3" t="s">
        <v>352</v>
      </c>
    </row>
    <row r="25" spans="1:3">
      <c r="A25" s="4" t="s">
        <v>364</v>
      </c>
      <c r="B25" s="4" t="s">
        <v>376</v>
      </c>
      <c r="C25" s="4" t="s">
        <v>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39"/>
    <col customWidth="1" max="7" min="7" width="20"/>
    <col customWidth="1" max="8" min="8" width="39"/>
  </cols>
  <sheetData>
    <row r="1" spans="1:8">
      <c r="A1" s="1" t="s">
        <v>105</v>
      </c>
      <c r="B1" s="2" t="s">
        <v>106</v>
      </c>
      <c r="C1" s="2" t="s">
        <v>107</v>
      </c>
      <c r="D1" s="2" t="s">
        <v>108</v>
      </c>
      <c r="E1" s="2" t="s">
        <v>109</v>
      </c>
      <c r="F1" s="2" t="s">
        <v>110</v>
      </c>
      <c r="G1" s="2" t="s">
        <v>111</v>
      </c>
      <c r="H1" s="2" t="s">
        <v>112</v>
      </c>
    </row>
    <row r="2" spans="1:8">
      <c r="A2" s="4" t="s">
        <v>113</v>
      </c>
      <c r="C2" s="6" t="n">
        <v>26000</v>
      </c>
      <c r="D2" s="6" t="n">
        <v>54846071</v>
      </c>
    </row>
    <row r="3" spans="1:8">
      <c r="A3" s="4" t="s">
        <v>114</v>
      </c>
      <c r="B3" s="7" t="n">
        <v>131103</v>
      </c>
      <c r="C3" s="7" t="n">
        <v>26326</v>
      </c>
      <c r="D3" s="7" t="n">
        <v>55</v>
      </c>
      <c r="E3" s="7" t="n">
        <v>327901</v>
      </c>
      <c r="F3" s="7" t="n">
        <v>2373</v>
      </c>
      <c r="G3" s="7" t="n">
        <v>-200798</v>
      </c>
      <c r="H3" s="7" t="n">
        <v>1572</v>
      </c>
    </row>
    <row r="4" spans="1:8">
      <c r="A4" s="4" t="s">
        <v>115</v>
      </c>
      <c r="D4" s="6" t="n">
        <v>48333</v>
      </c>
    </row>
    <row r="5" spans="1:8">
      <c r="A5" s="4" t="s">
        <v>116</v>
      </c>
      <c r="D5" s="6" t="n">
        <v>-13751</v>
      </c>
    </row>
    <row r="6" spans="1:8">
      <c r="A6" s="4" t="s">
        <v>117</v>
      </c>
      <c r="B6" s="6" t="n">
        <v>-39</v>
      </c>
      <c r="E6" s="6" t="n">
        <v>-39</v>
      </c>
    </row>
    <row r="7" spans="1:8">
      <c r="A7" s="4" t="s">
        <v>118</v>
      </c>
      <c r="B7" s="6" t="n">
        <v>-393</v>
      </c>
      <c r="C7" s="6" t="n">
        <v>393</v>
      </c>
      <c r="G7" s="6" t="n">
        <v>-393</v>
      </c>
    </row>
    <row r="8" spans="1:8">
      <c r="A8" s="4" t="s">
        <v>119</v>
      </c>
      <c r="C8" s="7" t="n">
        <v>42</v>
      </c>
    </row>
    <row r="9" spans="1:8">
      <c r="A9" s="4" t="s">
        <v>120</v>
      </c>
      <c r="C9" s="6" t="n">
        <v>-26000</v>
      </c>
    </row>
    <row r="10" spans="1:8">
      <c r="A10" s="4" t="s">
        <v>121</v>
      </c>
      <c r="C10" s="7" t="n">
        <v>-26761</v>
      </c>
    </row>
    <row r="11" spans="1:8">
      <c r="A11" s="4" t="s">
        <v>122</v>
      </c>
      <c r="B11" s="6" t="n">
        <v>-16</v>
      </c>
      <c r="E11" s="6" t="n">
        <v>-16</v>
      </c>
    </row>
    <row r="12" spans="1:8">
      <c r="A12" s="4" t="s">
        <v>123</v>
      </c>
      <c r="D12" s="6" t="n">
        <v>516667</v>
      </c>
    </row>
    <row r="13" spans="1:8">
      <c r="A13" s="4" t="s">
        <v>124</v>
      </c>
      <c r="B13" s="6" t="n">
        <v>-18914</v>
      </c>
      <c r="G13" s="6" t="n">
        <v>-18914</v>
      </c>
    </row>
    <row r="14" spans="1:8">
      <c r="A14" s="4" t="s">
        <v>104</v>
      </c>
      <c r="B14" s="6" t="n">
        <v>-977</v>
      </c>
      <c r="H14" s="6" t="n">
        <v>-977</v>
      </c>
    </row>
    <row r="15" spans="1:8">
      <c r="A15" s="4" t="s">
        <v>125</v>
      </c>
      <c r="D15" s="6" t="n">
        <v>55397320</v>
      </c>
    </row>
    <row r="16" spans="1:8">
      <c r="A16" s="4" t="s">
        <v>126</v>
      </c>
      <c r="B16" s="6" t="n">
        <v>110764</v>
      </c>
      <c r="D16" s="7" t="n">
        <v>55</v>
      </c>
      <c r="E16" s="6" t="n">
        <v>327846</v>
      </c>
      <c r="F16" s="6" t="n">
        <v>2373</v>
      </c>
      <c r="G16" s="6" t="n">
        <v>-220105</v>
      </c>
      <c r="H16" s="6" t="n">
        <v>595</v>
      </c>
    </row>
    <row r="17" spans="1:8">
      <c r="A17" s="4" t="s">
        <v>115</v>
      </c>
      <c r="D17" s="6" t="n">
        <v>43334</v>
      </c>
    </row>
    <row r="18" spans="1:8">
      <c r="A18" s="4" t="s">
        <v>116</v>
      </c>
      <c r="D18" s="6" t="n">
        <v>-13668</v>
      </c>
    </row>
    <row r="19" spans="1:8">
      <c r="A19" s="4" t="s">
        <v>117</v>
      </c>
      <c r="B19" s="6" t="n">
        <v>-27</v>
      </c>
      <c r="E19" s="6" t="n">
        <v>-27</v>
      </c>
    </row>
    <row r="20" spans="1:8">
      <c r="A20" s="4" t="s">
        <v>122</v>
      </c>
      <c r="B20" s="6" t="n">
        <v>952</v>
      </c>
      <c r="E20" s="6" t="n">
        <v>952</v>
      </c>
    </row>
    <row r="21" spans="1:8">
      <c r="A21" s="4" t="s">
        <v>127</v>
      </c>
      <c r="D21" s="6" t="n">
        <v>423750</v>
      </c>
    </row>
    <row r="22" spans="1:8">
      <c r="A22" s="4" t="s">
        <v>128</v>
      </c>
      <c r="B22" s="6" t="n">
        <v>1</v>
      </c>
      <c r="D22" s="7" t="n">
        <v>1</v>
      </c>
      <c r="E22" s="6" t="n">
        <v>2373</v>
      </c>
      <c r="F22" s="7" t="n">
        <v>-2373</v>
      </c>
    </row>
    <row r="23" spans="1:8">
      <c r="A23" s="4" t="s">
        <v>124</v>
      </c>
      <c r="B23" s="6" t="n">
        <v>-22296</v>
      </c>
      <c r="G23" s="6" t="n">
        <v>-22296</v>
      </c>
    </row>
    <row r="24" spans="1:8">
      <c r="A24" s="4" t="s">
        <v>104</v>
      </c>
      <c r="B24" s="6" t="n">
        <v>-571</v>
      </c>
      <c r="H24" s="6" t="n">
        <v>-571</v>
      </c>
    </row>
    <row r="25" spans="1:8">
      <c r="A25" s="4" t="s">
        <v>129</v>
      </c>
      <c r="D25" s="6" t="n">
        <v>55850736</v>
      </c>
    </row>
    <row r="26" spans="1:8">
      <c r="A26" s="4" t="s">
        <v>130</v>
      </c>
      <c r="B26" s="7" t="n">
        <v>88823</v>
      </c>
      <c r="D26" s="7" t="n">
        <v>56</v>
      </c>
      <c r="E26" s="7" t="n">
        <v>331144</v>
      </c>
      <c r="G26" s="7" t="n">
        <v>-242401</v>
      </c>
      <c r="H26" s="7" t="n">
        <v>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7"/>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1</v>
      </c>
    </row>
    <row r="12" spans="1:2">
      <c r="A12" s="4" t="s">
        <v>385</v>
      </c>
    </row>
    <row r="13" spans="1:2">
      <c r="A13" s="3" t="s">
        <v>379</v>
      </c>
    </row>
    <row r="14" spans="1:2">
      <c r="A14" s="4" t="s">
        <v>380</v>
      </c>
      <c r="B14" s="4" t="s">
        <v>381</v>
      </c>
    </row>
    <row r="15" spans="1:2">
      <c r="A15" s="4" t="s">
        <v>386</v>
      </c>
    </row>
    <row r="16" spans="1:2">
      <c r="A16" s="3" t="s">
        <v>379</v>
      </c>
    </row>
    <row r="17" spans="1:2">
      <c r="A17" s="4" t="s">
        <v>380</v>
      </c>
      <c r="B17" s="4" t="s">
        <v>345</v>
      </c>
    </row>
    <row r="18" spans="1:2">
      <c r="A18" s="4" t="s">
        <v>387</v>
      </c>
    </row>
    <row r="19" spans="1:2">
      <c r="A19" s="3" t="s">
        <v>379</v>
      </c>
    </row>
    <row r="20" spans="1:2">
      <c r="A20" s="4" t="s">
        <v>380</v>
      </c>
      <c r="B20" s="4" t="s">
        <v>381</v>
      </c>
    </row>
    <row r="21" spans="1:2">
      <c r="A21" s="4" t="s">
        <v>388</v>
      </c>
    </row>
    <row r="22" spans="1:2">
      <c r="A22" s="3" t="s">
        <v>379</v>
      </c>
    </row>
    <row r="23" spans="1:2">
      <c r="A23" s="4" t="s">
        <v>380</v>
      </c>
      <c r="B23" s="4" t="s">
        <v>389</v>
      </c>
    </row>
    <row r="24" spans="1:2">
      <c r="A24" s="4" t="s">
        <v>390</v>
      </c>
    </row>
    <row r="25" spans="1:2">
      <c r="A25" s="3" t="s">
        <v>379</v>
      </c>
    </row>
    <row r="26" spans="1:2">
      <c r="A26" s="4" t="s">
        <v>380</v>
      </c>
      <c r="B26" s="4" t="s">
        <v>391</v>
      </c>
    </row>
    <row r="27" spans="1:2">
      <c r="A27" s="4" t="s">
        <v>392</v>
      </c>
    </row>
    <row r="28" spans="1:2">
      <c r="A28" s="3" t="s">
        <v>379</v>
      </c>
    </row>
    <row r="29" spans="1:2">
      <c r="A29" s="4" t="s">
        <v>380</v>
      </c>
      <c r="B29"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3"/>
    <col customWidth="1" max="2" min="2" width="80"/>
  </cols>
  <sheetData>
    <row r="1" spans="1:2">
      <c r="A1" s="1" t="s">
        <v>393</v>
      </c>
      <c r="B1" s="2" t="s">
        <v>1</v>
      </c>
    </row>
    <row r="2" spans="1:2">
      <c r="B2" s="2" t="s">
        <v>2</v>
      </c>
    </row>
    <row r="3" spans="1:2">
      <c r="A3" s="4" t="s">
        <v>394</v>
      </c>
    </row>
    <row r="4" spans="1:2">
      <c r="A4" s="3" t="s">
        <v>395</v>
      </c>
    </row>
    <row r="5" spans="1:2">
      <c r="A5" s="4" t="s">
        <v>396</v>
      </c>
      <c r="B5" s="4" t="s">
        <v>381</v>
      </c>
    </row>
    <row r="6" spans="1:2">
      <c r="A6" s="4" t="s">
        <v>397</v>
      </c>
      <c r="B6" s="4" t="s">
        <v>398</v>
      </c>
    </row>
    <row r="7" spans="1:2">
      <c r="A7" s="4" t="s">
        <v>399</v>
      </c>
    </row>
    <row r="8" spans="1:2">
      <c r="A8" s="3" t="s">
        <v>395</v>
      </c>
    </row>
    <row r="9" spans="1:2">
      <c r="A9" s="4" t="s">
        <v>397</v>
      </c>
      <c r="B9" s="4" t="s">
        <v>400</v>
      </c>
    </row>
    <row r="10" spans="1:2">
      <c r="A10" s="4" t="s">
        <v>401</v>
      </c>
    </row>
    <row r="11" spans="1:2">
      <c r="A11" s="3" t="s">
        <v>395</v>
      </c>
    </row>
    <row r="12" spans="1:2">
      <c r="A12" s="4" t="s">
        <v>396</v>
      </c>
      <c r="B12" s="4" t="s">
        <v>383</v>
      </c>
    </row>
    <row r="13" spans="1:2">
      <c r="A13" s="4" t="s">
        <v>402</v>
      </c>
    </row>
    <row r="14" spans="1:2">
      <c r="A14" s="3" t="s">
        <v>395</v>
      </c>
    </row>
    <row r="15" spans="1:2">
      <c r="A15" s="4" t="s">
        <v>396</v>
      </c>
      <c r="B15" s="4" t="s">
        <v>381</v>
      </c>
    </row>
    <row r="16" spans="1:2">
      <c r="A16" s="4" t="s">
        <v>403</v>
      </c>
    </row>
    <row r="17" spans="1:2">
      <c r="A17" s="3" t="s">
        <v>395</v>
      </c>
    </row>
    <row r="18" spans="1:2">
      <c r="A18" s="4" t="s">
        <v>397</v>
      </c>
      <c r="B18" s="4" t="s">
        <v>404</v>
      </c>
    </row>
    <row r="19" spans="1:2">
      <c r="A19" s="4" t="s">
        <v>405</v>
      </c>
    </row>
    <row r="20" spans="1:2">
      <c r="A20" s="3" t="s">
        <v>395</v>
      </c>
    </row>
    <row r="21" spans="1:2">
      <c r="A21" s="4" t="s">
        <v>396</v>
      </c>
      <c r="B21" s="4" t="s">
        <v>406</v>
      </c>
    </row>
    <row r="22" spans="1:2">
      <c r="A22" s="4" t="s">
        <v>407</v>
      </c>
    </row>
    <row r="23" spans="1:2">
      <c r="A23" s="3" t="s">
        <v>395</v>
      </c>
    </row>
    <row r="24" spans="1:2">
      <c r="A24" s="4" t="s">
        <v>396</v>
      </c>
      <c r="B24" s="4" t="s">
        <v>408</v>
      </c>
    </row>
    <row r="25" spans="1:2">
      <c r="A25" s="4" t="s">
        <v>409</v>
      </c>
    </row>
    <row r="26" spans="1:2">
      <c r="A26" s="3" t="s">
        <v>395</v>
      </c>
    </row>
    <row r="27" spans="1:2">
      <c r="A27" s="4" t="s">
        <v>397</v>
      </c>
      <c r="B27" s="4" t="s">
        <v>410</v>
      </c>
    </row>
    <row r="28" spans="1:2">
      <c r="A28" s="4" t="s">
        <v>411</v>
      </c>
    </row>
    <row r="29" spans="1:2">
      <c r="A29" s="3" t="s">
        <v>395</v>
      </c>
    </row>
    <row r="30" spans="1:2">
      <c r="A30" s="4" t="s">
        <v>396</v>
      </c>
      <c r="B30" s="4" t="s">
        <v>383</v>
      </c>
    </row>
    <row r="31" spans="1:2">
      <c r="A31" s="4" t="s">
        <v>412</v>
      </c>
    </row>
    <row r="32" spans="1:2">
      <c r="A32" s="3" t="s">
        <v>395</v>
      </c>
    </row>
    <row r="33" spans="1:2">
      <c r="A33" s="4" t="s">
        <v>396</v>
      </c>
      <c r="B33" s="4" t="s">
        <v>391</v>
      </c>
    </row>
    <row r="34" spans="1:2">
      <c r="A34" s="4" t="s">
        <v>413</v>
      </c>
    </row>
    <row r="35" spans="1:2">
      <c r="A35" s="3" t="s">
        <v>395</v>
      </c>
    </row>
    <row r="36" spans="1:2">
      <c r="A36" s="4" t="s">
        <v>396</v>
      </c>
      <c r="B36" s="4" t="s">
        <v>391</v>
      </c>
    </row>
    <row r="37" spans="1:2">
      <c r="A37" s="4" t="s">
        <v>397</v>
      </c>
      <c r="B37"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s>
  <sheetData>
    <row r="1" spans="1:6">
      <c r="A1" s="1" t="s">
        <v>415</v>
      </c>
      <c r="C1" s="2" t="s">
        <v>334</v>
      </c>
      <c r="D1" s="2" t="s">
        <v>2</v>
      </c>
      <c r="E1" s="2" t="s">
        <v>2</v>
      </c>
      <c r="F1" s="2" t="s">
        <v>32</v>
      </c>
    </row>
    <row r="2" spans="1:6">
      <c r="A2" s="3" t="s">
        <v>416</v>
      </c>
    </row>
    <row r="3" spans="1:6">
      <c r="A3" s="4" t="s">
        <v>417</v>
      </c>
      <c r="E3" s="7" t="n">
        <v>80000</v>
      </c>
      <c r="F3" s="7" t="n">
        <v>-1816</v>
      </c>
    </row>
    <row r="4" spans="1:6">
      <c r="A4" s="4" t="s">
        <v>339</v>
      </c>
      <c r="B4" s="4" t="s">
        <v>340</v>
      </c>
      <c r="D4" s="7" t="n">
        <v>193690</v>
      </c>
      <c r="E4" s="6" t="n">
        <v>193690</v>
      </c>
      <c r="F4" s="7" t="n">
        <v>121730</v>
      </c>
    </row>
    <row r="5" spans="1:6">
      <c r="A5" s="4" t="s">
        <v>342</v>
      </c>
    </row>
    <row r="6" spans="1:6">
      <c r="A6" s="3" t="s">
        <v>416</v>
      </c>
    </row>
    <row r="7" spans="1:6">
      <c r="A7" s="4" t="s">
        <v>417</v>
      </c>
      <c r="C7" s="7" t="n">
        <v>79392</v>
      </c>
    </row>
    <row r="8" spans="1:6">
      <c r="A8" s="4" t="s">
        <v>343</v>
      </c>
      <c r="C8" s="6" t="n">
        <v>80000</v>
      </c>
    </row>
    <row r="9" spans="1:6">
      <c r="A9" s="4" t="s">
        <v>418</v>
      </c>
      <c r="C9" s="7" t="n">
        <v>608</v>
      </c>
    </row>
    <row r="10" spans="1:6">
      <c r="A10" s="4" t="s">
        <v>344</v>
      </c>
      <c r="C10" s="4" t="s">
        <v>345</v>
      </c>
    </row>
    <row r="11" spans="1:6">
      <c r="A11" s="4" t="s">
        <v>339</v>
      </c>
      <c r="C11" s="7" t="n">
        <v>85000</v>
      </c>
    </row>
    <row r="12" spans="1:6">
      <c r="A12" s="4" t="s">
        <v>419</v>
      </c>
      <c r="D12" s="6" t="n">
        <v>1129</v>
      </c>
      <c r="E12" s="7" t="n">
        <v>1129</v>
      </c>
    </row>
    <row r="13" spans="1:6">
      <c r="A13" s="4" t="s">
        <v>420</v>
      </c>
      <c r="D13" s="6" t="n">
        <v>21421</v>
      </c>
    </row>
    <row r="14" spans="1:6">
      <c r="A14" s="4" t="s">
        <v>421</v>
      </c>
      <c r="D14" s="7" t="n">
        <v>1062</v>
      </c>
    </row>
    <row r="15" spans="1:6">
      <c r="A15" s="4" t="s">
        <v>422</v>
      </c>
    </row>
    <row r="16" spans="1:6">
      <c r="A16" s="3" t="s">
        <v>416</v>
      </c>
    </row>
    <row r="17" spans="1:6">
      <c r="A17" s="4" t="s">
        <v>423</v>
      </c>
      <c r="E17" s="4" t="s">
        <v>406</v>
      </c>
    </row>
    <row r="18" spans="1:6">
      <c r="A18" s="4" t="s">
        <v>424</v>
      </c>
    </row>
    <row r="19" spans="1:6">
      <c r="A19" s="3" t="s">
        <v>416</v>
      </c>
    </row>
    <row r="20" spans="1:6">
      <c r="A20" s="4" t="s">
        <v>423</v>
      </c>
      <c r="E20" s="4" t="s">
        <v>425</v>
      </c>
    </row>
    <row r="21" spans="1:6">
      <c r="A21" t="n"/>
    </row>
    <row r="22" spans="1:6">
      <c r="A22" s="4" t="s">
        <v>340</v>
      </c>
      <c r="B22" s="4" t="s">
        <v>349</v>
      </c>
    </row>
  </sheetData>
  <mergeCells count="3">
    <mergeCell ref="A1:B1"/>
    <mergeCell ref="A21:E21"/>
    <mergeCell ref="B22:E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426</v>
      </c>
      <c r="B1" s="2" t="s">
        <v>2</v>
      </c>
      <c r="C1" s="2" t="s">
        <v>32</v>
      </c>
      <c r="D1" s="2" t="s">
        <v>337</v>
      </c>
      <c r="E1" s="2" t="s">
        <v>427</v>
      </c>
    </row>
    <row r="2" spans="1:5">
      <c r="A2" s="3" t="s">
        <v>416</v>
      </c>
    </row>
    <row r="3" spans="1:5">
      <c r="A3" s="4" t="s">
        <v>428</v>
      </c>
      <c r="B3" s="7" t="n">
        <v>149239</v>
      </c>
      <c r="C3" s="7" t="n">
        <v>116770</v>
      </c>
      <c r="D3" s="7" t="n">
        <v>116770</v>
      </c>
    </row>
    <row r="4" spans="1:5">
      <c r="A4" s="4" t="s">
        <v>342</v>
      </c>
    </row>
    <row r="5" spans="1:5">
      <c r="A5" s="3" t="s">
        <v>416</v>
      </c>
    </row>
    <row r="6" spans="1:5">
      <c r="A6" s="4" t="s">
        <v>429</v>
      </c>
      <c r="E6" s="7" t="n">
        <v>6854</v>
      </c>
    </row>
    <row r="7" spans="1:5">
      <c r="A7" s="4" t="s">
        <v>430</v>
      </c>
      <c r="E7" s="6" t="n">
        <v>12655</v>
      </c>
    </row>
    <row r="8" spans="1:5">
      <c r="A8" s="4" t="s">
        <v>431</v>
      </c>
      <c r="E8" s="6" t="n">
        <v>5365</v>
      </c>
    </row>
    <row r="9" spans="1:5">
      <c r="A9" s="4" t="s">
        <v>432</v>
      </c>
      <c r="E9" s="6" t="n">
        <v>28179</v>
      </c>
    </row>
    <row r="10" spans="1:5">
      <c r="A10" s="4" t="s">
        <v>428</v>
      </c>
      <c r="E10" s="6" t="n">
        <v>32469</v>
      </c>
    </row>
    <row r="11" spans="1:5">
      <c r="A11" s="4" t="s">
        <v>433</v>
      </c>
      <c r="E11" s="6" t="n">
        <v>-6130</v>
      </c>
    </row>
    <row r="12" spans="1:5">
      <c r="A12" s="4" t="s">
        <v>434</v>
      </c>
      <c r="E12" s="7" t="n">
        <v>793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35</v>
      </c>
      <c r="B1" s="2" t="s">
        <v>436</v>
      </c>
    </row>
    <row r="2" spans="1:2">
      <c r="A2" s="3" t="s">
        <v>416</v>
      </c>
    </row>
    <row r="3" spans="1:2">
      <c r="A3" s="4" t="s">
        <v>437</v>
      </c>
      <c r="B3" s="7" t="n">
        <v>385</v>
      </c>
    </row>
    <row r="4" spans="1:2">
      <c r="A4" s="4" t="s">
        <v>438</v>
      </c>
      <c r="B4" s="6" t="n">
        <v>3397</v>
      </c>
    </row>
    <row r="5" spans="1:2">
      <c r="A5" s="4" t="s">
        <v>439</v>
      </c>
      <c r="B5" s="6" t="n">
        <v>5365</v>
      </c>
    </row>
    <row r="6" spans="1:2">
      <c r="A6" s="4" t="s">
        <v>440</v>
      </c>
    </row>
    <row r="7" spans="1:2">
      <c r="A7" s="3" t="s">
        <v>416</v>
      </c>
    </row>
    <row r="8" spans="1:2">
      <c r="A8" s="4" t="s">
        <v>441</v>
      </c>
      <c r="B8" s="6" t="n">
        <v>15</v>
      </c>
    </row>
    <row r="9" spans="1:2">
      <c r="A9" s="4" t="s">
        <v>442</v>
      </c>
    </row>
    <row r="10" spans="1:2">
      <c r="A10" s="3" t="s">
        <v>416</v>
      </c>
    </row>
    <row r="11" spans="1:2">
      <c r="A11" s="4" t="s">
        <v>441</v>
      </c>
      <c r="B11" s="6" t="n">
        <v>207</v>
      </c>
    </row>
    <row r="12" spans="1:2">
      <c r="A12" s="4" t="s">
        <v>443</v>
      </c>
    </row>
    <row r="13" spans="1:2">
      <c r="A13" s="3" t="s">
        <v>416</v>
      </c>
    </row>
    <row r="14" spans="1:2">
      <c r="A14" s="4" t="s">
        <v>441</v>
      </c>
      <c r="B14" s="7" t="n">
        <v>13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4</v>
      </c>
      <c r="B1" s="2" t="s">
        <v>1</v>
      </c>
    </row>
    <row r="2" spans="1:3">
      <c r="B2" s="2" t="s">
        <v>2</v>
      </c>
      <c r="C2" s="2" t="s">
        <v>32</v>
      </c>
    </row>
    <row r="3" spans="1:3">
      <c r="A3" s="3" t="s">
        <v>416</v>
      </c>
    </row>
    <row r="4" spans="1:3">
      <c r="A4" s="4" t="s">
        <v>445</v>
      </c>
      <c r="B4" s="7" t="n">
        <v>256015</v>
      </c>
      <c r="C4" s="7" t="n">
        <v>273263</v>
      </c>
    </row>
    <row r="5" spans="1:3">
      <c r="A5" s="4" t="s">
        <v>95</v>
      </c>
      <c r="B5" s="7" t="n">
        <v>-17893</v>
      </c>
      <c r="C5" s="7" t="n">
        <v>-16922</v>
      </c>
    </row>
    <row r="6" spans="1:3">
      <c r="A6" s="4" t="s">
        <v>446</v>
      </c>
      <c r="B6" s="9" t="n">
        <v>-0.32</v>
      </c>
      <c r="C6" s="9" t="n">
        <v>-0.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447</v>
      </c>
      <c r="B1" s="2" t="s">
        <v>133</v>
      </c>
    </row>
    <row r="2" spans="1:2">
      <c r="A2" s="3" t="s">
        <v>448</v>
      </c>
    </row>
    <row r="3" spans="1:2">
      <c r="A3" s="4" t="s">
        <v>355</v>
      </c>
      <c r="B3" s="7" t="n">
        <v>150</v>
      </c>
    </row>
    <row r="4" spans="1:2">
      <c r="A4" s="4" t="s">
        <v>106</v>
      </c>
      <c r="B4" s="6" t="n">
        <v>150</v>
      </c>
    </row>
    <row r="5" spans="1:2">
      <c r="A5" s="4" t="s">
        <v>449</v>
      </c>
    </row>
    <row r="6" spans="1:2">
      <c r="A6" s="3" t="s">
        <v>448</v>
      </c>
    </row>
    <row r="7" spans="1:2">
      <c r="A7" s="4" t="s">
        <v>355</v>
      </c>
      <c r="B7" s="6" t="n">
        <v>150</v>
      </c>
    </row>
    <row r="8" spans="1:2">
      <c r="A8" s="4" t="s">
        <v>106</v>
      </c>
      <c r="B8" s="7" t="n">
        <v>1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7" t="n">
        <v>150</v>
      </c>
      <c r="C4" s="7" t="n">
        <v>150</v>
      </c>
    </row>
    <row r="5" spans="1:3">
      <c r="A5" s="4" t="s">
        <v>453</v>
      </c>
      <c r="B5" s="6" t="n">
        <v>-150</v>
      </c>
      <c r="C5" s="6" t="n">
        <v>0</v>
      </c>
    </row>
    <row r="6" spans="1:3">
      <c r="A6" s="4" t="s">
        <v>452</v>
      </c>
      <c r="B6" s="7" t="n">
        <v>0</v>
      </c>
      <c r="C6" s="7" t="n">
        <v>1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54</v>
      </c>
      <c r="B1" s="2" t="s">
        <v>2</v>
      </c>
      <c r="C1" s="2" t="s">
        <v>32</v>
      </c>
    </row>
    <row r="2" spans="1:3">
      <c r="A2" s="3" t="s">
        <v>455</v>
      </c>
    </row>
    <row r="3" spans="1:3">
      <c r="A3" s="4" t="s">
        <v>456</v>
      </c>
      <c r="B3" s="7" t="n">
        <v>34222</v>
      </c>
      <c r="C3" s="7" t="n">
        <v>30509</v>
      </c>
    </row>
    <row r="4" spans="1:3">
      <c r="A4" s="4" t="s">
        <v>457</v>
      </c>
      <c r="B4" s="6" t="n">
        <v>19355</v>
      </c>
      <c r="C4" s="6" t="n">
        <v>16130</v>
      </c>
    </row>
    <row r="5" spans="1:3">
      <c r="A5" s="4" t="s">
        <v>458</v>
      </c>
      <c r="B5" s="6" t="n">
        <v>11666</v>
      </c>
      <c r="C5" s="6" t="n">
        <v>8079</v>
      </c>
    </row>
    <row r="6" spans="1:3">
      <c r="A6" s="4" t="s">
        <v>106</v>
      </c>
      <c r="B6" s="7" t="n">
        <v>65243</v>
      </c>
      <c r="C6" s="7" t="n">
        <v>547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9</v>
      </c>
      <c r="B1" s="2" t="s">
        <v>2</v>
      </c>
      <c r="C1" s="2" t="s">
        <v>32</v>
      </c>
    </row>
    <row r="2" spans="1:3">
      <c r="A2" s="3" t="s">
        <v>455</v>
      </c>
    </row>
    <row r="3" spans="1:3">
      <c r="A3" s="4" t="s">
        <v>460</v>
      </c>
      <c r="B3" s="7" t="n">
        <v>9343</v>
      </c>
      <c r="C3" s="7" t="n">
        <v>8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31</v>
      </c>
      <c r="B1" s="2" t="s">
        <v>1</v>
      </c>
    </row>
    <row r="2" spans="1:3">
      <c r="B2" s="2" t="s">
        <v>132</v>
      </c>
      <c r="C2" s="2" t="s">
        <v>133</v>
      </c>
    </row>
    <row r="3" spans="1:3">
      <c r="A3" s="3" t="s">
        <v>134</v>
      </c>
    </row>
    <row r="4" spans="1:3">
      <c r="A4" s="4" t="s">
        <v>95</v>
      </c>
      <c r="B4" s="7" t="n">
        <v>-22296</v>
      </c>
      <c r="C4" s="7" t="n">
        <v>-18914</v>
      </c>
    </row>
    <row r="5" spans="1:3">
      <c r="A5" s="3" t="s">
        <v>135</v>
      </c>
    </row>
    <row r="6" spans="1:3">
      <c r="A6" s="4" t="s">
        <v>136</v>
      </c>
      <c r="B6" s="6" t="n">
        <v>18333</v>
      </c>
      <c r="C6" s="6" t="n">
        <v>15965</v>
      </c>
    </row>
    <row r="7" spans="1:3">
      <c r="A7" s="4" t="s">
        <v>91</v>
      </c>
      <c r="B7" s="6" t="n">
        <v>746</v>
      </c>
      <c r="C7" s="6" t="n">
        <v>728</v>
      </c>
    </row>
    <row r="8" spans="1:3">
      <c r="A8" s="4" t="s">
        <v>137</v>
      </c>
      <c r="C8" s="6" t="n">
        <v>10212</v>
      </c>
    </row>
    <row r="9" spans="1:3">
      <c r="A9" s="4" t="s">
        <v>138</v>
      </c>
      <c r="B9" s="6" t="n">
        <v>952</v>
      </c>
      <c r="C9" s="6" t="n">
        <v>-16</v>
      </c>
    </row>
    <row r="10" spans="1:3">
      <c r="A10" s="4" t="s">
        <v>139</v>
      </c>
      <c r="B10" s="6" t="n">
        <v>-400</v>
      </c>
      <c r="C10" s="6" t="n">
        <v>-252</v>
      </c>
    </row>
    <row r="11" spans="1:3">
      <c r="A11" s="4" t="s">
        <v>37</v>
      </c>
      <c r="B11" s="6" t="n">
        <v>-292</v>
      </c>
      <c r="C11" s="6" t="n">
        <v>668</v>
      </c>
    </row>
    <row r="12" spans="1:3">
      <c r="A12" s="3" t="s">
        <v>140</v>
      </c>
    </row>
    <row r="13" spans="1:3">
      <c r="A13" s="4" t="s">
        <v>141</v>
      </c>
      <c r="B13" s="6" t="n">
        <v>3328</v>
      </c>
      <c r="C13" s="6" t="n">
        <v>-915</v>
      </c>
    </row>
    <row r="14" spans="1:3">
      <c r="A14" s="4" t="s">
        <v>142</v>
      </c>
      <c r="B14" s="6" t="n">
        <v>1436</v>
      </c>
      <c r="C14" s="6" t="n">
        <v>2996</v>
      </c>
    </row>
    <row r="15" spans="1:3">
      <c r="A15" s="4" t="s">
        <v>38</v>
      </c>
      <c r="B15" s="6" t="n">
        <v>-125</v>
      </c>
      <c r="C15" s="6" t="n">
        <v>829</v>
      </c>
    </row>
    <row r="16" spans="1:3">
      <c r="A16" s="4" t="s">
        <v>46</v>
      </c>
      <c r="B16" s="6" t="n">
        <v>8929</v>
      </c>
      <c r="C16" s="6" t="n">
        <v>-4263</v>
      </c>
    </row>
    <row r="17" spans="1:3">
      <c r="A17" s="4" t="s">
        <v>47</v>
      </c>
      <c r="B17" s="6" t="n">
        <v>1465</v>
      </c>
      <c r="C17" s="6" t="n">
        <v>-1739</v>
      </c>
    </row>
    <row r="18" spans="1:3">
      <c r="A18" s="4" t="s">
        <v>143</v>
      </c>
      <c r="B18" s="6" t="n">
        <v>12076</v>
      </c>
      <c r="C18" s="6" t="n">
        <v>5299</v>
      </c>
    </row>
    <row r="19" spans="1:3">
      <c r="A19" s="3" t="s">
        <v>144</v>
      </c>
    </row>
    <row r="20" spans="1:3">
      <c r="A20" s="4" t="s">
        <v>145</v>
      </c>
      <c r="B20" s="6" t="n">
        <v>-1356</v>
      </c>
      <c r="C20" s="6" t="n">
        <v>-2733</v>
      </c>
    </row>
    <row r="21" spans="1:3">
      <c r="A21" s="4" t="s">
        <v>146</v>
      </c>
      <c r="B21" s="6" t="n">
        <v>-560</v>
      </c>
      <c r="C21" s="6" t="n">
        <v>-381</v>
      </c>
    </row>
    <row r="22" spans="1:3">
      <c r="A22" s="4" t="s">
        <v>147</v>
      </c>
      <c r="B22" s="6" t="n">
        <v>96</v>
      </c>
      <c r="C22" s="6" t="n">
        <v>15108</v>
      </c>
    </row>
    <row r="23" spans="1:3">
      <c r="A23" s="4" t="s">
        <v>148</v>
      </c>
      <c r="B23" s="6" t="n">
        <v>-80000</v>
      </c>
      <c r="C23" s="6" t="n">
        <v>1816</v>
      </c>
    </row>
    <row r="24" spans="1:3">
      <c r="A24" s="4" t="s">
        <v>149</v>
      </c>
      <c r="C24" s="6" t="n">
        <v>1500</v>
      </c>
    </row>
    <row r="25" spans="1:3">
      <c r="A25" s="4" t="s">
        <v>150</v>
      </c>
      <c r="B25" s="6" t="n">
        <v>-81820</v>
      </c>
      <c r="C25" s="6" t="n">
        <v>15310</v>
      </c>
    </row>
    <row r="26" spans="1:3">
      <c r="A26" s="3" t="s">
        <v>151</v>
      </c>
    </row>
    <row r="27" spans="1:3">
      <c r="A27" s="4" t="s">
        <v>152</v>
      </c>
      <c r="C27" s="6" t="n">
        <v>-27600</v>
      </c>
    </row>
    <row r="28" spans="1:3">
      <c r="A28" s="4" t="s">
        <v>153</v>
      </c>
      <c r="B28" s="6" t="n">
        <v>-13268</v>
      </c>
      <c r="C28" s="6" t="n">
        <v>-55716</v>
      </c>
    </row>
    <row r="29" spans="1:3">
      <c r="A29" s="4" t="s">
        <v>154</v>
      </c>
      <c r="B29" s="6" t="n">
        <v>81864</v>
      </c>
      <c r="C29" s="6" t="n">
        <v>64877</v>
      </c>
    </row>
    <row r="30" spans="1:3">
      <c r="A30" s="4" t="s">
        <v>155</v>
      </c>
      <c r="B30" s="6" t="n">
        <v>68596</v>
      </c>
      <c r="C30" s="6" t="n">
        <v>-18439</v>
      </c>
    </row>
    <row r="31" spans="1:3">
      <c r="A31" s="4" t="s">
        <v>156</v>
      </c>
      <c r="B31" s="6" t="n">
        <v>97</v>
      </c>
      <c r="C31" s="6" t="n">
        <v>-263</v>
      </c>
    </row>
    <row r="32" spans="1:3">
      <c r="A32" s="4" t="s">
        <v>157</v>
      </c>
      <c r="B32" s="6" t="n">
        <v>-1051</v>
      </c>
      <c r="C32" s="6" t="n">
        <v>1907</v>
      </c>
    </row>
    <row r="33" spans="1:3">
      <c r="A33" s="4" t="s">
        <v>158</v>
      </c>
      <c r="B33" s="6" t="n">
        <v>8258</v>
      </c>
      <c r="C33" s="6" t="n">
        <v>6351</v>
      </c>
    </row>
    <row r="34" spans="1:3">
      <c r="A34" s="4" t="s">
        <v>159</v>
      </c>
      <c r="B34" s="7" t="n">
        <v>7207</v>
      </c>
      <c r="C34" s="7" t="n">
        <v>82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61</v>
      </c>
      <c r="B1" s="2" t="s">
        <v>2</v>
      </c>
      <c r="C1" s="2" t="s">
        <v>32</v>
      </c>
    </row>
    <row r="2" spans="1:3">
      <c r="A2" s="3" t="s">
        <v>379</v>
      </c>
    </row>
    <row r="3" spans="1:3">
      <c r="A3" s="4" t="s">
        <v>462</v>
      </c>
      <c r="B3" s="7" t="n">
        <v>67499</v>
      </c>
      <c r="C3" s="7" t="n">
        <v>55848</v>
      </c>
    </row>
    <row r="4" spans="1:3">
      <c r="A4" s="4" t="s">
        <v>463</v>
      </c>
      <c r="B4" s="6" t="n">
        <v>-37253</v>
      </c>
      <c r="C4" s="6" t="n">
        <v>-25424</v>
      </c>
    </row>
    <row r="5" spans="1:3">
      <c r="A5" s="4" t="s">
        <v>464</v>
      </c>
      <c r="B5" s="6" t="n">
        <v>30246</v>
      </c>
      <c r="C5" s="6" t="n">
        <v>30424</v>
      </c>
    </row>
    <row r="6" spans="1:3">
      <c r="A6" s="4" t="s">
        <v>437</v>
      </c>
    </row>
    <row r="7" spans="1:3">
      <c r="A7" s="3" t="s">
        <v>379</v>
      </c>
    </row>
    <row r="8" spans="1:3">
      <c r="A8" s="4" t="s">
        <v>462</v>
      </c>
      <c r="B8" s="6" t="n">
        <v>2874</v>
      </c>
      <c r="C8" s="6" t="n">
        <v>2489</v>
      </c>
    </row>
    <row r="9" spans="1:3">
      <c r="A9" s="4" t="s">
        <v>464</v>
      </c>
      <c r="B9" s="6" t="n">
        <v>2874</v>
      </c>
      <c r="C9" s="6" t="n">
        <v>2489</v>
      </c>
    </row>
    <row r="10" spans="1:3">
      <c r="A10" s="4" t="s">
        <v>438</v>
      </c>
    </row>
    <row r="11" spans="1:3">
      <c r="A11" s="3" t="s">
        <v>379</v>
      </c>
    </row>
    <row r="12" spans="1:3">
      <c r="A12" s="4" t="s">
        <v>462</v>
      </c>
      <c r="B12" s="6" t="n">
        <v>21609</v>
      </c>
      <c r="C12" s="6" t="n">
        <v>18832</v>
      </c>
    </row>
    <row r="13" spans="1:3">
      <c r="A13" s="4" t="s">
        <v>463</v>
      </c>
      <c r="B13" s="6" t="n">
        <v>-5490</v>
      </c>
      <c r="C13" s="6" t="n">
        <v>-3706</v>
      </c>
    </row>
    <row r="14" spans="1:3">
      <c r="A14" s="4" t="s">
        <v>464</v>
      </c>
      <c r="B14" s="6" t="n">
        <v>16119</v>
      </c>
      <c r="C14" s="6" t="n">
        <v>15126</v>
      </c>
    </row>
    <row r="15" spans="1:3">
      <c r="A15" s="4" t="s">
        <v>440</v>
      </c>
    </row>
    <row r="16" spans="1:3">
      <c r="A16" s="3" t="s">
        <v>379</v>
      </c>
    </row>
    <row r="17" spans="1:3">
      <c r="A17" s="4" t="s">
        <v>462</v>
      </c>
      <c r="B17" s="6" t="n">
        <v>4920</v>
      </c>
      <c r="C17" s="6" t="n">
        <v>4643</v>
      </c>
    </row>
    <row r="18" spans="1:3">
      <c r="A18" s="4" t="s">
        <v>463</v>
      </c>
      <c r="B18" s="6" t="n">
        <v>-3775</v>
      </c>
      <c r="C18" s="6" t="n">
        <v>-2925</v>
      </c>
    </row>
    <row r="19" spans="1:3">
      <c r="A19" s="4" t="s">
        <v>464</v>
      </c>
      <c r="B19" s="6" t="n">
        <v>1145</v>
      </c>
      <c r="C19" s="6" t="n">
        <v>1718</v>
      </c>
    </row>
    <row r="20" spans="1:3">
      <c r="A20" s="4" t="s">
        <v>442</v>
      </c>
    </row>
    <row r="21" spans="1:3">
      <c r="A21" s="3" t="s">
        <v>379</v>
      </c>
    </row>
    <row r="22" spans="1:3">
      <c r="A22" s="4" t="s">
        <v>462</v>
      </c>
      <c r="B22" s="6" t="n">
        <v>2447</v>
      </c>
      <c r="C22" s="6" t="n">
        <v>1166</v>
      </c>
    </row>
    <row r="23" spans="1:3">
      <c r="A23" s="4" t="s">
        <v>463</v>
      </c>
      <c r="B23" s="6" t="n">
        <v>-2052</v>
      </c>
      <c r="C23" s="6" t="n">
        <v>-817</v>
      </c>
    </row>
    <row r="24" spans="1:3">
      <c r="A24" s="4" t="s">
        <v>464</v>
      </c>
      <c r="B24" s="6" t="n">
        <v>395</v>
      </c>
      <c r="C24" s="6" t="n">
        <v>349</v>
      </c>
    </row>
    <row r="25" spans="1:3">
      <c r="A25" s="4" t="s">
        <v>443</v>
      </c>
    </row>
    <row r="26" spans="1:3">
      <c r="A26" s="3" t="s">
        <v>379</v>
      </c>
    </row>
    <row r="27" spans="1:3">
      <c r="A27" s="4" t="s">
        <v>462</v>
      </c>
      <c r="B27" s="6" t="n">
        <v>35573</v>
      </c>
      <c r="C27" s="6" t="n">
        <v>28619</v>
      </c>
    </row>
    <row r="28" spans="1:3">
      <c r="A28" s="4" t="s">
        <v>463</v>
      </c>
      <c r="B28" s="6" t="n">
        <v>-25869</v>
      </c>
      <c r="C28" s="6" t="n">
        <v>-17896</v>
      </c>
    </row>
    <row r="29" spans="1:3">
      <c r="A29" s="4" t="s">
        <v>464</v>
      </c>
      <c r="B29" s="6" t="n">
        <v>9704</v>
      </c>
      <c r="C29" s="6" t="n">
        <v>10723</v>
      </c>
    </row>
    <row r="30" spans="1:3">
      <c r="A30" s="4" t="s">
        <v>465</v>
      </c>
    </row>
    <row r="31" spans="1:3">
      <c r="A31" s="3" t="s">
        <v>379</v>
      </c>
    </row>
    <row r="32" spans="1:3">
      <c r="A32" s="4" t="s">
        <v>462</v>
      </c>
      <c r="B32" s="6" t="n">
        <v>76</v>
      </c>
      <c r="C32" s="6" t="n">
        <v>99</v>
      </c>
    </row>
    <row r="33" spans="1:3">
      <c r="A33" s="4" t="s">
        <v>463</v>
      </c>
      <c r="B33" s="6" t="n">
        <v>-67</v>
      </c>
      <c r="C33" s="6" t="n">
        <v>-80</v>
      </c>
    </row>
    <row r="34" spans="1:3">
      <c r="A34" s="4" t="s">
        <v>464</v>
      </c>
      <c r="B34" s="7" t="n">
        <v>9</v>
      </c>
      <c r="C34" s="7" t="n">
        <v>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7" t="n">
        <v>4840</v>
      </c>
      <c r="C4" s="7" t="n">
        <v>5237</v>
      </c>
    </row>
    <row r="5" spans="1:3">
      <c r="A5" s="4" t="s">
        <v>469</v>
      </c>
      <c r="B5" s="6" t="n">
        <v>6674</v>
      </c>
      <c r="C5" s="6" t="n">
        <v>6652</v>
      </c>
    </row>
    <row r="6" spans="1:3">
      <c r="A6" s="4" t="s">
        <v>470</v>
      </c>
      <c r="B6" s="6" t="n">
        <v>397</v>
      </c>
      <c r="C6" s="6" t="n">
        <v>378</v>
      </c>
    </row>
    <row r="7" spans="1:3">
      <c r="A7" s="4" t="s">
        <v>443</v>
      </c>
    </row>
    <row r="8" spans="1:3">
      <c r="A8" s="3" t="s">
        <v>467</v>
      </c>
    </row>
    <row r="9" spans="1:3">
      <c r="A9" s="4" t="s">
        <v>471</v>
      </c>
      <c r="B9" s="6" t="n">
        <v>558</v>
      </c>
      <c r="C9" s="6" t="n">
        <v>558</v>
      </c>
    </row>
    <row r="10" spans="1:3">
      <c r="A10" s="4" t="s">
        <v>472</v>
      </c>
      <c r="B10" s="6" t="n">
        <v>-275</v>
      </c>
      <c r="C10" s="6" t="n">
        <v>-227</v>
      </c>
    </row>
    <row r="11" spans="1:3">
      <c r="A11" s="4" t="s">
        <v>468</v>
      </c>
      <c r="B11" s="6" t="n">
        <v>283</v>
      </c>
      <c r="C11" s="6" t="n">
        <v>331</v>
      </c>
    </row>
    <row r="12" spans="1:3">
      <c r="A12" s="4" t="s">
        <v>438</v>
      </c>
    </row>
    <row r="13" spans="1:3">
      <c r="A13" s="3" t="s">
        <v>467</v>
      </c>
    </row>
    <row r="14" spans="1:3">
      <c r="A14" s="4" t="s">
        <v>471</v>
      </c>
      <c r="B14" s="6" t="n">
        <v>5225</v>
      </c>
      <c r="C14" s="6" t="n">
        <v>5225</v>
      </c>
    </row>
    <row r="15" spans="1:3">
      <c r="A15" s="4" t="s">
        <v>472</v>
      </c>
      <c r="B15" s="6" t="n">
        <v>-668</v>
      </c>
      <c r="C15" s="6" t="n">
        <v>-319</v>
      </c>
    </row>
    <row r="16" spans="1:3">
      <c r="A16" s="4" t="s">
        <v>468</v>
      </c>
      <c r="B16" s="7" t="n">
        <v>4557</v>
      </c>
      <c r="C16" s="7" t="n">
        <v>49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r="A1" s="1" t="s">
        <v>473</v>
      </c>
      <c r="B1" s="2" t="s">
        <v>1</v>
      </c>
    </row>
    <row r="2" spans="1:2">
      <c r="B2" s="2" t="s">
        <v>132</v>
      </c>
    </row>
    <row r="3" spans="1:2">
      <c r="A3" s="3" t="s">
        <v>474</v>
      </c>
    </row>
    <row r="4" spans="1:2">
      <c r="A4" s="4" t="s">
        <v>475</v>
      </c>
      <c r="B4" s="7" t="n">
        <v>116770</v>
      </c>
    </row>
    <row r="5" spans="1:2">
      <c r="A5" s="4" t="s">
        <v>476</v>
      </c>
      <c r="B5" s="6" t="n">
        <v>32469</v>
      </c>
    </row>
    <row r="6" spans="1:2">
      <c r="A6" s="4" t="s">
        <v>477</v>
      </c>
      <c r="B6" s="7" t="n">
        <v>1492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6"/>
    <col customWidth="1" max="2" min="2" width="25"/>
    <col customWidth="1" max="3" min="3" width="25"/>
  </cols>
  <sheetData>
    <row r="1" spans="1:3">
      <c r="A1" s="1" t="s">
        <v>478</v>
      </c>
      <c r="B1" s="2" t="s">
        <v>1</v>
      </c>
    </row>
    <row r="2" spans="1:3">
      <c r="B2" s="2" t="s">
        <v>2</v>
      </c>
      <c r="C2" s="2" t="s">
        <v>32</v>
      </c>
    </row>
    <row r="3" spans="1:3">
      <c r="A3" s="3" t="s">
        <v>395</v>
      </c>
    </row>
    <row r="4" spans="1:3">
      <c r="A4" s="4" t="s">
        <v>479</v>
      </c>
      <c r="B4" s="4" t="s">
        <v>480</v>
      </c>
      <c r="C4" s="4" t="s">
        <v>481</v>
      </c>
    </row>
    <row r="5" spans="1:3">
      <c r="A5" s="4" t="s">
        <v>482</v>
      </c>
      <c r="B5" s="7" t="n">
        <v>92605</v>
      </c>
      <c r="C5" s="7" t="n">
        <v>63525</v>
      </c>
    </row>
    <row r="6" spans="1:3">
      <c r="A6" s="4" t="s">
        <v>483</v>
      </c>
      <c r="B6" s="6" t="n">
        <v>-45677</v>
      </c>
      <c r="C6" s="6" t="n">
        <v>-33677</v>
      </c>
    </row>
    <row r="7" spans="1:3">
      <c r="A7" s="4" t="s">
        <v>484</v>
      </c>
      <c r="B7" s="7" t="n">
        <v>46928</v>
      </c>
      <c r="C7" s="7" t="n">
        <v>29848</v>
      </c>
    </row>
    <row r="8" spans="1:3">
      <c r="A8" s="4" t="s">
        <v>394</v>
      </c>
    </row>
    <row r="9" spans="1:3">
      <c r="A9" s="3" t="s">
        <v>395</v>
      </c>
    </row>
    <row r="10" spans="1:3">
      <c r="A10" s="4" t="s">
        <v>479</v>
      </c>
      <c r="B10" s="4" t="s">
        <v>485</v>
      </c>
      <c r="C10" s="4" t="s">
        <v>485</v>
      </c>
    </row>
    <row r="11" spans="1:3">
      <c r="A11" s="4" t="s">
        <v>482</v>
      </c>
      <c r="B11" s="7" t="n">
        <v>484</v>
      </c>
      <c r="C11" s="7" t="n">
        <v>484</v>
      </c>
    </row>
    <row r="12" spans="1:3">
      <c r="A12" s="4" t="s">
        <v>483</v>
      </c>
      <c r="B12" s="7" t="n">
        <v>-484</v>
      </c>
      <c r="C12" s="7" t="n">
        <v>-484</v>
      </c>
    </row>
    <row r="13" spans="1:3">
      <c r="A13" s="4" t="s">
        <v>486</v>
      </c>
    </row>
    <row r="14" spans="1:3">
      <c r="A14" s="3" t="s">
        <v>395</v>
      </c>
    </row>
    <row r="15" spans="1:3">
      <c r="A15" s="4" t="s">
        <v>479</v>
      </c>
      <c r="B15" s="4" t="s">
        <v>487</v>
      </c>
      <c r="C15" s="4" t="s">
        <v>488</v>
      </c>
    </row>
    <row r="16" spans="1:3">
      <c r="A16" s="4" t="s">
        <v>482</v>
      </c>
      <c r="B16" s="7" t="n">
        <v>54535</v>
      </c>
      <c r="C16" s="7" t="n">
        <v>33548</v>
      </c>
    </row>
    <row r="17" spans="1:3">
      <c r="A17" s="4" t="s">
        <v>483</v>
      </c>
      <c r="B17" s="6" t="n">
        <v>-20658</v>
      </c>
      <c r="C17" s="6" t="n">
        <v>-14979</v>
      </c>
    </row>
    <row r="18" spans="1:3">
      <c r="A18" s="4" t="s">
        <v>484</v>
      </c>
      <c r="B18" s="7" t="n">
        <v>33877</v>
      </c>
      <c r="C18" s="7" t="n">
        <v>18569</v>
      </c>
    </row>
    <row r="19" spans="1:3">
      <c r="A19" s="4" t="s">
        <v>489</v>
      </c>
    </row>
    <row r="20" spans="1:3">
      <c r="A20" s="3" t="s">
        <v>395</v>
      </c>
    </row>
    <row r="21" spans="1:3">
      <c r="A21" s="4" t="s">
        <v>479</v>
      </c>
      <c r="B21" s="4" t="s">
        <v>490</v>
      </c>
      <c r="C21" s="4" t="s">
        <v>491</v>
      </c>
    </row>
    <row r="22" spans="1:3">
      <c r="A22" s="4" t="s">
        <v>482</v>
      </c>
      <c r="B22" s="7" t="n">
        <v>24783</v>
      </c>
      <c r="C22" s="7" t="n">
        <v>19027</v>
      </c>
    </row>
    <row r="23" spans="1:3">
      <c r="A23" s="4" t="s">
        <v>483</v>
      </c>
      <c r="B23" s="6" t="n">
        <v>-13854</v>
      </c>
      <c r="C23" s="6" t="n">
        <v>-9465</v>
      </c>
    </row>
    <row r="24" spans="1:3">
      <c r="A24" s="4" t="s">
        <v>484</v>
      </c>
      <c r="B24" s="7" t="n">
        <v>10929</v>
      </c>
      <c r="C24" s="7" t="n">
        <v>9562</v>
      </c>
    </row>
    <row r="25" spans="1:3">
      <c r="A25" s="4" t="s">
        <v>492</v>
      </c>
    </row>
    <row r="26" spans="1:3">
      <c r="A26" s="3" t="s">
        <v>395</v>
      </c>
    </row>
    <row r="27" spans="1:3">
      <c r="A27" s="4" t="s">
        <v>479</v>
      </c>
      <c r="B27" s="4" t="s">
        <v>493</v>
      </c>
      <c r="C27" s="4" t="s">
        <v>494</v>
      </c>
    </row>
    <row r="28" spans="1:3">
      <c r="A28" s="4" t="s">
        <v>482</v>
      </c>
      <c r="B28" s="7" t="n">
        <v>8641</v>
      </c>
      <c r="C28" s="7" t="n">
        <v>7376</v>
      </c>
    </row>
    <row r="29" spans="1:3">
      <c r="A29" s="4" t="s">
        <v>483</v>
      </c>
      <c r="B29" s="6" t="n">
        <v>-7583</v>
      </c>
      <c r="C29" s="6" t="n">
        <v>-7280</v>
      </c>
    </row>
    <row r="30" spans="1:3">
      <c r="A30" s="4" t="s">
        <v>484</v>
      </c>
      <c r="B30" s="7" t="n">
        <v>1058</v>
      </c>
      <c r="C30" s="7" t="n">
        <v>96</v>
      </c>
    </row>
    <row r="31" spans="1:3">
      <c r="A31" s="4" t="s">
        <v>495</v>
      </c>
    </row>
    <row r="32" spans="1:3">
      <c r="A32" s="3" t="s">
        <v>395</v>
      </c>
    </row>
    <row r="33" spans="1:3">
      <c r="A33" s="4" t="s">
        <v>479</v>
      </c>
      <c r="B33" s="4" t="s">
        <v>383</v>
      </c>
      <c r="C33" s="4" t="s">
        <v>383</v>
      </c>
    </row>
    <row r="34" spans="1:3">
      <c r="A34" s="4" t="s">
        <v>482</v>
      </c>
      <c r="B34" s="7" t="n">
        <v>3891</v>
      </c>
      <c r="C34" s="7" t="n">
        <v>2848</v>
      </c>
    </row>
    <row r="35" spans="1:3">
      <c r="A35" s="4" t="s">
        <v>483</v>
      </c>
      <c r="B35" s="6" t="n">
        <v>-2975</v>
      </c>
      <c r="C35" s="6" t="n">
        <v>-1397</v>
      </c>
    </row>
    <row r="36" spans="1:3">
      <c r="A36" s="4" t="s">
        <v>484</v>
      </c>
      <c r="B36" s="6" t="n">
        <v>916</v>
      </c>
      <c r="C36" s="6" t="n">
        <v>1451</v>
      </c>
    </row>
    <row r="37" spans="1:3">
      <c r="A37" s="4" t="s">
        <v>496</v>
      </c>
    </row>
    <row r="38" spans="1:3">
      <c r="A38" s="3" t="s">
        <v>395</v>
      </c>
    </row>
    <row r="39" spans="1:3">
      <c r="A39" s="4" t="s">
        <v>482</v>
      </c>
      <c r="B39" s="6" t="n">
        <v>271</v>
      </c>
      <c r="C39" s="6" t="n">
        <v>242</v>
      </c>
    </row>
    <row r="40" spans="1:3">
      <c r="A40" s="4" t="s">
        <v>483</v>
      </c>
      <c r="B40" s="6" t="n">
        <v>-123</v>
      </c>
      <c r="C40" s="6" t="n">
        <v>-72</v>
      </c>
    </row>
    <row r="41" spans="1:3">
      <c r="A41" s="4" t="s">
        <v>484</v>
      </c>
      <c r="B41" s="7" t="n">
        <v>148</v>
      </c>
      <c r="C41" s="7" t="n">
        <v>1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7</v>
      </c>
      <c r="B1" s="2" t="s">
        <v>1</v>
      </c>
    </row>
    <row r="2" spans="1:3">
      <c r="B2" s="2" t="s">
        <v>2</v>
      </c>
      <c r="C2" s="2" t="s">
        <v>32</v>
      </c>
    </row>
    <row r="3" spans="1:3">
      <c r="A3" s="3" t="s">
        <v>395</v>
      </c>
    </row>
    <row r="4" spans="1:3">
      <c r="A4" s="4" t="s">
        <v>498</v>
      </c>
      <c r="B4" s="7" t="n">
        <v>29848</v>
      </c>
      <c r="C4" s="7" t="n">
        <v>38780</v>
      </c>
    </row>
    <row r="5" spans="1:3">
      <c r="A5" s="4" t="s">
        <v>499</v>
      </c>
      <c r="B5" s="6" t="n">
        <v>28179</v>
      </c>
    </row>
    <row r="6" spans="1:3">
      <c r="A6" s="4" t="s">
        <v>500</v>
      </c>
      <c r="B6" s="6" t="n">
        <v>560</v>
      </c>
      <c r="C6" s="6" t="n">
        <v>381</v>
      </c>
    </row>
    <row r="7" spans="1:3">
      <c r="A7" s="4" t="s">
        <v>501</v>
      </c>
      <c r="B7" s="6" t="n">
        <v>-11659</v>
      </c>
      <c r="C7" s="6" t="n">
        <v>-9313</v>
      </c>
    </row>
    <row r="8" spans="1:3">
      <c r="A8" s="4" t="s">
        <v>502</v>
      </c>
      <c r="B8" s="7" t="n">
        <v>46928</v>
      </c>
      <c r="C8" s="7" t="n">
        <v>298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7" t="n">
        <v>11659</v>
      </c>
      <c r="C4" s="7" t="n">
        <v>9313</v>
      </c>
    </row>
    <row r="5" spans="1:3">
      <c r="A5" s="4" t="s">
        <v>506</v>
      </c>
      <c r="B5" s="6" t="n">
        <v>11384</v>
      </c>
    </row>
    <row r="6" spans="1:3">
      <c r="A6" s="4" t="s">
        <v>507</v>
      </c>
      <c r="B6" s="6" t="n">
        <v>9138</v>
      </c>
    </row>
    <row r="7" spans="1:3">
      <c r="A7" s="4" t="s">
        <v>508</v>
      </c>
      <c r="B7" s="6" t="n">
        <v>8321</v>
      </c>
    </row>
    <row r="8" spans="1:3">
      <c r="A8" s="4" t="s">
        <v>509</v>
      </c>
      <c r="B8" s="6" t="n">
        <v>6932</v>
      </c>
    </row>
    <row r="9" spans="1:3">
      <c r="A9" s="4" t="s">
        <v>510</v>
      </c>
      <c r="B9" s="6" t="n">
        <v>3443</v>
      </c>
    </row>
    <row r="10" spans="1:3">
      <c r="A10" s="4" t="s">
        <v>511</v>
      </c>
      <c r="B10" s="7" t="n">
        <v>517</v>
      </c>
      <c r="C10" s="7" t="n">
        <v>11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512</v>
      </c>
      <c r="B1" s="2" t="s">
        <v>513</v>
      </c>
      <c r="C1" s="2" t="s">
        <v>514</v>
      </c>
    </row>
    <row r="2" spans="1:3">
      <c r="A2" s="4" t="s">
        <v>515</v>
      </c>
    </row>
    <row r="3" spans="1:3">
      <c r="A3" s="3" t="s">
        <v>516</v>
      </c>
    </row>
    <row r="4" spans="1:3">
      <c r="A4" s="4" t="s">
        <v>517</v>
      </c>
      <c r="B4" s="7" t="n">
        <v>376</v>
      </c>
      <c r="C4" s="10" t="n">
        <v>2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18</v>
      </c>
      <c r="B1" s="2" t="s">
        <v>2</v>
      </c>
      <c r="C1" s="2" t="s">
        <v>32</v>
      </c>
    </row>
    <row r="2" spans="1:3">
      <c r="A2" s="3" t="s">
        <v>519</v>
      </c>
    </row>
    <row r="3" spans="1:3">
      <c r="A3" s="4" t="s">
        <v>520</v>
      </c>
      <c r="B3" s="7" t="n">
        <v>22493</v>
      </c>
      <c r="C3" s="7" t="n">
        <v>16843</v>
      </c>
    </row>
    <row r="4" spans="1:3">
      <c r="A4" s="4" t="s">
        <v>521</v>
      </c>
      <c r="B4" s="6" t="n">
        <v>12551</v>
      </c>
      <c r="C4" s="6" t="n">
        <v>6497</v>
      </c>
    </row>
    <row r="5" spans="1:3">
      <c r="A5" s="4" t="s">
        <v>522</v>
      </c>
      <c r="B5" s="6" t="n">
        <v>6751</v>
      </c>
      <c r="C5" s="6" t="n">
        <v>4567</v>
      </c>
    </row>
    <row r="6" spans="1:3">
      <c r="A6" s="4" t="s">
        <v>106</v>
      </c>
      <c r="B6" s="7" t="n">
        <v>41795</v>
      </c>
      <c r="C6" s="7" t="n">
        <v>279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3</v>
      </c>
      <c r="C1" s="2" t="s">
        <v>2</v>
      </c>
      <c r="D1" s="2" t="s">
        <v>32</v>
      </c>
    </row>
    <row r="2" spans="1:4">
      <c r="A2" s="3" t="s">
        <v>524</v>
      </c>
    </row>
    <row r="3" spans="1:4">
      <c r="A3" s="4" t="s">
        <v>525</v>
      </c>
      <c r="B3" s="4" t="s">
        <v>340</v>
      </c>
      <c r="C3" s="7" t="n">
        <v>193690</v>
      </c>
      <c r="D3" s="7" t="n">
        <v>121730</v>
      </c>
    </row>
    <row r="4" spans="1:4">
      <c r="A4" s="4" t="s">
        <v>526</v>
      </c>
      <c r="B4" s="4" t="s">
        <v>527</v>
      </c>
      <c r="C4" s="6" t="n">
        <v>956</v>
      </c>
      <c r="D4" s="6" t="n">
        <v>1151</v>
      </c>
    </row>
    <row r="5" spans="1:4">
      <c r="A5" s="4" t="s">
        <v>528</v>
      </c>
      <c r="B5" s="4" t="s">
        <v>529</v>
      </c>
      <c r="C5" s="6" t="n">
        <v>5380</v>
      </c>
      <c r="D5" s="6" t="n">
        <v>5430</v>
      </c>
    </row>
    <row r="6" spans="1:4">
      <c r="A6" s="4" t="s">
        <v>530</v>
      </c>
      <c r="C6" s="6" t="n">
        <v>200026</v>
      </c>
      <c r="D6" s="6" t="n">
        <v>128311</v>
      </c>
    </row>
    <row r="7" spans="1:4">
      <c r="A7" s="4" t="s">
        <v>531</v>
      </c>
      <c r="C7" s="6" t="n">
        <v>-21816</v>
      </c>
      <c r="D7" s="6" t="n">
        <v>-10097</v>
      </c>
    </row>
    <row r="8" spans="1:4">
      <c r="A8" s="4" t="s">
        <v>532</v>
      </c>
      <c r="C8" s="6" t="n">
        <v>-2480</v>
      </c>
      <c r="D8" s="6" t="n">
        <v>0</v>
      </c>
    </row>
    <row r="9" spans="1:4">
      <c r="A9" s="4" t="s">
        <v>533</v>
      </c>
      <c r="C9" s="7" t="n">
        <v>175730</v>
      </c>
      <c r="D9" s="7" t="n">
        <v>118214</v>
      </c>
    </row>
    <row r="10" spans="1:4">
      <c r="A10" t="n"/>
    </row>
    <row r="11" spans="1:4">
      <c r="A11" s="4" t="s">
        <v>340</v>
      </c>
      <c r="B11" s="4" t="s">
        <v>349</v>
      </c>
    </row>
    <row r="12" spans="1:4">
      <c r="A12" s="4" t="s">
        <v>527</v>
      </c>
      <c r="B12" s="4" t="s">
        <v>534</v>
      </c>
    </row>
    <row r="13" spans="1:4">
      <c r="A13" s="4" t="s">
        <v>529</v>
      </c>
      <c r="B13" s="4" t="s">
        <v>535</v>
      </c>
    </row>
  </sheetData>
  <mergeCells count="5">
    <mergeCell ref="A1:B1"/>
    <mergeCell ref="A10:C10"/>
    <mergeCell ref="B11:C11"/>
    <mergeCell ref="B12:C12"/>
    <mergeCell ref="B13:C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36</v>
      </c>
      <c r="C1" s="2" t="s">
        <v>334</v>
      </c>
      <c r="D1" s="2" t="s">
        <v>537</v>
      </c>
      <c r="E1" s="2" t="s">
        <v>335</v>
      </c>
      <c r="F1" s="2" t="s">
        <v>336</v>
      </c>
      <c r="G1" s="2" t="s">
        <v>538</v>
      </c>
      <c r="H1" s="2" t="s">
        <v>2</v>
      </c>
      <c r="I1" s="2" t="s">
        <v>32</v>
      </c>
      <c r="J1" s="2" t="s">
        <v>337</v>
      </c>
      <c r="K1" s="2" t="s">
        <v>539</v>
      </c>
    </row>
    <row r="2" spans="1:11">
      <c r="A2" s="3" t="s">
        <v>524</v>
      </c>
    </row>
    <row r="3" spans="1:11">
      <c r="A3" s="4" t="s">
        <v>540</v>
      </c>
      <c r="B3" s="4" t="s">
        <v>340</v>
      </c>
      <c r="H3" s="7" t="n">
        <v>193690</v>
      </c>
      <c r="I3" s="7" t="n">
        <v>121730</v>
      </c>
    </row>
    <row r="4" spans="1:11">
      <c r="A4" s="4" t="s">
        <v>341</v>
      </c>
      <c r="E4" s="7" t="n">
        <v>14200</v>
      </c>
      <c r="F4" s="7" t="n">
        <v>739</v>
      </c>
      <c r="H4" s="7" t="n">
        <v>13268</v>
      </c>
      <c r="I4" s="7" t="n">
        <v>55716</v>
      </c>
      <c r="J4" s="7" t="n">
        <v>73699</v>
      </c>
    </row>
    <row r="5" spans="1:11">
      <c r="A5" s="4" t="s">
        <v>541</v>
      </c>
    </row>
    <row r="6" spans="1:11">
      <c r="A6" s="3" t="s">
        <v>524</v>
      </c>
    </row>
    <row r="7" spans="1:11">
      <c r="A7" s="4" t="s">
        <v>540</v>
      </c>
      <c r="K7" s="7" t="n">
        <v>165000</v>
      </c>
    </row>
    <row r="8" spans="1:11">
      <c r="A8" s="4" t="s">
        <v>542</v>
      </c>
      <c r="H8" s="4" t="s">
        <v>543</v>
      </c>
    </row>
    <row r="9" spans="1:11">
      <c r="A9" s="4" t="s">
        <v>544</v>
      </c>
    </row>
    <row r="10" spans="1:11">
      <c r="A10" s="3" t="s">
        <v>524</v>
      </c>
    </row>
    <row r="11" spans="1:11">
      <c r="A11" s="4" t="s">
        <v>540</v>
      </c>
      <c r="C11" s="7" t="n">
        <v>85000</v>
      </c>
      <c r="D11" s="7" t="n">
        <v>55000</v>
      </c>
    </row>
    <row r="12" spans="1:11">
      <c r="A12" s="4" t="s">
        <v>542</v>
      </c>
      <c r="H12" s="4" t="s">
        <v>543</v>
      </c>
    </row>
    <row r="13" spans="1:11">
      <c r="A13" s="4" t="s">
        <v>545</v>
      </c>
    </row>
    <row r="14" spans="1:11">
      <c r="A14" s="3" t="s">
        <v>524</v>
      </c>
    </row>
    <row r="15" spans="1:11">
      <c r="A15" s="4" t="s">
        <v>546</v>
      </c>
      <c r="C15" s="4" t="s">
        <v>547</v>
      </c>
    </row>
    <row r="16" spans="1:11">
      <c r="A16" s="4" t="s">
        <v>548</v>
      </c>
    </row>
    <row r="17" spans="1:11">
      <c r="A17" s="3" t="s">
        <v>524</v>
      </c>
    </row>
    <row r="18" spans="1:11">
      <c r="A18" s="4" t="s">
        <v>546</v>
      </c>
      <c r="C18" s="4" t="s">
        <v>549</v>
      </c>
    </row>
    <row r="19" spans="1:11">
      <c r="A19" s="4" t="s">
        <v>550</v>
      </c>
    </row>
    <row r="20" spans="1:11">
      <c r="A20" s="3" t="s">
        <v>524</v>
      </c>
    </row>
    <row r="21" spans="1:11">
      <c r="A21" s="4" t="s">
        <v>551</v>
      </c>
      <c r="D21" s="6" t="n">
        <v>26000</v>
      </c>
      <c r="G21" s="6" t="n">
        <v>26000</v>
      </c>
    </row>
    <row r="22" spans="1:11">
      <c r="A22" s="4" t="s">
        <v>552</v>
      </c>
      <c r="G22" s="7" t="n">
        <v>10212</v>
      </c>
    </row>
    <row r="23" spans="1:11">
      <c r="A23" s="4" t="s">
        <v>553</v>
      </c>
    </row>
    <row r="24" spans="1:11">
      <c r="A24" s="3" t="s">
        <v>524</v>
      </c>
    </row>
    <row r="25" spans="1:11">
      <c r="A25" s="4" t="s">
        <v>554</v>
      </c>
      <c r="K25" s="6" t="n">
        <v>50000</v>
      </c>
    </row>
    <row r="26" spans="1:11">
      <c r="A26" s="4" t="s">
        <v>555</v>
      </c>
    </row>
    <row r="27" spans="1:11">
      <c r="A27" s="3" t="s">
        <v>524</v>
      </c>
    </row>
    <row r="28" spans="1:11">
      <c r="A28" s="4" t="s">
        <v>554</v>
      </c>
      <c r="K28" s="6" t="n">
        <v>10000</v>
      </c>
    </row>
    <row r="29" spans="1:11">
      <c r="A29" s="4" t="s">
        <v>556</v>
      </c>
    </row>
    <row r="30" spans="1:11">
      <c r="A30" s="3" t="s">
        <v>524</v>
      </c>
    </row>
    <row r="31" spans="1:11">
      <c r="A31" s="4" t="s">
        <v>554</v>
      </c>
      <c r="K31" s="6" t="n">
        <v>10000</v>
      </c>
    </row>
    <row r="32" spans="1:11">
      <c r="A32" s="4" t="s">
        <v>557</v>
      </c>
    </row>
    <row r="33" spans="1:11">
      <c r="A33" s="3" t="s">
        <v>524</v>
      </c>
    </row>
    <row r="34" spans="1:11">
      <c r="A34" s="4" t="s">
        <v>554</v>
      </c>
      <c r="K34" s="7" t="n">
        <v>5000</v>
      </c>
    </row>
    <row r="35" spans="1:11">
      <c r="A35" s="4" t="s">
        <v>558</v>
      </c>
    </row>
    <row r="36" spans="1:11">
      <c r="A36" s="3" t="s">
        <v>524</v>
      </c>
    </row>
    <row r="37" spans="1:11">
      <c r="A37" s="4" t="s">
        <v>559</v>
      </c>
      <c r="H37" s="4" t="s">
        <v>560</v>
      </c>
    </row>
    <row r="38" spans="1:11">
      <c r="A38" s="4" t="s">
        <v>561</v>
      </c>
      <c r="H38" s="6" t="n">
        <v>2027</v>
      </c>
    </row>
    <row r="39" spans="1:11">
      <c r="A39" s="4" t="s">
        <v>562</v>
      </c>
      <c r="H39" s="4" t="s">
        <v>563</v>
      </c>
    </row>
    <row r="40" spans="1:11">
      <c r="A40" s="4" t="s">
        <v>564</v>
      </c>
    </row>
    <row r="41" spans="1:11">
      <c r="A41" s="3" t="s">
        <v>524</v>
      </c>
    </row>
    <row r="42" spans="1:11">
      <c r="A42" s="4" t="s">
        <v>565</v>
      </c>
      <c r="H42" s="4" t="s">
        <v>566</v>
      </c>
    </row>
    <row r="43" spans="1:11">
      <c r="A43" t="n"/>
    </row>
    <row r="44" spans="1:11">
      <c r="A44" s="4" t="s">
        <v>340</v>
      </c>
      <c r="B44" s="4" t="s">
        <v>349</v>
      </c>
    </row>
  </sheetData>
  <mergeCells count="3">
    <mergeCell ref="A1:B1"/>
    <mergeCell ref="A43:J43"/>
    <mergeCell ref="B44:J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567</v>
      </c>
      <c r="B1" s="2" t="s">
        <v>1</v>
      </c>
    </row>
    <row r="2" spans="1:2">
      <c r="B2" s="2" t="s">
        <v>132</v>
      </c>
    </row>
    <row r="3" spans="1:2">
      <c r="A3" s="3" t="s">
        <v>524</v>
      </c>
    </row>
    <row r="4" spans="1:2">
      <c r="A4" s="4" t="s">
        <v>568</v>
      </c>
      <c r="B4" s="4" t="s">
        <v>543</v>
      </c>
    </row>
    <row r="5" spans="1:2">
      <c r="A5" s="4" t="s">
        <v>569</v>
      </c>
      <c r="B5" s="4" t="s">
        <v>570</v>
      </c>
    </row>
    <row r="6" spans="1:2">
      <c r="A6" s="4" t="s">
        <v>571</v>
      </c>
      <c r="B6" s="4" t="s">
        <v>572</v>
      </c>
    </row>
    <row r="7" spans="1:2">
      <c r="A7" s="4" t="s">
        <v>573</v>
      </c>
      <c r="B7" s="4" t="s">
        <v>574</v>
      </c>
    </row>
    <row r="8" spans="1:2">
      <c r="A8" s="4" t="s">
        <v>575</v>
      </c>
      <c r="B8" s="7" t="n">
        <v>4000</v>
      </c>
    </row>
    <row r="9" spans="1:2">
      <c r="A9" s="4" t="s">
        <v>576</v>
      </c>
    </row>
    <row r="10" spans="1:2">
      <c r="A10" s="3" t="s">
        <v>524</v>
      </c>
    </row>
    <row r="11" spans="1:2">
      <c r="A11" s="4" t="s">
        <v>546</v>
      </c>
      <c r="B11" s="4" t="s">
        <v>577</v>
      </c>
    </row>
    <row r="12" spans="1:2">
      <c r="A12" s="4" t="s">
        <v>578</v>
      </c>
    </row>
    <row r="13" spans="1:2">
      <c r="A13" s="3" t="s">
        <v>524</v>
      </c>
    </row>
    <row r="14" spans="1:2">
      <c r="A14" s="4" t="s">
        <v>546</v>
      </c>
      <c r="B14" s="4" t="s">
        <v>566</v>
      </c>
    </row>
    <row r="15" spans="1:2">
      <c r="A15" s="4" t="s">
        <v>579</v>
      </c>
    </row>
    <row r="16" spans="1:2">
      <c r="A16" s="3" t="s">
        <v>524</v>
      </c>
    </row>
    <row r="17" spans="1:2">
      <c r="A17" s="4" t="s">
        <v>546</v>
      </c>
      <c r="B17" s="4" t="s">
        <v>580</v>
      </c>
    </row>
    <row r="18" spans="1:2">
      <c r="A18" s="4" t="s">
        <v>581</v>
      </c>
    </row>
    <row r="19" spans="1:2">
      <c r="A19" s="3" t="s">
        <v>524</v>
      </c>
    </row>
    <row r="20" spans="1:2">
      <c r="A20" s="4" t="s">
        <v>546</v>
      </c>
      <c r="B20" s="4" t="s">
        <v>547</v>
      </c>
    </row>
    <row r="21" spans="1:2">
      <c r="A21" s="4" t="s">
        <v>582</v>
      </c>
    </row>
    <row r="22" spans="1:2">
      <c r="A22" s="3" t="s">
        <v>524</v>
      </c>
    </row>
    <row r="23" spans="1:2">
      <c r="A23" s="4" t="s">
        <v>546</v>
      </c>
      <c r="B23" s="4" t="s">
        <v>547</v>
      </c>
    </row>
    <row r="24" spans="1:2">
      <c r="A24" s="4" t="s">
        <v>583</v>
      </c>
    </row>
    <row r="25" spans="1:2">
      <c r="A25" s="3" t="s">
        <v>524</v>
      </c>
    </row>
    <row r="26" spans="1:2">
      <c r="A26" s="4" t="s">
        <v>546</v>
      </c>
      <c r="B26" s="4" t="s">
        <v>584</v>
      </c>
    </row>
    <row r="27" spans="1:2">
      <c r="A27" s="4" t="s">
        <v>585</v>
      </c>
    </row>
    <row r="28" spans="1:2">
      <c r="A28" s="3" t="s">
        <v>524</v>
      </c>
    </row>
    <row r="29" spans="1:2">
      <c r="A29" s="4" t="s">
        <v>546</v>
      </c>
      <c r="B29" s="4" t="s">
        <v>547</v>
      </c>
    </row>
    <row r="30" spans="1:2">
      <c r="A30" s="4" t="s">
        <v>586</v>
      </c>
    </row>
    <row r="31" spans="1:2">
      <c r="A31" s="3" t="s">
        <v>524</v>
      </c>
    </row>
    <row r="32" spans="1:2">
      <c r="A32" s="4" t="s">
        <v>546</v>
      </c>
      <c r="B32" s="4" t="s">
        <v>549</v>
      </c>
    </row>
    <row r="33" spans="1:2">
      <c r="A33" s="4" t="s">
        <v>587</v>
      </c>
    </row>
    <row r="34" spans="1:2">
      <c r="A34" s="3" t="s">
        <v>524</v>
      </c>
    </row>
    <row r="35" spans="1:2">
      <c r="A35" s="4" t="s">
        <v>546</v>
      </c>
      <c r="B35" s="4" t="s">
        <v>3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r="1" spans="1:5">
      <c r="A1" s="1" t="s">
        <v>588</v>
      </c>
      <c r="C1" s="2" t="s">
        <v>335</v>
      </c>
      <c r="D1" s="2" t="s">
        <v>2</v>
      </c>
      <c r="E1" s="2" t="s">
        <v>32</v>
      </c>
    </row>
    <row r="2" spans="1:5">
      <c r="A2" s="3" t="s">
        <v>524</v>
      </c>
    </row>
    <row r="3" spans="1:5">
      <c r="A3" s="4" t="s">
        <v>589</v>
      </c>
      <c r="B3" s="4" t="s">
        <v>340</v>
      </c>
      <c r="D3" s="7" t="n">
        <v>5380</v>
      </c>
      <c r="E3" s="7" t="n">
        <v>5430</v>
      </c>
    </row>
    <row r="4" spans="1:5">
      <c r="A4" s="4" t="s">
        <v>590</v>
      </c>
      <c r="D4" s="7" t="n">
        <v>9</v>
      </c>
      <c r="E4" s="6" t="n">
        <v>9</v>
      </c>
    </row>
    <row r="5" spans="1:5">
      <c r="A5" s="4" t="s">
        <v>591</v>
      </c>
      <c r="D5" s="4" t="s">
        <v>592</v>
      </c>
    </row>
    <row r="6" spans="1:5">
      <c r="A6" s="4" t="s">
        <v>593</v>
      </c>
      <c r="D6" s="7" t="n">
        <v>4840</v>
      </c>
      <c r="E6" s="7" t="n">
        <v>5237</v>
      </c>
    </row>
    <row r="7" spans="1:5">
      <c r="A7" s="4" t="s">
        <v>594</v>
      </c>
    </row>
    <row r="8" spans="1:5">
      <c r="A8" s="3" t="s">
        <v>524</v>
      </c>
    </row>
    <row r="9" spans="1:5">
      <c r="A9" s="4" t="s">
        <v>595</v>
      </c>
      <c r="D9" s="4" t="s">
        <v>596</v>
      </c>
    </row>
    <row r="10" spans="1:5">
      <c r="A10" s="4" t="s">
        <v>597</v>
      </c>
    </row>
    <row r="11" spans="1:5">
      <c r="A11" s="3" t="s">
        <v>524</v>
      </c>
    </row>
    <row r="12" spans="1:5">
      <c r="A12" s="4" t="s">
        <v>595</v>
      </c>
      <c r="D12" s="4" t="s">
        <v>598</v>
      </c>
    </row>
    <row r="13" spans="1:5">
      <c r="A13" s="4" t="s">
        <v>346</v>
      </c>
    </row>
    <row r="14" spans="1:5">
      <c r="A14" s="3" t="s">
        <v>524</v>
      </c>
    </row>
    <row r="15" spans="1:5">
      <c r="A15" s="4" t="s">
        <v>347</v>
      </c>
      <c r="C15" s="7" t="n">
        <v>15500</v>
      </c>
    </row>
    <row r="16" spans="1:5">
      <c r="A16" s="4" t="s">
        <v>348</v>
      </c>
      <c r="C16" s="6" t="n">
        <v>1279</v>
      </c>
    </row>
    <row r="17" spans="1:5">
      <c r="A17" s="4" t="s">
        <v>589</v>
      </c>
      <c r="C17" s="7" t="n">
        <v>5225</v>
      </c>
    </row>
    <row r="18" spans="1:5">
      <c r="A18" s="4" t="s">
        <v>599</v>
      </c>
      <c r="C18" s="4" t="s">
        <v>408</v>
      </c>
    </row>
    <row r="19" spans="1:5">
      <c r="A19" t="n"/>
    </row>
    <row r="20" spans="1:5">
      <c r="A20" s="4" t="s">
        <v>340</v>
      </c>
      <c r="B20" s="4" t="s">
        <v>535</v>
      </c>
    </row>
  </sheetData>
  <mergeCells count="3">
    <mergeCell ref="A1:B1"/>
    <mergeCell ref="A19:D19"/>
    <mergeCell ref="B20:D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601</v>
      </c>
    </row>
    <row r="3" spans="1:3">
      <c r="A3" s="6" t="n">
        <v>2016</v>
      </c>
      <c r="B3" s="7" t="n">
        <v>21768</v>
      </c>
    </row>
    <row r="4" spans="1:3">
      <c r="A4" s="6" t="n">
        <v>2017</v>
      </c>
      <c r="B4" s="6" t="n">
        <v>21771</v>
      </c>
    </row>
    <row r="5" spans="1:3">
      <c r="A5" s="6" t="n">
        <v>2018</v>
      </c>
      <c r="B5" s="6" t="n">
        <v>150553</v>
      </c>
    </row>
    <row r="6" spans="1:3">
      <c r="A6" s="6" t="n">
        <v>2019</v>
      </c>
      <c r="B6" s="6" t="n">
        <v>139</v>
      </c>
    </row>
    <row r="7" spans="1:3">
      <c r="A7" s="6" t="n">
        <v>2020</v>
      </c>
      <c r="B7" s="6" t="n">
        <v>142</v>
      </c>
    </row>
    <row r="8" spans="1:3">
      <c r="A8" s="4" t="s">
        <v>602</v>
      </c>
      <c r="B8" s="6" t="n">
        <v>273</v>
      </c>
    </row>
    <row r="9" spans="1:3">
      <c r="A9" s="4" t="s">
        <v>603</v>
      </c>
      <c r="B9" s="6" t="n">
        <v>194646</v>
      </c>
    </row>
    <row r="10" spans="1:3">
      <c r="A10" s="4" t="s">
        <v>604</v>
      </c>
      <c r="B10" s="6" t="n">
        <v>0</v>
      </c>
    </row>
    <row r="11" spans="1:3">
      <c r="A11" s="4" t="s">
        <v>605</v>
      </c>
      <c r="B11" s="6" t="n">
        <v>194646</v>
      </c>
    </row>
    <row r="12" spans="1:3">
      <c r="A12" s="6" t="n">
        <v>2016</v>
      </c>
      <c r="B12" s="6" t="n">
        <v>1362</v>
      </c>
    </row>
    <row r="13" spans="1:3">
      <c r="A13" s="6" t="n">
        <v>2017</v>
      </c>
      <c r="B13" s="6" t="n">
        <v>1338</v>
      </c>
    </row>
    <row r="14" spans="1:3">
      <c r="A14" s="6" t="n">
        <v>2018</v>
      </c>
      <c r="B14" s="6" t="n">
        <v>1365</v>
      </c>
    </row>
    <row r="15" spans="1:3">
      <c r="A15" s="6" t="n">
        <v>2019</v>
      </c>
      <c r="B15" s="6" t="n">
        <v>1392</v>
      </c>
    </row>
    <row r="16" spans="1:3">
      <c r="A16" s="6" t="n">
        <v>2020</v>
      </c>
      <c r="B16" s="6" t="n">
        <v>1420</v>
      </c>
    </row>
    <row r="17" spans="1:3">
      <c r="A17" s="4" t="s">
        <v>602</v>
      </c>
      <c r="B17" s="6" t="n">
        <v>12569</v>
      </c>
    </row>
    <row r="18" spans="1:3">
      <c r="A18" s="4" t="s">
        <v>606</v>
      </c>
      <c r="B18" s="6" t="n">
        <v>19446</v>
      </c>
    </row>
    <row r="19" spans="1:3">
      <c r="A19" s="4" t="s">
        <v>604</v>
      </c>
      <c r="B19" s="6" t="n">
        <v>-14066</v>
      </c>
    </row>
    <row r="20" spans="1:3">
      <c r="A20" s="4" t="s">
        <v>607</v>
      </c>
      <c r="B20" s="6" t="n">
        <v>5380</v>
      </c>
    </row>
    <row r="21" spans="1:3">
      <c r="A21" s="6" t="n">
        <v>2016</v>
      </c>
      <c r="B21" s="6" t="n">
        <v>23130</v>
      </c>
    </row>
    <row r="22" spans="1:3">
      <c r="A22" s="6" t="n">
        <v>2017</v>
      </c>
      <c r="B22" s="6" t="n">
        <v>23109</v>
      </c>
    </row>
    <row r="23" spans="1:3">
      <c r="A23" s="6" t="n">
        <v>2018</v>
      </c>
      <c r="B23" s="6" t="n">
        <v>151918</v>
      </c>
    </row>
    <row r="24" spans="1:3">
      <c r="A24" s="6" t="n">
        <v>2019</v>
      </c>
      <c r="B24" s="6" t="n">
        <v>1531</v>
      </c>
    </row>
    <row r="25" spans="1:3">
      <c r="A25" s="6" t="n">
        <v>2020</v>
      </c>
      <c r="B25" s="6" t="n">
        <v>1562</v>
      </c>
    </row>
    <row r="26" spans="1:3">
      <c r="A26" s="4" t="s">
        <v>602</v>
      </c>
      <c r="B26" s="6" t="n">
        <v>12842</v>
      </c>
    </row>
    <row r="27" spans="1:3">
      <c r="A27" s="4" t="s">
        <v>608</v>
      </c>
      <c r="B27" s="6" t="n">
        <v>214092</v>
      </c>
    </row>
    <row r="28" spans="1:3">
      <c r="A28" s="4" t="s">
        <v>604</v>
      </c>
      <c r="B28" s="6" t="n">
        <v>-14066</v>
      </c>
    </row>
    <row r="29" spans="1:3">
      <c r="A29" s="4" t="s">
        <v>609</v>
      </c>
      <c r="B29" s="7" t="n">
        <v>200026</v>
      </c>
      <c r="C29" s="7" t="n">
        <v>1283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427</v>
      </c>
    </row>
    <row r="3" spans="1:4">
      <c r="A3" s="3" t="s">
        <v>611</v>
      </c>
    </row>
    <row r="4" spans="1:4">
      <c r="A4" s="4" t="s">
        <v>612</v>
      </c>
      <c r="B4" s="7" t="n">
        <v>1107</v>
      </c>
      <c r="C4" s="7" t="n">
        <v>1154</v>
      </c>
    </row>
    <row r="5" spans="1:4">
      <c r="A5" s="4" t="s">
        <v>613</v>
      </c>
      <c r="B5" s="6" t="n">
        <v>494</v>
      </c>
      <c r="C5" s="6" t="n">
        <v>62</v>
      </c>
    </row>
    <row r="6" spans="1:4">
      <c r="A6" s="4" t="s">
        <v>262</v>
      </c>
    </row>
    <row r="7" spans="1:4">
      <c r="A7" s="3" t="s">
        <v>611</v>
      </c>
    </row>
    <row r="8" spans="1:4">
      <c r="A8" s="4" t="s">
        <v>612</v>
      </c>
      <c r="D8" s="7" t="n">
        <v>967</v>
      </c>
    </row>
    <row r="9" spans="1:4">
      <c r="A9" s="4" t="s">
        <v>614</v>
      </c>
      <c r="B9" s="7" t="n">
        <v>69</v>
      </c>
      <c r="C9" s="7" t="n">
        <v>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5</v>
      </c>
      <c r="B1" s="2" t="s">
        <v>537</v>
      </c>
      <c r="C1" s="2" t="s">
        <v>538</v>
      </c>
      <c r="D1" s="2" t="s">
        <v>32</v>
      </c>
    </row>
    <row r="2" spans="1:4">
      <c r="A2" s="3" t="s">
        <v>616</v>
      </c>
    </row>
    <row r="3" spans="1:4">
      <c r="A3" s="4" t="s">
        <v>551</v>
      </c>
      <c r="B3" s="6" t="n">
        <v>26000</v>
      </c>
      <c r="C3" s="6" t="n">
        <v>26000</v>
      </c>
    </row>
    <row r="4" spans="1:4">
      <c r="A4" s="4" t="s">
        <v>617</v>
      </c>
      <c r="B4" s="7" t="n">
        <v>27600</v>
      </c>
    </row>
    <row r="5" spans="1:4">
      <c r="A5" s="4" t="s">
        <v>618</v>
      </c>
    </row>
    <row r="6" spans="1:4">
      <c r="A6" s="3" t="s">
        <v>616</v>
      </c>
    </row>
    <row r="7" spans="1:4">
      <c r="A7" s="4" t="s">
        <v>619</v>
      </c>
      <c r="D7" s="7" t="n">
        <v>5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0</v>
      </c>
      <c r="B1" s="2" t="s">
        <v>1</v>
      </c>
    </row>
    <row r="2" spans="1:3">
      <c r="B2" s="2" t="s">
        <v>2</v>
      </c>
      <c r="C2" s="2" t="s">
        <v>32</v>
      </c>
    </row>
    <row r="3" spans="1:3">
      <c r="A3" s="3" t="s">
        <v>621</v>
      </c>
    </row>
    <row r="4" spans="1:3">
      <c r="A4" s="4" t="s">
        <v>622</v>
      </c>
      <c r="B4" s="7" t="n">
        <v>-21079</v>
      </c>
      <c r="C4" s="7" t="n">
        <v>-19065</v>
      </c>
    </row>
    <row r="5" spans="1:3">
      <c r="A5" s="4" t="s">
        <v>623</v>
      </c>
      <c r="B5" s="6" t="n">
        <v>178</v>
      </c>
      <c r="C5" s="6" t="n">
        <v>1421</v>
      </c>
    </row>
    <row r="6" spans="1:3">
      <c r="A6" s="4" t="s">
        <v>93</v>
      </c>
      <c r="B6" s="7" t="n">
        <v>-20901</v>
      </c>
      <c r="C6" s="7" t="n">
        <v>-176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24</v>
      </c>
      <c r="B1" s="2" t="s">
        <v>1</v>
      </c>
    </row>
    <row r="2" spans="1:3">
      <c r="B2" s="2" t="s">
        <v>2</v>
      </c>
      <c r="C2" s="2" t="s">
        <v>32</v>
      </c>
    </row>
    <row r="3" spans="1:3">
      <c r="A3" s="3" t="s">
        <v>625</v>
      </c>
    </row>
    <row r="4" spans="1:3">
      <c r="A4" s="4" t="s">
        <v>626</v>
      </c>
      <c r="B4" s="7" t="n">
        <v>-292</v>
      </c>
      <c r="C4" s="7" t="n">
        <v>668</v>
      </c>
    </row>
    <row r="5" spans="1:3">
      <c r="A5" s="4" t="s">
        <v>627</v>
      </c>
      <c r="B5" s="6" t="n">
        <v>1395</v>
      </c>
      <c r="C5" s="6" t="n">
        <v>1270</v>
      </c>
    </row>
    <row r="6" spans="1:3">
      <c r="A6" s="4" t="s">
        <v>628</v>
      </c>
    </row>
    <row r="7" spans="1:3">
      <c r="A7" s="3" t="s">
        <v>625</v>
      </c>
    </row>
    <row r="8" spans="1:3">
      <c r="A8" s="4" t="s">
        <v>629</v>
      </c>
      <c r="B8" s="6" t="n">
        <v>1687</v>
      </c>
      <c r="C8" s="6" t="n">
        <v>602</v>
      </c>
    </row>
    <row r="9" spans="1:3">
      <c r="A9" s="4" t="s">
        <v>626</v>
      </c>
      <c r="B9" s="6" t="n">
        <v>-292</v>
      </c>
      <c r="C9" s="6" t="n">
        <v>668</v>
      </c>
    </row>
    <row r="10" spans="1:3">
      <c r="A10" s="4" t="s">
        <v>627</v>
      </c>
      <c r="B10" s="6" t="n">
        <v>1395</v>
      </c>
      <c r="C10" s="6" t="n">
        <v>1270</v>
      </c>
    </row>
    <row r="11" spans="1:3">
      <c r="A11" s="4" t="s">
        <v>630</v>
      </c>
    </row>
    <row r="12" spans="1:3">
      <c r="A12" s="3" t="s">
        <v>625</v>
      </c>
    </row>
    <row r="13" spans="1:3">
      <c r="A13" s="4" t="s">
        <v>629</v>
      </c>
      <c r="B13" s="6" t="n">
        <v>397</v>
      </c>
      <c r="C13" s="6" t="n">
        <v>295</v>
      </c>
    </row>
    <row r="14" spans="1:3">
      <c r="A14" s="4" t="s">
        <v>626</v>
      </c>
      <c r="B14" s="6" t="n">
        <v>721</v>
      </c>
      <c r="C14" s="6" t="n">
        <v>319</v>
      </c>
    </row>
    <row r="15" spans="1:3">
      <c r="A15" s="4" t="s">
        <v>631</v>
      </c>
    </row>
    <row r="16" spans="1:3">
      <c r="A16" s="3" t="s">
        <v>625</v>
      </c>
    </row>
    <row r="17" spans="1:3">
      <c r="A17" s="4" t="s">
        <v>629</v>
      </c>
      <c r="B17" s="6" t="n">
        <v>1290</v>
      </c>
      <c r="C17" s="6" t="n">
        <v>307</v>
      </c>
    </row>
    <row r="18" spans="1:3">
      <c r="A18" s="4" t="s">
        <v>626</v>
      </c>
      <c r="B18" s="7" t="n">
        <v>-1013</v>
      </c>
      <c r="C18" s="7" t="n">
        <v>3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32</v>
      </c>
      <c r="B1" s="2" t="s">
        <v>1</v>
      </c>
    </row>
    <row r="2" spans="1:3">
      <c r="B2" s="2" t="s">
        <v>2</v>
      </c>
      <c r="C2" s="2" t="s">
        <v>32</v>
      </c>
    </row>
    <row r="3" spans="1:3">
      <c r="A3" s="3" t="s">
        <v>633</v>
      </c>
    </row>
    <row r="4" spans="1:3">
      <c r="A4" s="4" t="s">
        <v>634</v>
      </c>
      <c r="B4" s="4" t="s">
        <v>635</v>
      </c>
      <c r="C4" s="4" t="s">
        <v>635</v>
      </c>
    </row>
    <row r="5" spans="1:3">
      <c r="A5" s="4" t="s">
        <v>636</v>
      </c>
      <c r="B5" s="4" t="s">
        <v>637</v>
      </c>
      <c r="C5" s="4" t="s">
        <v>638</v>
      </c>
    </row>
    <row r="6" spans="1:3">
      <c r="A6" s="4" t="s">
        <v>639</v>
      </c>
      <c r="B6" s="4" t="s">
        <v>640</v>
      </c>
      <c r="C6" s="4" t="s">
        <v>566</v>
      </c>
    </row>
    <row r="7" spans="1:3">
      <c r="A7" s="4" t="s">
        <v>641</v>
      </c>
      <c r="B7" s="4" t="s">
        <v>642</v>
      </c>
      <c r="C7" s="4" t="s">
        <v>598</v>
      </c>
    </row>
    <row r="8" spans="1:3">
      <c r="A8" s="4" t="s">
        <v>643</v>
      </c>
      <c r="B8" s="4" t="s">
        <v>644</v>
      </c>
      <c r="C8" s="4" t="s">
        <v>645</v>
      </c>
    </row>
    <row r="9" spans="1:3">
      <c r="A9" s="4" t="s">
        <v>646</v>
      </c>
      <c r="B9" s="4" t="s">
        <v>647</v>
      </c>
      <c r="C9" s="4" t="s">
        <v>370</v>
      </c>
    </row>
    <row r="10" spans="1:3">
      <c r="A10" s="4" t="s">
        <v>648</v>
      </c>
      <c r="C10" s="4" t="s">
        <v>649</v>
      </c>
    </row>
    <row r="11" spans="1:3">
      <c r="A11" s="4" t="s">
        <v>650</v>
      </c>
      <c r="B11" s="4" t="s">
        <v>651</v>
      </c>
      <c r="C11" s="4" t="s">
        <v>652</v>
      </c>
    </row>
    <row r="12" spans="1:3">
      <c r="A12" s="4" t="s">
        <v>653</v>
      </c>
      <c r="B12" s="4" t="s">
        <v>654</v>
      </c>
      <c r="C12" s="4" t="s">
        <v>655</v>
      </c>
    </row>
    <row r="13" spans="1:3">
      <c r="A13" s="4" t="s">
        <v>656</v>
      </c>
      <c r="B13" s="4" t="s">
        <v>657</v>
      </c>
      <c r="C13" s="4" t="s">
        <v>658</v>
      </c>
    </row>
    <row r="14" spans="1:3">
      <c r="A14" s="4" t="s">
        <v>659</v>
      </c>
      <c r="B14" s="4" t="s">
        <v>660</v>
      </c>
      <c r="C14" s="4" t="s">
        <v>6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2</v>
      </c>
      <c r="B1" s="2" t="s">
        <v>2</v>
      </c>
      <c r="C1" s="2" t="s">
        <v>32</v>
      </c>
    </row>
    <row r="2" spans="1:3">
      <c r="A2" s="3" t="s">
        <v>663</v>
      </c>
    </row>
    <row r="3" spans="1:3">
      <c r="A3" s="4" t="s">
        <v>664</v>
      </c>
      <c r="B3" s="7" t="n">
        <v>21379</v>
      </c>
      <c r="C3" s="7" t="n">
        <v>15879</v>
      </c>
    </row>
    <row r="4" spans="1:3">
      <c r="A4" s="4" t="s">
        <v>665</v>
      </c>
      <c r="C4" s="6" t="n">
        <v>561</v>
      </c>
    </row>
    <row r="5" spans="1:3">
      <c r="A5" s="4" t="s">
        <v>666</v>
      </c>
      <c r="B5" s="6" t="n">
        <v>2683</v>
      </c>
      <c r="C5" s="6" t="n">
        <v>2896</v>
      </c>
    </row>
    <row r="6" spans="1:3">
      <c r="A6" s="4" t="s">
        <v>667</v>
      </c>
      <c r="B6" s="6" t="n">
        <v>910</v>
      </c>
      <c r="C6" s="6" t="n">
        <v>270</v>
      </c>
    </row>
    <row r="7" spans="1:3">
      <c r="A7" s="4" t="s">
        <v>648</v>
      </c>
      <c r="B7" s="6" t="n">
        <v>926</v>
      </c>
      <c r="C7" s="6" t="n">
        <v>918</v>
      </c>
    </row>
    <row r="8" spans="1:3">
      <c r="A8" s="4" t="s">
        <v>668</v>
      </c>
      <c r="B8" s="6" t="n">
        <v>0</v>
      </c>
      <c r="C8" s="6" t="n">
        <v>0</v>
      </c>
    </row>
    <row r="9" spans="1:3">
      <c r="A9" s="4" t="s">
        <v>430</v>
      </c>
      <c r="B9" s="6" t="n">
        <v>3006</v>
      </c>
      <c r="C9" s="6" t="n">
        <v>2397</v>
      </c>
    </row>
    <row r="10" spans="1:3">
      <c r="A10" s="4" t="s">
        <v>669</v>
      </c>
      <c r="B10" s="6" t="n">
        <v>-4373</v>
      </c>
      <c r="C10" s="6" t="n">
        <v>-4575</v>
      </c>
    </row>
    <row r="11" spans="1:3">
      <c r="A11" s="4" t="s">
        <v>670</v>
      </c>
      <c r="B11" s="6" t="n">
        <v>664</v>
      </c>
    </row>
    <row r="12" spans="1:3">
      <c r="A12" s="4" t="s">
        <v>671</v>
      </c>
      <c r="B12" s="6" t="n">
        <v>959</v>
      </c>
      <c r="C12" s="6" t="n">
        <v>959</v>
      </c>
    </row>
    <row r="13" spans="1:3">
      <c r="A13" s="4" t="s">
        <v>672</v>
      </c>
      <c r="B13" s="6" t="n">
        <v>1458</v>
      </c>
      <c r="C13" s="6" t="n">
        <v>1424</v>
      </c>
    </row>
    <row r="14" spans="1:3">
      <c r="A14" s="4" t="s">
        <v>673</v>
      </c>
      <c r="B14" s="6" t="n">
        <v>-29566</v>
      </c>
      <c r="C14" s="6" t="n">
        <v>-20657</v>
      </c>
    </row>
    <row r="15" spans="1:3">
      <c r="A15" s="4" t="s">
        <v>674</v>
      </c>
      <c r="B15" s="6" t="n">
        <v>1509</v>
      </c>
      <c r="C15" s="6" t="n">
        <v>3816</v>
      </c>
    </row>
    <row r="16" spans="1:3">
      <c r="A16" s="4" t="s">
        <v>675</v>
      </c>
      <c r="B16" s="6" t="n">
        <v>-904</v>
      </c>
      <c r="C16" s="6" t="n">
        <v>-2577</v>
      </c>
    </row>
    <row r="17" spans="1:3">
      <c r="A17" s="4" t="s">
        <v>670</v>
      </c>
      <c r="C17" s="6" t="n">
        <v>-1518</v>
      </c>
    </row>
    <row r="18" spans="1:3">
      <c r="A18" s="4" t="s">
        <v>676</v>
      </c>
      <c r="B18" s="6" t="n">
        <v>-967</v>
      </c>
      <c r="C18" s="6" t="n">
        <v>-521</v>
      </c>
    </row>
    <row r="19" spans="1:3">
      <c r="A19" s="4" t="s">
        <v>677</v>
      </c>
      <c r="B19" s="6" t="n">
        <v>-3101</v>
      </c>
      <c r="C19" s="6" t="n">
        <v>-2944</v>
      </c>
    </row>
    <row r="20" spans="1:3">
      <c r="A20" s="4" t="s">
        <v>678</v>
      </c>
      <c r="B20" s="6" t="n">
        <v>-4972</v>
      </c>
      <c r="C20" s="6" t="n">
        <v>-7560</v>
      </c>
    </row>
    <row r="21" spans="1:3">
      <c r="A21" s="4" t="s">
        <v>679</v>
      </c>
      <c r="B21" s="7" t="n">
        <v>-3463</v>
      </c>
      <c r="C21" s="7" t="n">
        <v>-37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7" t="n">
        <v>29566</v>
      </c>
      <c r="C4" s="7" t="n">
        <v>20657</v>
      </c>
    </row>
    <row r="5" spans="1:3">
      <c r="A5" s="4" t="s">
        <v>683</v>
      </c>
      <c r="B5" s="6" t="n">
        <v>8910</v>
      </c>
    </row>
    <row r="6" spans="1:3">
      <c r="A6" s="4" t="s">
        <v>684</v>
      </c>
      <c r="B6" s="6" t="n">
        <v>26264</v>
      </c>
    </row>
    <row r="7" spans="1:3">
      <c r="A7" s="4" t="s">
        <v>685</v>
      </c>
      <c r="B7" s="6" t="n">
        <v>967</v>
      </c>
      <c r="C7" s="7" t="n">
        <v>521</v>
      </c>
    </row>
    <row r="8" spans="1:3">
      <c r="A8" s="4" t="s">
        <v>686</v>
      </c>
      <c r="B8" s="6" t="n">
        <v>54</v>
      </c>
    </row>
    <row r="9" spans="1:3">
      <c r="A9" s="4" t="s">
        <v>687</v>
      </c>
      <c r="B9" s="6" t="n">
        <v>148</v>
      </c>
    </row>
    <row r="10" spans="1:3">
      <c r="A10" s="4" t="s">
        <v>688</v>
      </c>
    </row>
    <row r="11" spans="1:3">
      <c r="A11" s="3" t="s">
        <v>681</v>
      </c>
    </row>
    <row r="12" spans="1:3">
      <c r="A12" s="4" t="s">
        <v>685</v>
      </c>
      <c r="B12" s="6" t="n">
        <v>967</v>
      </c>
    </row>
    <row r="13" spans="1:3">
      <c r="A13" s="4" t="s">
        <v>689</v>
      </c>
    </row>
    <row r="14" spans="1:3">
      <c r="A14" s="3" t="s">
        <v>681</v>
      </c>
    </row>
    <row r="15" spans="1:3">
      <c r="A15" s="4" t="s">
        <v>672</v>
      </c>
      <c r="B15" s="7" t="n">
        <v>663</v>
      </c>
    </row>
    <row r="16" spans="1:3">
      <c r="A16" s="4" t="s">
        <v>594</v>
      </c>
    </row>
    <row r="17" spans="1:3">
      <c r="A17" s="3" t="s">
        <v>681</v>
      </c>
    </row>
    <row r="18" spans="1:3">
      <c r="A18" s="4" t="s">
        <v>690</v>
      </c>
      <c r="B18" s="4" t="s">
        <v>358</v>
      </c>
    </row>
    <row r="19" spans="1:3">
      <c r="A19" s="4" t="s">
        <v>691</v>
      </c>
    </row>
    <row r="20" spans="1:3">
      <c r="A20" s="3" t="s">
        <v>681</v>
      </c>
    </row>
    <row r="21" spans="1:3">
      <c r="A21" s="4" t="s">
        <v>692</v>
      </c>
      <c r="B21" s="7" t="n">
        <v>34608</v>
      </c>
    </row>
    <row r="22" spans="1:3">
      <c r="A22" s="4" t="s">
        <v>693</v>
      </c>
    </row>
    <row r="23" spans="1:3">
      <c r="A23" s="3" t="s">
        <v>681</v>
      </c>
    </row>
    <row r="24" spans="1:3">
      <c r="A24" s="4" t="s">
        <v>694</v>
      </c>
      <c r="B24" s="6" t="n">
        <v>2024</v>
      </c>
    </row>
    <row r="25" spans="1:3">
      <c r="A25" s="4" t="s">
        <v>695</v>
      </c>
    </row>
    <row r="26" spans="1:3">
      <c r="A26" s="3" t="s">
        <v>681</v>
      </c>
    </row>
    <row r="27" spans="1:3">
      <c r="A27" s="4" t="s">
        <v>694</v>
      </c>
      <c r="B27" s="6" t="n">
        <v>2035</v>
      </c>
    </row>
    <row r="28" spans="1:3">
      <c r="A28" s="4" t="s">
        <v>696</v>
      </c>
    </row>
    <row r="29" spans="1:3">
      <c r="A29" s="3" t="s">
        <v>681</v>
      </c>
    </row>
    <row r="30" spans="1:3">
      <c r="A30" s="4" t="s">
        <v>692</v>
      </c>
      <c r="B30" s="7" t="n">
        <v>138533</v>
      </c>
    </row>
    <row r="31" spans="1:3">
      <c r="A31" s="4" t="s">
        <v>697</v>
      </c>
    </row>
    <row r="32" spans="1:3">
      <c r="A32" s="3" t="s">
        <v>681</v>
      </c>
    </row>
    <row r="33" spans="1:3">
      <c r="A33" s="4" t="s">
        <v>694</v>
      </c>
      <c r="B33" s="6" t="n">
        <v>2024</v>
      </c>
    </row>
    <row r="34" spans="1:3">
      <c r="A34" s="4" t="s">
        <v>698</v>
      </c>
    </row>
    <row r="35" spans="1:3">
      <c r="A35" s="3" t="s">
        <v>681</v>
      </c>
    </row>
    <row r="36" spans="1:3">
      <c r="A36" s="4" t="s">
        <v>694</v>
      </c>
      <c r="B36" s="6" t="n">
        <v>2035</v>
      </c>
    </row>
    <row r="37" spans="1:3">
      <c r="A37" s="4" t="s">
        <v>623</v>
      </c>
    </row>
    <row r="38" spans="1:3">
      <c r="A38" s="3" t="s">
        <v>681</v>
      </c>
    </row>
    <row r="39" spans="1:3">
      <c r="A39" s="4" t="s">
        <v>692</v>
      </c>
      <c r="B39" s="7" t="n">
        <v>3979</v>
      </c>
    </row>
    <row r="40" spans="1:3">
      <c r="A40" s="4" t="s">
        <v>699</v>
      </c>
    </row>
    <row r="41" spans="1:3">
      <c r="A41" s="3" t="s">
        <v>681</v>
      </c>
    </row>
    <row r="42" spans="1:3">
      <c r="A42" s="4" t="s">
        <v>694</v>
      </c>
      <c r="B42" s="6" t="n">
        <v>2028</v>
      </c>
    </row>
    <row r="43" spans="1:3">
      <c r="A43" s="4" t="s">
        <v>700</v>
      </c>
    </row>
    <row r="44" spans="1:3">
      <c r="A44" s="3" t="s">
        <v>681</v>
      </c>
    </row>
    <row r="45" spans="1:3">
      <c r="A45" s="4" t="s">
        <v>694</v>
      </c>
      <c r="B45" s="6" t="n">
        <v>2035</v>
      </c>
    </row>
    <row r="46" spans="1:3">
      <c r="A46" s="4" t="s">
        <v>701</v>
      </c>
    </row>
    <row r="47" spans="1:3">
      <c r="A47" s="3" t="s">
        <v>681</v>
      </c>
    </row>
    <row r="48" spans="1:3">
      <c r="A48" s="4" t="s">
        <v>702</v>
      </c>
      <c r="B48" s="6" t="n">
        <v>2011</v>
      </c>
    </row>
    <row r="49" spans="1:3">
      <c r="A49" s="4" t="s">
        <v>703</v>
      </c>
    </row>
    <row r="50" spans="1:3">
      <c r="A50" s="3" t="s">
        <v>681</v>
      </c>
    </row>
    <row r="51" spans="1:3">
      <c r="A51" s="4" t="s">
        <v>702</v>
      </c>
      <c r="B51" s="6" t="n">
        <v>2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704</v>
      </c>
      <c r="B1" s="2" t="s">
        <v>1</v>
      </c>
    </row>
    <row r="2" spans="1:2">
      <c r="B2" s="2" t="s">
        <v>132</v>
      </c>
    </row>
    <row r="3" spans="1:2">
      <c r="A3" s="3" t="s">
        <v>705</v>
      </c>
    </row>
    <row r="4" spans="1:2">
      <c r="A4" s="4" t="s">
        <v>706</v>
      </c>
      <c r="B4" s="7" t="n">
        <v>224</v>
      </c>
    </row>
    <row r="5" spans="1:2">
      <c r="A5" s="4" t="s">
        <v>707</v>
      </c>
      <c r="B5" s="6" t="n">
        <v>25</v>
      </c>
    </row>
    <row r="6" spans="1:2">
      <c r="A6" s="4" t="s">
        <v>708</v>
      </c>
      <c r="B6" s="6" t="n">
        <v>-101</v>
      </c>
    </row>
    <row r="7" spans="1:2">
      <c r="A7" s="4" t="s">
        <v>709</v>
      </c>
      <c r="B7" s="7" t="n">
        <v>1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710</v>
      </c>
      <c r="B1" s="2" t="s">
        <v>537</v>
      </c>
      <c r="C1" s="2" t="s">
        <v>711</v>
      </c>
      <c r="D1" s="2" t="s">
        <v>712</v>
      </c>
      <c r="E1" s="2" t="s">
        <v>713</v>
      </c>
      <c r="F1" s="2" t="s">
        <v>538</v>
      </c>
      <c r="G1" s="2" t="s">
        <v>2</v>
      </c>
      <c r="H1" s="2" t="s">
        <v>32</v>
      </c>
      <c r="I1" s="2" t="s">
        <v>337</v>
      </c>
      <c r="J1" s="2" t="s">
        <v>714</v>
      </c>
    </row>
    <row r="2" spans="1:10">
      <c r="A2" s="3" t="s">
        <v>715</v>
      </c>
    </row>
    <row r="3" spans="1:10">
      <c r="A3" s="4" t="s">
        <v>716</v>
      </c>
      <c r="G3" s="6" t="n">
        <v>250000000</v>
      </c>
      <c r="H3" s="6" t="n">
        <v>250000000</v>
      </c>
    </row>
    <row r="4" spans="1:10">
      <c r="A4" s="4" t="s">
        <v>71</v>
      </c>
      <c r="G4" s="6" t="n">
        <v>55850736</v>
      </c>
      <c r="H4" s="6" t="n">
        <v>55397320</v>
      </c>
    </row>
    <row r="5" spans="1:10">
      <c r="A5" s="4" t="s">
        <v>717</v>
      </c>
      <c r="G5" s="6" t="n">
        <v>980881</v>
      </c>
      <c r="H5" s="6" t="n">
        <v>245000</v>
      </c>
      <c r="I5" s="6" t="n">
        <v>15000</v>
      </c>
    </row>
    <row r="6" spans="1:10">
      <c r="A6" s="4" t="s">
        <v>550</v>
      </c>
    </row>
    <row r="7" spans="1:10">
      <c r="A7" s="3" t="s">
        <v>715</v>
      </c>
    </row>
    <row r="8" spans="1:10">
      <c r="A8" s="4" t="s">
        <v>551</v>
      </c>
      <c r="B8" s="6" t="n">
        <v>26000</v>
      </c>
      <c r="F8" s="6" t="n">
        <v>26000</v>
      </c>
    </row>
    <row r="9" spans="1:10">
      <c r="A9" s="4" t="s">
        <v>718</v>
      </c>
    </row>
    <row r="10" spans="1:10">
      <c r="A10" s="3" t="s">
        <v>715</v>
      </c>
    </row>
    <row r="11" spans="1:10">
      <c r="A11" s="4" t="s">
        <v>719</v>
      </c>
      <c r="D11" s="6" t="n">
        <v>800000</v>
      </c>
    </row>
    <row r="12" spans="1:10">
      <c r="A12" s="4" t="s">
        <v>720</v>
      </c>
      <c r="D12" s="6" t="n">
        <v>550000</v>
      </c>
    </row>
    <row r="13" spans="1:10">
      <c r="A13" s="4" t="s">
        <v>721</v>
      </c>
      <c r="D13" s="6" t="n">
        <v>250000</v>
      </c>
    </row>
    <row r="14" spans="1:10">
      <c r="A14" s="4" t="s">
        <v>722</v>
      </c>
      <c r="D14" s="6" t="n">
        <v>126250</v>
      </c>
    </row>
    <row r="15" spans="1:10">
      <c r="A15" s="4" t="s">
        <v>723</v>
      </c>
      <c r="E15" s="6" t="n">
        <v>423750</v>
      </c>
    </row>
    <row r="16" spans="1:10">
      <c r="A16" s="4" t="s">
        <v>108</v>
      </c>
    </row>
    <row r="17" spans="1:10">
      <c r="A17" s="3" t="s">
        <v>715</v>
      </c>
    </row>
    <row r="18" spans="1:10">
      <c r="A18" s="4" t="s">
        <v>723</v>
      </c>
      <c r="G18" s="6" t="n">
        <v>423750</v>
      </c>
    </row>
    <row r="19" spans="1:10">
      <c r="A19" s="4" t="s">
        <v>724</v>
      </c>
    </row>
    <row r="20" spans="1:10">
      <c r="A20" s="3" t="s">
        <v>715</v>
      </c>
    </row>
    <row r="21" spans="1:10">
      <c r="A21" s="4" t="s">
        <v>725</v>
      </c>
      <c r="C21" s="6" t="n">
        <v>892862</v>
      </c>
      <c r="D21" s="6" t="n">
        <v>892862</v>
      </c>
    </row>
    <row r="22" spans="1:10">
      <c r="A22" s="4" t="s">
        <v>726</v>
      </c>
      <c r="C22" s="9" t="n">
        <v>5.6</v>
      </c>
      <c r="D22" s="9" t="n">
        <v>5.6</v>
      </c>
    </row>
    <row r="23" spans="1:10">
      <c r="A23" s="4" t="s">
        <v>727</v>
      </c>
      <c r="C23" s="4" t="s">
        <v>728</v>
      </c>
      <c r="D23" s="4" t="s">
        <v>729</v>
      </c>
    </row>
    <row r="24" spans="1:10">
      <c r="A24" s="4" t="s">
        <v>730</v>
      </c>
    </row>
    <row r="25" spans="1:10">
      <c r="A25" s="3" t="s">
        <v>715</v>
      </c>
    </row>
    <row r="26" spans="1:10">
      <c r="A26" s="4" t="s">
        <v>71</v>
      </c>
      <c r="G26" s="6" t="n">
        <v>63886</v>
      </c>
    </row>
    <row r="27" spans="1:10">
      <c r="A27" s="4" t="s">
        <v>731</v>
      </c>
      <c r="G27" s="6" t="n">
        <v>22617</v>
      </c>
    </row>
    <row r="28" spans="1:10">
      <c r="A28" s="4" t="s">
        <v>732</v>
      </c>
    </row>
    <row r="29" spans="1:10">
      <c r="A29" s="3" t="s">
        <v>715</v>
      </c>
    </row>
    <row r="30" spans="1:10">
      <c r="A30" s="4" t="s">
        <v>716</v>
      </c>
      <c r="J30" s="6" t="n">
        <v>2354505</v>
      </c>
    </row>
    <row r="31" spans="1:10">
      <c r="A31" s="4" t="s">
        <v>733</v>
      </c>
    </row>
    <row r="32" spans="1:10">
      <c r="A32" s="3" t="s">
        <v>715</v>
      </c>
    </row>
    <row r="33" spans="1:10">
      <c r="A33" s="4" t="s">
        <v>720</v>
      </c>
      <c r="D33" s="6" t="n">
        <v>250000</v>
      </c>
    </row>
    <row r="34" spans="1:10">
      <c r="A34" s="4" t="s">
        <v>734</v>
      </c>
    </row>
    <row r="35" spans="1:10">
      <c r="A35" s="3" t="s">
        <v>715</v>
      </c>
    </row>
    <row r="36" spans="1:10">
      <c r="A36" s="4" t="s">
        <v>720</v>
      </c>
      <c r="D36" s="6" t="n">
        <v>3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35</v>
      </c>
      <c r="B1" s="2" t="s">
        <v>1</v>
      </c>
    </row>
    <row r="2" spans="1:6">
      <c r="B2" s="2" t="s">
        <v>2</v>
      </c>
      <c r="C2" s="2" t="s">
        <v>32</v>
      </c>
      <c r="D2" s="2" t="s">
        <v>736</v>
      </c>
      <c r="E2" s="2" t="s">
        <v>737</v>
      </c>
      <c r="F2" s="2" t="s">
        <v>738</v>
      </c>
    </row>
    <row r="3" spans="1:6">
      <c r="A3" s="3" t="s">
        <v>739</v>
      </c>
    </row>
    <row r="4" spans="1:6">
      <c r="A4" s="4" t="s">
        <v>740</v>
      </c>
      <c r="D4" s="6" t="n">
        <v>5875000</v>
      </c>
      <c r="E4" s="6" t="n">
        <v>2125000</v>
      </c>
      <c r="F4" s="6" t="n">
        <v>1250000</v>
      </c>
    </row>
    <row r="5" spans="1:6">
      <c r="A5" s="4" t="s">
        <v>741</v>
      </c>
      <c r="B5" s="6" t="n">
        <v>2805359</v>
      </c>
    </row>
    <row r="6" spans="1:6">
      <c r="A6" s="4" t="s">
        <v>742</v>
      </c>
      <c r="B6" s="4" t="s">
        <v>391</v>
      </c>
    </row>
    <row r="7" spans="1:6">
      <c r="A7" s="4" t="s">
        <v>743</v>
      </c>
      <c r="B7" s="4" t="s">
        <v>744</v>
      </c>
    </row>
    <row r="8" spans="1:6">
      <c r="A8" s="4" t="s">
        <v>745</v>
      </c>
      <c r="B8" s="7" t="n">
        <v>446</v>
      </c>
    </row>
    <row r="9" spans="1:6">
      <c r="A9" s="4" t="s">
        <v>746</v>
      </c>
      <c r="B9" s="7" t="n">
        <v>952</v>
      </c>
      <c r="C9" s="7" t="n">
        <v>-16</v>
      </c>
    </row>
    <row r="10" spans="1:6">
      <c r="A10" s="4" t="s">
        <v>747</v>
      </c>
      <c r="B10" s="9" t="n">
        <v>1.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748</v>
      </c>
      <c r="B1" s="2" t="s">
        <v>1</v>
      </c>
    </row>
    <row r="2" spans="1:3">
      <c r="B2" s="2" t="s">
        <v>2</v>
      </c>
      <c r="C2" s="2" t="s">
        <v>32</v>
      </c>
    </row>
    <row r="3" spans="1:3">
      <c r="A3" s="3" t="s">
        <v>749</v>
      </c>
    </row>
    <row r="4" spans="1:3">
      <c r="A4" s="4" t="s">
        <v>750</v>
      </c>
      <c r="B4" s="4" t="s">
        <v>751</v>
      </c>
      <c r="C4" s="4" t="s">
        <v>752</v>
      </c>
    </row>
    <row r="5" spans="1:3">
      <c r="A5" s="4" t="s">
        <v>753</v>
      </c>
      <c r="B5" s="4" t="s">
        <v>754</v>
      </c>
      <c r="C5" s="4" t="s">
        <v>754</v>
      </c>
    </row>
    <row r="6" spans="1:3">
      <c r="A6" s="4" t="s">
        <v>755</v>
      </c>
      <c r="B6" s="4" t="s">
        <v>756</v>
      </c>
      <c r="C6" s="4" t="s">
        <v>757</v>
      </c>
    </row>
    <row r="7" spans="1:3">
      <c r="A7" s="4" t="s">
        <v>758</v>
      </c>
      <c r="B7" s="4" t="s">
        <v>759</v>
      </c>
      <c r="C7" s="4" t="s">
        <v>7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61</v>
      </c>
      <c r="B1" s="2" t="s">
        <v>1</v>
      </c>
    </row>
    <row r="2" spans="1:3">
      <c r="B2" s="2" t="s">
        <v>2</v>
      </c>
      <c r="C2" s="2" t="s">
        <v>32</v>
      </c>
    </row>
    <row r="3" spans="1:3">
      <c r="A3" s="3" t="s">
        <v>762</v>
      </c>
    </row>
    <row r="4" spans="1:3">
      <c r="A4" s="4" t="s">
        <v>763</v>
      </c>
      <c r="B4" s="6" t="n">
        <v>1328310</v>
      </c>
      <c r="C4" s="6" t="n">
        <v>1848485</v>
      </c>
    </row>
    <row r="5" spans="1:3">
      <c r="A5" s="4" t="s">
        <v>764</v>
      </c>
      <c r="B5" s="6" t="n">
        <v>-33183</v>
      </c>
      <c r="C5" s="6" t="n">
        <v>-765175</v>
      </c>
    </row>
    <row r="6" spans="1:3">
      <c r="A6" s="4" t="s">
        <v>765</v>
      </c>
      <c r="B6" s="6" t="n">
        <v>0</v>
      </c>
      <c r="C6" s="6" t="n">
        <v>0</v>
      </c>
    </row>
    <row r="7" spans="1:3">
      <c r="A7" s="4" t="s">
        <v>766</v>
      </c>
      <c r="B7" s="6" t="n">
        <v>707500</v>
      </c>
      <c r="C7" s="6" t="n">
        <v>245000</v>
      </c>
    </row>
    <row r="8" spans="1:3">
      <c r="A8" s="4" t="s">
        <v>767</v>
      </c>
      <c r="B8" s="6" t="n">
        <v>2002627</v>
      </c>
      <c r="C8" s="6" t="n">
        <v>1328310</v>
      </c>
    </row>
    <row r="9" spans="1:3">
      <c r="A9" s="4" t="s">
        <v>768</v>
      </c>
      <c r="B9" s="6" t="n">
        <v>1265127</v>
      </c>
    </row>
    <row r="10" spans="1:3">
      <c r="A10" s="3" t="s">
        <v>769</v>
      </c>
    </row>
    <row r="11" spans="1:3">
      <c r="A11" s="4" t="s">
        <v>763</v>
      </c>
      <c r="B11" s="9" t="n">
        <v>4.52</v>
      </c>
      <c r="C11" s="9" t="n">
        <v>4.98</v>
      </c>
    </row>
    <row r="12" spans="1:3">
      <c r="A12" s="4" t="s">
        <v>764</v>
      </c>
      <c r="B12" s="11" t="n">
        <v>4.6</v>
      </c>
      <c r="C12" s="11" t="n">
        <v>4.9</v>
      </c>
    </row>
    <row r="13" spans="1:3">
      <c r="A13" s="4" t="s">
        <v>770</v>
      </c>
      <c r="B13" s="6" t="n">
        <v>0</v>
      </c>
      <c r="C13" s="6" t="n">
        <v>0</v>
      </c>
    </row>
    <row r="14" spans="1:3">
      <c r="A14" s="4" t="s">
        <v>771</v>
      </c>
      <c r="B14" s="11" t="n">
        <v>1.98</v>
      </c>
      <c r="C14" s="11" t="n">
        <v>2.23</v>
      </c>
    </row>
    <row r="15" spans="1:3">
      <c r="A15" s="4" t="s">
        <v>767</v>
      </c>
      <c r="B15" s="11" t="n">
        <v>3.62</v>
      </c>
      <c r="C15" s="9" t="n">
        <v>4.52</v>
      </c>
    </row>
    <row r="16" spans="1:3">
      <c r="A16" s="4" t="s">
        <v>768</v>
      </c>
      <c r="B16" s="9" t="n">
        <v>4.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2</v>
      </c>
      <c r="B1" s="2" t="s">
        <v>1</v>
      </c>
    </row>
    <row r="2" spans="1:3">
      <c r="B2" s="2" t="s">
        <v>2</v>
      </c>
      <c r="C2" s="2" t="s">
        <v>32</v>
      </c>
    </row>
    <row r="3" spans="1:3">
      <c r="A3" s="3" t="s">
        <v>749</v>
      </c>
    </row>
    <row r="4" spans="1:3">
      <c r="A4" s="4" t="s">
        <v>773</v>
      </c>
      <c r="B4" s="6" t="n">
        <v>48334</v>
      </c>
      <c r="C4" s="6" t="n">
        <v>81667</v>
      </c>
    </row>
    <row r="5" spans="1:3">
      <c r="A5" s="4" t="s">
        <v>774</v>
      </c>
      <c r="B5" s="6" t="n">
        <v>273381</v>
      </c>
      <c r="C5" s="6" t="n">
        <v>15000</v>
      </c>
    </row>
    <row r="6" spans="1:3">
      <c r="A6" s="4" t="s">
        <v>775</v>
      </c>
      <c r="B6" s="6" t="n">
        <v>-43334</v>
      </c>
      <c r="C6" s="6" t="n">
        <v>-48333</v>
      </c>
    </row>
    <row r="7" spans="1:3">
      <c r="A7" s="4" t="s">
        <v>776</v>
      </c>
      <c r="B7" s="6" t="n">
        <v>278381</v>
      </c>
      <c r="C7" s="6" t="n">
        <v>48334</v>
      </c>
    </row>
    <row r="8" spans="1:3">
      <c r="A8" s="4" t="s">
        <v>777</v>
      </c>
      <c r="B8" s="9" t="n">
        <v>3.3</v>
      </c>
      <c r="C8" s="9" t="n">
        <v>3.72</v>
      </c>
    </row>
    <row r="9" spans="1:3">
      <c r="A9" s="4" t="s">
        <v>778</v>
      </c>
      <c r="B9" s="6" t="n">
        <v>5000</v>
      </c>
    </row>
    <row r="10" spans="1:3">
      <c r="A10" s="4" t="s">
        <v>774</v>
      </c>
      <c r="B10" s="9" t="n">
        <v>1.96</v>
      </c>
      <c r="C10" s="11" t="n">
        <v>2.37</v>
      </c>
    </row>
    <row r="11" spans="1:3">
      <c r="A11" s="4" t="s">
        <v>775</v>
      </c>
      <c r="B11" s="11" t="n">
        <v>3.72</v>
      </c>
      <c r="C11" s="11" t="n">
        <v>3.72</v>
      </c>
    </row>
    <row r="12" spans="1:3">
      <c r="A12" s="4" t="s">
        <v>779</v>
      </c>
      <c r="B12" s="11" t="n">
        <v>1.96</v>
      </c>
      <c r="C12" s="9" t="n">
        <v>3.3</v>
      </c>
    </row>
    <row r="13" spans="1:3">
      <c r="A13" s="4" t="s">
        <v>778</v>
      </c>
      <c r="B13" s="9" t="n">
        <v>2.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7"/>
  </cols>
  <sheetData>
    <row r="1" spans="1:2">
      <c r="A1" s="1" t="s">
        <v>780</v>
      </c>
      <c r="B1" s="2" t="s">
        <v>1</v>
      </c>
    </row>
    <row r="2" spans="1:2">
      <c r="B2" s="2" t="s">
        <v>781</v>
      </c>
    </row>
    <row r="3" spans="1:2">
      <c r="A3" s="3" t="s">
        <v>739</v>
      </c>
    </row>
    <row r="4" spans="1:2">
      <c r="A4" s="4" t="s">
        <v>782</v>
      </c>
      <c r="B4" s="6" t="n">
        <v>2281008</v>
      </c>
    </row>
    <row r="5" spans="1:2">
      <c r="A5" s="4" t="s">
        <v>783</v>
      </c>
      <c r="B5" s="4" t="s">
        <v>784</v>
      </c>
    </row>
    <row r="6" spans="1:2">
      <c r="A6" s="4" t="s">
        <v>785</v>
      </c>
      <c r="B6" s="7" t="n">
        <v>594</v>
      </c>
    </row>
    <row r="7" spans="1:2">
      <c r="A7" s="4" t="s">
        <v>786</v>
      </c>
      <c r="B7" s="6" t="n">
        <v>1270127</v>
      </c>
    </row>
    <row r="8" spans="1:2">
      <c r="A8" s="4" t="s">
        <v>787</v>
      </c>
      <c r="B8" s="7" t="n">
        <v>0</v>
      </c>
    </row>
    <row r="9" spans="1:2">
      <c r="A9" s="4" t="s">
        <v>788</v>
      </c>
    </row>
    <row r="10" spans="1:2">
      <c r="A10" s="3" t="s">
        <v>739</v>
      </c>
    </row>
    <row r="11" spans="1:2">
      <c r="A11" s="4" t="s">
        <v>789</v>
      </c>
      <c r="B11" s="7" t="n">
        <v>0</v>
      </c>
    </row>
    <row r="12" spans="1:2">
      <c r="A12" s="4" t="s">
        <v>790</v>
      </c>
      <c r="B12" s="9" t="n">
        <v>3.55</v>
      </c>
    </row>
    <row r="13" spans="1:2">
      <c r="A13" s="4" t="s">
        <v>782</v>
      </c>
      <c r="B13" s="6" t="n">
        <v>1615881</v>
      </c>
    </row>
    <row r="14" spans="1:2">
      <c r="A14" s="4" t="s">
        <v>791</v>
      </c>
      <c r="B14" s="9" t="n">
        <v>2.05</v>
      </c>
    </row>
    <row r="15" spans="1:2">
      <c r="A15" s="4" t="s">
        <v>783</v>
      </c>
      <c r="B15" s="4" t="s">
        <v>792</v>
      </c>
    </row>
    <row r="16" spans="1:2">
      <c r="A16" s="4" t="s">
        <v>785</v>
      </c>
      <c r="B16" s="7" t="n">
        <v>594</v>
      </c>
    </row>
    <row r="17" spans="1:2">
      <c r="A17" s="4" t="s">
        <v>786</v>
      </c>
      <c r="B17" s="6" t="n">
        <v>605000</v>
      </c>
    </row>
    <row r="18" spans="1:2">
      <c r="A18" s="4" t="s">
        <v>793</v>
      </c>
      <c r="B18" s="9" t="n">
        <v>3.04</v>
      </c>
    </row>
    <row r="19" spans="1:2">
      <c r="A19" s="4" t="s">
        <v>787</v>
      </c>
      <c r="B19" s="7" t="n">
        <v>0</v>
      </c>
    </row>
    <row r="20" spans="1:2">
      <c r="A20" s="4" t="s">
        <v>794</v>
      </c>
    </row>
    <row r="21" spans="1:2">
      <c r="A21" s="3" t="s">
        <v>739</v>
      </c>
    </row>
    <row r="22" spans="1:2">
      <c r="A22" s="4" t="s">
        <v>789</v>
      </c>
      <c r="B22" s="9" t="n">
        <v>3.56</v>
      </c>
    </row>
    <row r="23" spans="1:2">
      <c r="A23" s="4" t="s">
        <v>790</v>
      </c>
      <c r="B23" s="9" t="n">
        <v>4.99</v>
      </c>
    </row>
    <row r="24" spans="1:2">
      <c r="A24" s="4" t="s">
        <v>782</v>
      </c>
      <c r="B24" s="6" t="n">
        <v>27084</v>
      </c>
    </row>
    <row r="25" spans="1:2">
      <c r="A25" s="4" t="s">
        <v>791</v>
      </c>
      <c r="B25" s="9" t="n">
        <v>3.56</v>
      </c>
    </row>
    <row r="26" spans="1:2">
      <c r="A26" s="4" t="s">
        <v>783</v>
      </c>
      <c r="B26" s="4" t="s">
        <v>795</v>
      </c>
    </row>
    <row r="27" spans="1:2">
      <c r="A27" s="4" t="s">
        <v>786</v>
      </c>
      <c r="B27" s="6" t="n">
        <v>27084</v>
      </c>
    </row>
    <row r="28" spans="1:2">
      <c r="A28" s="4" t="s">
        <v>793</v>
      </c>
      <c r="B28" s="9" t="n">
        <v>3.56</v>
      </c>
    </row>
    <row r="29" spans="1:2">
      <c r="A29" s="4" t="s">
        <v>787</v>
      </c>
      <c r="B29" s="7" t="n">
        <v>0</v>
      </c>
    </row>
    <row r="30" spans="1:2">
      <c r="A30" s="4" t="s">
        <v>796</v>
      </c>
    </row>
    <row r="31" spans="1:2">
      <c r="A31" s="3" t="s">
        <v>739</v>
      </c>
    </row>
    <row r="32" spans="1:2">
      <c r="A32" s="4" t="s">
        <v>789</v>
      </c>
      <c r="B32" s="7" t="n">
        <v>5</v>
      </c>
    </row>
    <row r="33" spans="1:2">
      <c r="A33" s="4" t="s">
        <v>790</v>
      </c>
      <c r="B33" s="9" t="n">
        <v>6.99</v>
      </c>
    </row>
    <row r="34" spans="1:2">
      <c r="A34" s="4" t="s">
        <v>782</v>
      </c>
      <c r="B34" s="6" t="n">
        <v>632209</v>
      </c>
    </row>
    <row r="35" spans="1:2">
      <c r="A35" s="4" t="s">
        <v>791</v>
      </c>
      <c r="B35" s="9" t="n">
        <v>5.96</v>
      </c>
    </row>
    <row r="36" spans="1:2">
      <c r="A36" s="4" t="s">
        <v>783</v>
      </c>
      <c r="B36" s="4" t="s">
        <v>797</v>
      </c>
    </row>
    <row r="37" spans="1:2">
      <c r="A37" s="4" t="s">
        <v>786</v>
      </c>
      <c r="B37" s="6" t="n">
        <v>632209</v>
      </c>
    </row>
    <row r="38" spans="1:2">
      <c r="A38" s="4" t="s">
        <v>793</v>
      </c>
      <c r="B38" s="9" t="n">
        <v>5.96</v>
      </c>
    </row>
    <row r="39" spans="1:2">
      <c r="A39" s="4" t="s">
        <v>787</v>
      </c>
      <c r="B39" s="7" t="n">
        <v>0</v>
      </c>
    </row>
    <row r="40" spans="1:2">
      <c r="A40" s="4" t="s">
        <v>798</v>
      </c>
    </row>
    <row r="41" spans="1:2">
      <c r="A41" s="3" t="s">
        <v>739</v>
      </c>
    </row>
    <row r="42" spans="1:2">
      <c r="A42" s="4" t="s">
        <v>789</v>
      </c>
      <c r="B42" s="7" t="n">
        <v>7</v>
      </c>
    </row>
    <row r="43" spans="1:2">
      <c r="A43" s="4" t="s">
        <v>790</v>
      </c>
      <c r="B43" s="7" t="n">
        <v>20</v>
      </c>
    </row>
    <row r="44" spans="1:2">
      <c r="A44" s="4" t="s">
        <v>782</v>
      </c>
      <c r="B44" s="6" t="n">
        <v>5834</v>
      </c>
    </row>
    <row r="45" spans="1:2">
      <c r="A45" s="4" t="s">
        <v>791</v>
      </c>
      <c r="B45" s="9" t="n">
        <v>14.07</v>
      </c>
    </row>
    <row r="46" spans="1:2">
      <c r="A46" s="4" t="s">
        <v>783</v>
      </c>
      <c r="B46" s="4" t="s">
        <v>799</v>
      </c>
    </row>
    <row r="47" spans="1:2">
      <c r="A47" s="4" t="s">
        <v>786</v>
      </c>
      <c r="B47" s="6" t="n">
        <v>5834</v>
      </c>
    </row>
    <row r="48" spans="1:2">
      <c r="A48" s="4" t="s">
        <v>793</v>
      </c>
      <c r="B48" s="9" t="n">
        <v>14.07</v>
      </c>
    </row>
    <row r="49" spans="1:2">
      <c r="A49" s="4" t="s">
        <v>787</v>
      </c>
      <c r="B49"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800</v>
      </c>
      <c r="B1" s="2" t="s">
        <v>1</v>
      </c>
    </row>
    <row r="2" spans="1:3">
      <c r="B2" s="2" t="s">
        <v>2</v>
      </c>
      <c r="C2" s="2" t="s">
        <v>32</v>
      </c>
    </row>
    <row r="3" spans="1:3">
      <c r="A3" s="3" t="s">
        <v>312</v>
      </c>
    </row>
    <row r="4" spans="1:3">
      <c r="A4" s="4" t="s">
        <v>801</v>
      </c>
      <c r="B4" s="7" t="n">
        <v>1439</v>
      </c>
      <c r="C4" s="7" t="n">
        <v>835</v>
      </c>
    </row>
    <row r="5" spans="1:3">
      <c r="A5" s="4" t="s">
        <v>802</v>
      </c>
      <c r="B5" s="7" t="n">
        <v>14973</v>
      </c>
      <c r="C5" s="6" t="n">
        <v>9093</v>
      </c>
    </row>
    <row r="6" spans="1:3">
      <c r="A6" s="4" t="s">
        <v>803</v>
      </c>
      <c r="C6" s="6" t="n">
        <v>8383</v>
      </c>
    </row>
    <row r="7" spans="1:3">
      <c r="A7" s="4" t="s">
        <v>804</v>
      </c>
      <c r="C7" s="7" t="n">
        <v>52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05</v>
      </c>
      <c r="B1" s="2" t="s">
        <v>806</v>
      </c>
    </row>
    <row r="2" spans="1:4">
      <c r="B2" s="2" t="s">
        <v>807</v>
      </c>
      <c r="C2" s="2" t="s">
        <v>538</v>
      </c>
      <c r="D2" s="2" t="s">
        <v>808</v>
      </c>
    </row>
    <row r="3" spans="1:4">
      <c r="A3" s="3" t="s">
        <v>809</v>
      </c>
    </row>
    <row r="4" spans="1:4">
      <c r="A4" s="4" t="s">
        <v>810</v>
      </c>
      <c r="C4" s="7" t="n">
        <v>402</v>
      </c>
      <c r="D4" s="7" t="n">
        <v>1414</v>
      </c>
    </row>
    <row r="5" spans="1:4">
      <c r="A5" s="4" t="s">
        <v>811</v>
      </c>
      <c r="B5" s="7" t="n">
        <v>1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80"/>
    <col customWidth="1" max="3" min="3" width="16"/>
    <col customWidth="1" max="4" min="4" width="14"/>
  </cols>
  <sheetData>
    <row r="1" spans="1:4">
      <c r="A1" s="1" t="s">
        <v>812</v>
      </c>
      <c r="C1" s="2" t="s">
        <v>1</v>
      </c>
    </row>
    <row r="2" spans="1:4">
      <c r="C2" s="2" t="s">
        <v>2</v>
      </c>
      <c r="D2" s="2" t="s">
        <v>32</v>
      </c>
    </row>
    <row r="3" spans="1:4">
      <c r="A3" s="3" t="s">
        <v>813</v>
      </c>
    </row>
    <row r="4" spans="1:4">
      <c r="A4" s="4" t="s">
        <v>814</v>
      </c>
      <c r="C4" s="6" t="n">
        <v>55541364</v>
      </c>
      <c r="D4" s="6" t="n">
        <v>55448862</v>
      </c>
    </row>
    <row r="5" spans="1:4">
      <c r="A5" s="4" t="s">
        <v>815</v>
      </c>
      <c r="B5" s="4" t="s">
        <v>340</v>
      </c>
      <c r="C5" s="4" t="s">
        <v>55</v>
      </c>
      <c r="D5" s="4" t="s">
        <v>55</v>
      </c>
    </row>
    <row r="6" spans="1:4">
      <c r="A6" s="4" t="s">
        <v>816</v>
      </c>
      <c r="C6" s="6" t="n">
        <v>55541364</v>
      </c>
      <c r="D6" s="6" t="n">
        <v>55448862</v>
      </c>
    </row>
    <row r="7" spans="1:4">
      <c r="A7" t="n"/>
    </row>
    <row r="8" spans="1:4">
      <c r="A8" s="4" t="s">
        <v>340</v>
      </c>
      <c r="B8" s="4" t="s">
        <v>817</v>
      </c>
    </row>
  </sheetData>
  <mergeCells count="4">
    <mergeCell ref="A1:B2"/>
    <mergeCell ref="C1:D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18</v>
      </c>
      <c r="B1" s="2" t="s">
        <v>1</v>
      </c>
    </row>
    <row r="2" spans="1:3">
      <c r="B2" s="2" t="s">
        <v>2</v>
      </c>
      <c r="C2" s="2" t="s">
        <v>32</v>
      </c>
    </row>
    <row r="3" spans="1:3">
      <c r="A3" s="4" t="s">
        <v>819</v>
      </c>
    </row>
    <row r="4" spans="1:3">
      <c r="A4" s="3" t="s">
        <v>813</v>
      </c>
    </row>
    <row r="5" spans="1:3">
      <c r="A5" s="4" t="s">
        <v>820</v>
      </c>
      <c r="B5" s="6" t="n">
        <v>2281008</v>
      </c>
      <c r="C5" s="6" t="n">
        <v>1376644</v>
      </c>
    </row>
    <row r="6" spans="1:3">
      <c r="A6" s="4" t="s">
        <v>821</v>
      </c>
    </row>
    <row r="7" spans="1:3">
      <c r="A7" s="3" t="s">
        <v>813</v>
      </c>
    </row>
    <row r="8" spans="1:3">
      <c r="A8" s="4" t="s">
        <v>820</v>
      </c>
      <c r="B8" s="6" t="n">
        <v>892862</v>
      </c>
      <c r="C8" s="6" t="n">
        <v>8928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822</v>
      </c>
      <c r="B1" s="2" t="s">
        <v>132</v>
      </c>
    </row>
    <row r="2" spans="1:2">
      <c r="A2" s="3" t="s">
        <v>823</v>
      </c>
    </row>
    <row r="3" spans="1:2">
      <c r="A3" s="6" t="n">
        <v>2016</v>
      </c>
      <c r="B3" s="7" t="n">
        <v>4915</v>
      </c>
    </row>
    <row r="4" spans="1:2">
      <c r="A4" s="6" t="n">
        <v>2017</v>
      </c>
      <c r="B4" s="6" t="n">
        <v>4473</v>
      </c>
    </row>
    <row r="5" spans="1:2">
      <c r="A5" s="6" t="n">
        <v>2018</v>
      </c>
      <c r="B5" s="6" t="n">
        <v>4470</v>
      </c>
    </row>
    <row r="6" spans="1:2">
      <c r="A6" s="6" t="n">
        <v>2019</v>
      </c>
      <c r="B6" s="6" t="n">
        <v>4127</v>
      </c>
    </row>
    <row r="7" spans="1:2">
      <c r="A7" s="6" t="n">
        <v>2020</v>
      </c>
      <c r="B7" s="6" t="n">
        <v>3213</v>
      </c>
    </row>
    <row r="8" spans="1:2">
      <c r="A8" s="4" t="s">
        <v>602</v>
      </c>
      <c r="B8" s="6" t="n">
        <v>17346</v>
      </c>
    </row>
    <row r="9" spans="1:2">
      <c r="A9" s="4" t="s">
        <v>106</v>
      </c>
      <c r="B9" s="7" t="n">
        <v>385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4</v>
      </c>
      <c r="B1" s="2" t="s">
        <v>825</v>
      </c>
      <c r="C1" s="2" t="s">
        <v>712</v>
      </c>
      <c r="D1" s="2" t="s">
        <v>2</v>
      </c>
      <c r="E1" s="2" t="s">
        <v>32</v>
      </c>
    </row>
    <row r="2" spans="1:5">
      <c r="A2" s="3" t="s">
        <v>826</v>
      </c>
    </row>
    <row r="3" spans="1:5">
      <c r="A3" s="4" t="s">
        <v>827</v>
      </c>
      <c r="D3" s="7" t="n">
        <v>4150</v>
      </c>
      <c r="E3" s="7" t="n">
        <v>3919</v>
      </c>
    </row>
    <row r="4" spans="1:5">
      <c r="A4" s="4" t="s">
        <v>828</v>
      </c>
      <c r="C4" s="6" t="n">
        <v>423750</v>
      </c>
    </row>
    <row r="5" spans="1:5">
      <c r="A5" s="4" t="s">
        <v>829</v>
      </c>
      <c r="C5" s="7" t="n">
        <v>2373</v>
      </c>
      <c r="E5" s="6" t="n">
        <v>2373</v>
      </c>
    </row>
    <row r="6" spans="1:5">
      <c r="A6" s="4" t="s">
        <v>830</v>
      </c>
      <c r="B6" s="7" t="n">
        <v>2500</v>
      </c>
    </row>
    <row r="7" spans="1:5">
      <c r="A7" s="4" t="s">
        <v>831</v>
      </c>
      <c r="B7" s="6" t="n">
        <v>550000</v>
      </c>
    </row>
    <row r="8" spans="1:5">
      <c r="A8" s="4" t="s">
        <v>832</v>
      </c>
      <c r="B8" s="7" t="n">
        <v>1000</v>
      </c>
    </row>
    <row r="9" spans="1:5">
      <c r="A9" s="4" t="s">
        <v>833</v>
      </c>
      <c r="B9" s="4" t="s">
        <v>834</v>
      </c>
    </row>
    <row r="10" spans="1:5">
      <c r="A10" s="4" t="s">
        <v>835</v>
      </c>
      <c r="B10" s="7" t="n">
        <v>0</v>
      </c>
    </row>
    <row r="11" spans="1:5">
      <c r="A11" s="4" t="s">
        <v>836</v>
      </c>
      <c r="D11" s="9" t="n">
        <v>1.97</v>
      </c>
    </row>
    <row r="12" spans="1:5">
      <c r="A12" s="4" t="s">
        <v>837</v>
      </c>
      <c r="D12" s="7" t="n">
        <v>0</v>
      </c>
      <c r="E12" s="7" t="n">
        <v>0</v>
      </c>
    </row>
    <row r="13" spans="1:5">
      <c r="A13" s="4" t="s">
        <v>838</v>
      </c>
    </row>
    <row r="14" spans="1:5">
      <c r="A14" s="3" t="s">
        <v>826</v>
      </c>
    </row>
    <row r="15" spans="1:5">
      <c r="A15" s="4" t="s">
        <v>839</v>
      </c>
      <c r="B15" s="4" t="s">
        <v>368</v>
      </c>
    </row>
    <row r="16" spans="1:5">
      <c r="A16" s="4" t="s">
        <v>602</v>
      </c>
    </row>
    <row r="17" spans="1:5">
      <c r="A17" s="3" t="s">
        <v>826</v>
      </c>
    </row>
    <row r="18" spans="1:5">
      <c r="A18" s="4" t="s">
        <v>839</v>
      </c>
      <c r="B18" s="4" t="s">
        <v>840</v>
      </c>
    </row>
    <row r="19" spans="1:5">
      <c r="A19" s="4" t="s">
        <v>718</v>
      </c>
    </row>
    <row r="20" spans="1:5">
      <c r="A20" s="3" t="s">
        <v>826</v>
      </c>
    </row>
    <row r="21" spans="1:5">
      <c r="A21" s="4" t="s">
        <v>720</v>
      </c>
      <c r="C21" s="6" t="n">
        <v>550000</v>
      </c>
    </row>
    <row r="22" spans="1:5">
      <c r="A22" s="4" t="s">
        <v>722</v>
      </c>
      <c r="C22" s="6" t="n">
        <v>1262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1</v>
      </c>
      <c r="B1" s="2" t="s">
        <v>1</v>
      </c>
    </row>
    <row r="2" spans="1:3">
      <c r="B2" s="2" t="s">
        <v>2</v>
      </c>
      <c r="C2" s="2" t="s">
        <v>32</v>
      </c>
    </row>
    <row r="3" spans="1:3">
      <c r="A3" s="3" t="s">
        <v>842</v>
      </c>
    </row>
    <row r="4" spans="1:3">
      <c r="A4" s="4" t="s">
        <v>843</v>
      </c>
      <c r="B4" s="7" t="n">
        <v>3346</v>
      </c>
      <c r="C4" s="7" t="n">
        <v>2217</v>
      </c>
    </row>
    <row r="5" spans="1:3">
      <c r="A5" s="4" t="s">
        <v>844</v>
      </c>
      <c r="B5" s="7" t="n">
        <v>167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5</v>
      </c>
      <c r="B1" s="2" t="s">
        <v>1</v>
      </c>
    </row>
    <row r="2" spans="1:3">
      <c r="B2" s="2" t="s">
        <v>2</v>
      </c>
      <c r="C2" s="2" t="s">
        <v>32</v>
      </c>
    </row>
    <row r="3" spans="1:3">
      <c r="A3" s="3" t="s">
        <v>842</v>
      </c>
    </row>
    <row r="4" spans="1:3">
      <c r="A4" s="4" t="s">
        <v>846</v>
      </c>
      <c r="B4" s="7" t="n">
        <v>230</v>
      </c>
    </row>
    <row r="5" spans="1:3">
      <c r="A5" s="4" t="s">
        <v>847</v>
      </c>
      <c r="B5" s="6" t="n">
        <v>3346</v>
      </c>
      <c r="C5" s="7" t="n">
        <v>2217</v>
      </c>
    </row>
    <row r="6" spans="1:3">
      <c r="A6" s="4" t="s">
        <v>848</v>
      </c>
      <c r="B6" s="6" t="n">
        <v>3576</v>
      </c>
      <c r="C6" s="6" t="n">
        <v>2217</v>
      </c>
    </row>
    <row r="7" spans="1:3">
      <c r="A7" s="4" t="s">
        <v>849</v>
      </c>
      <c r="B7" s="6" t="n">
        <v>-3312</v>
      </c>
      <c r="C7" s="6" t="n">
        <v>-1987</v>
      </c>
    </row>
    <row r="8" spans="1:3">
      <c r="A8" s="4" t="s">
        <v>767</v>
      </c>
      <c r="B8" s="7" t="n">
        <v>264</v>
      </c>
      <c r="C8" s="7" t="n">
        <v>2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850</v>
      </c>
      <c r="B1" s="2" t="s">
        <v>1</v>
      </c>
    </row>
    <row r="2" spans="1:2">
      <c r="B2" s="2" t="s">
        <v>851</v>
      </c>
    </row>
    <row r="3" spans="1:2">
      <c r="A3" s="4" t="s">
        <v>852</v>
      </c>
      <c r="B3" s="6"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853</v>
      </c>
      <c r="B1" s="2" t="s">
        <v>854</v>
      </c>
      <c r="K1" s="2" t="s">
        <v>1</v>
      </c>
    </row>
    <row r="2" spans="1:15">
      <c r="B2" s="2" t="s">
        <v>2</v>
      </c>
      <c r="C2" s="2" t="s">
        <v>855</v>
      </c>
      <c r="D2" s="2" t="s">
        <v>340</v>
      </c>
      <c r="E2" s="2" t="s">
        <v>4</v>
      </c>
      <c r="F2" s="2" t="s">
        <v>856</v>
      </c>
      <c r="G2" s="2" t="s">
        <v>32</v>
      </c>
      <c r="H2" s="2" t="s">
        <v>857</v>
      </c>
      <c r="I2" s="2" t="s">
        <v>538</v>
      </c>
      <c r="J2" s="2" t="s">
        <v>808</v>
      </c>
      <c r="K2" s="2" t="s">
        <v>2</v>
      </c>
      <c r="M2" s="2" t="s">
        <v>32</v>
      </c>
      <c r="O2" s="2" t="s">
        <v>337</v>
      </c>
    </row>
    <row r="3" spans="1:15">
      <c r="A3" s="3" t="s">
        <v>858</v>
      </c>
      <c r="C3" t="n"/>
    </row>
    <row r="4" spans="1:15">
      <c r="A4" s="4" t="s">
        <v>859</v>
      </c>
      <c r="B4" s="7" t="n">
        <v>61156</v>
      </c>
      <c r="C4" s="7" t="n">
        <v>67993</v>
      </c>
      <c r="E4" s="7" t="n">
        <v>52281</v>
      </c>
      <c r="F4" s="7" t="n">
        <v>50850</v>
      </c>
      <c r="G4" s="7" t="n">
        <v>57846</v>
      </c>
      <c r="H4" s="7" t="n">
        <v>56924</v>
      </c>
      <c r="I4" s="7" t="n">
        <v>53169</v>
      </c>
      <c r="J4" s="7" t="n">
        <v>58918</v>
      </c>
      <c r="K4" s="7" t="n">
        <v>232280</v>
      </c>
      <c r="M4" s="7" t="n">
        <v>226857</v>
      </c>
    </row>
    <row r="5" spans="1:15">
      <c r="A5" s="4" t="s">
        <v>860</v>
      </c>
      <c r="C5" t="n"/>
      <c r="K5" s="6" t="n">
        <v>27182</v>
      </c>
      <c r="M5" s="6" t="n">
        <v>25741</v>
      </c>
    </row>
    <row r="6" spans="1:15">
      <c r="A6" s="4" t="s">
        <v>861</v>
      </c>
      <c r="C6" t="n"/>
      <c r="K6" s="6" t="n">
        <v>1438</v>
      </c>
      <c r="M6" s="6" t="n">
        <v>479</v>
      </c>
    </row>
    <row r="7" spans="1:15">
      <c r="A7" s="4" t="s">
        <v>843</v>
      </c>
      <c r="C7" t="n"/>
      <c r="K7" s="6" t="n">
        <v>3346</v>
      </c>
      <c r="M7" s="6" t="n">
        <v>2217</v>
      </c>
    </row>
    <row r="8" spans="1:15">
      <c r="A8" s="4" t="s">
        <v>136</v>
      </c>
      <c r="C8" t="n"/>
      <c r="K8" s="6" t="n">
        <v>18333</v>
      </c>
      <c r="M8" s="6" t="n">
        <v>15965</v>
      </c>
    </row>
    <row r="9" spans="1:15">
      <c r="A9" s="4" t="s">
        <v>90</v>
      </c>
      <c r="C9" t="n"/>
      <c r="K9" s="6" t="n">
        <v>15779</v>
      </c>
      <c r="M9" s="6" t="n">
        <v>11765</v>
      </c>
    </row>
    <row r="10" spans="1:15">
      <c r="A10" s="4" t="s">
        <v>91</v>
      </c>
      <c r="C10" t="n"/>
      <c r="K10" s="6" t="n">
        <v>746</v>
      </c>
      <c r="M10" s="6" t="n">
        <v>10940</v>
      </c>
    </row>
    <row r="11" spans="1:15">
      <c r="A11" s="4" t="s">
        <v>862</v>
      </c>
      <c r="C11" t="n"/>
      <c r="K11" s="6" t="n">
        <v>8441</v>
      </c>
      <c r="L11" s="4" t="s">
        <v>527</v>
      </c>
      <c r="M11" s="6" t="n">
        <v>2019</v>
      </c>
      <c r="N11" s="4" t="s">
        <v>529</v>
      </c>
    </row>
    <row r="12" spans="1:15">
      <c r="A12" s="4" t="s">
        <v>93</v>
      </c>
      <c r="C12" t="n"/>
      <c r="K12" s="6" t="n">
        <v>-20901</v>
      </c>
      <c r="M12" s="6" t="n">
        <v>-17644</v>
      </c>
    </row>
    <row r="13" spans="1:15">
      <c r="A13" s="4" t="s">
        <v>863</v>
      </c>
      <c r="B13" s="6" t="n">
        <v>345025</v>
      </c>
      <c r="C13" t="n"/>
      <c r="G13" s="6" t="n">
        <v>282840</v>
      </c>
      <c r="K13" s="6" t="n">
        <v>345025</v>
      </c>
      <c r="M13" s="6" t="n">
        <v>282840</v>
      </c>
    </row>
    <row r="14" spans="1:15">
      <c r="A14" s="4" t="s">
        <v>864</v>
      </c>
      <c r="B14" s="6" t="n">
        <v>149239</v>
      </c>
      <c r="C14" t="n"/>
      <c r="G14" s="6" t="n">
        <v>116770</v>
      </c>
      <c r="K14" s="6" t="n">
        <v>149239</v>
      </c>
      <c r="M14" s="6" t="n">
        <v>116770</v>
      </c>
      <c r="O14" s="7" t="n">
        <v>116770</v>
      </c>
    </row>
    <row r="15" spans="1:15">
      <c r="A15" s="4" t="s">
        <v>145</v>
      </c>
      <c r="C15" t="n"/>
      <c r="K15" s="6" t="n">
        <v>1356</v>
      </c>
      <c r="M15" s="6" t="n">
        <v>2733</v>
      </c>
    </row>
    <row r="16" spans="1:15">
      <c r="A16" s="4" t="s">
        <v>865</v>
      </c>
      <c r="C16" t="n"/>
    </row>
    <row r="17" spans="1:15">
      <c r="A17" s="3" t="s">
        <v>858</v>
      </c>
      <c r="C17" t="n"/>
    </row>
    <row r="18" spans="1:15">
      <c r="A18" s="4" t="s">
        <v>859</v>
      </c>
      <c r="C18" t="n"/>
      <c r="K18" s="6" t="n">
        <v>170828</v>
      </c>
      <c r="M18" s="6" t="n">
        <v>162454</v>
      </c>
    </row>
    <row r="19" spans="1:15">
      <c r="A19" s="4" t="s">
        <v>860</v>
      </c>
      <c r="C19" t="n"/>
      <c r="K19" s="6" t="n">
        <v>21526</v>
      </c>
      <c r="M19" s="6" t="n">
        <v>22372</v>
      </c>
    </row>
    <row r="20" spans="1:15">
      <c r="A20" s="4" t="s">
        <v>863</v>
      </c>
      <c r="B20" s="6" t="n">
        <v>305267</v>
      </c>
      <c r="C20" t="n"/>
      <c r="G20" s="6" t="n">
        <v>241246</v>
      </c>
      <c r="K20" s="6" t="n">
        <v>305267</v>
      </c>
      <c r="M20" s="6" t="n">
        <v>241246</v>
      </c>
    </row>
    <row r="21" spans="1:15">
      <c r="A21" s="4" t="s">
        <v>864</v>
      </c>
      <c r="B21" s="6" t="n">
        <v>146770</v>
      </c>
      <c r="C21" t="n"/>
      <c r="G21" s="6" t="n">
        <v>114301</v>
      </c>
      <c r="K21" s="6" t="n">
        <v>146770</v>
      </c>
      <c r="M21" s="6" t="n">
        <v>114301</v>
      </c>
    </row>
    <row r="22" spans="1:15">
      <c r="A22" s="4" t="s">
        <v>145</v>
      </c>
      <c r="C22" t="n"/>
      <c r="K22" s="6" t="n">
        <v>1139</v>
      </c>
      <c r="M22" s="6" t="n">
        <v>2126</v>
      </c>
    </row>
    <row r="23" spans="1:15">
      <c r="A23" s="4" t="s">
        <v>866</v>
      </c>
      <c r="C23" t="n"/>
    </row>
    <row r="24" spans="1:15">
      <c r="A24" s="3" t="s">
        <v>858</v>
      </c>
      <c r="C24" t="n"/>
    </row>
    <row r="25" spans="1:15">
      <c r="A25" s="4" t="s">
        <v>859</v>
      </c>
      <c r="C25" t="n"/>
      <c r="K25" s="6" t="n">
        <v>19192</v>
      </c>
      <c r="M25" s="6" t="n">
        <v>21999</v>
      </c>
    </row>
    <row r="26" spans="1:15">
      <c r="A26" s="4" t="s">
        <v>860</v>
      </c>
      <c r="C26" t="n"/>
      <c r="K26" s="6" t="n">
        <v>4098</v>
      </c>
      <c r="M26" s="6" t="n">
        <v>3614</v>
      </c>
    </row>
    <row r="27" spans="1:15">
      <c r="A27" s="4" t="s">
        <v>863</v>
      </c>
      <c r="B27" s="6" t="n">
        <v>11089</v>
      </c>
      <c r="C27" t="n"/>
      <c r="G27" s="6" t="n">
        <v>13183</v>
      </c>
      <c r="K27" s="6" t="n">
        <v>11089</v>
      </c>
      <c r="M27" s="6" t="n">
        <v>13183</v>
      </c>
    </row>
    <row r="28" spans="1:15">
      <c r="A28" s="4" t="s">
        <v>145</v>
      </c>
      <c r="C28" t="n"/>
      <c r="K28" s="6" t="n">
        <v>31</v>
      </c>
      <c r="M28" s="6" t="n">
        <v>285</v>
      </c>
    </row>
    <row r="29" spans="1:15">
      <c r="A29" s="4" t="s">
        <v>867</v>
      </c>
      <c r="C29" t="n"/>
    </row>
    <row r="30" spans="1:15">
      <c r="A30" s="3" t="s">
        <v>858</v>
      </c>
      <c r="C30" t="n"/>
    </row>
    <row r="31" spans="1:15">
      <c r="A31" s="4" t="s">
        <v>859</v>
      </c>
      <c r="C31" t="n"/>
      <c r="K31" s="6" t="n">
        <v>42260</v>
      </c>
      <c r="M31" s="6" t="n">
        <v>42404</v>
      </c>
    </row>
    <row r="32" spans="1:15">
      <c r="A32" s="4" t="s">
        <v>860</v>
      </c>
      <c r="C32" t="n"/>
      <c r="K32" s="6" t="n">
        <v>1558</v>
      </c>
      <c r="M32" s="6" t="n">
        <v>-245</v>
      </c>
    </row>
    <row r="33" spans="1:15">
      <c r="A33" s="4" t="s">
        <v>863</v>
      </c>
      <c r="B33" s="6" t="n">
        <v>21024</v>
      </c>
      <c r="C33" t="n"/>
      <c r="G33" s="6" t="n">
        <v>24235</v>
      </c>
      <c r="K33" s="6" t="n">
        <v>21024</v>
      </c>
      <c r="M33" s="6" t="n">
        <v>24235</v>
      </c>
    </row>
    <row r="34" spans="1:15">
      <c r="A34" s="4" t="s">
        <v>864</v>
      </c>
      <c r="B34" s="6" t="n">
        <v>2469</v>
      </c>
      <c r="C34" t="n"/>
      <c r="G34" s="6" t="n">
        <v>2469</v>
      </c>
      <c r="K34" s="6" t="n">
        <v>2469</v>
      </c>
      <c r="M34" s="6" t="n">
        <v>2469</v>
      </c>
    </row>
    <row r="35" spans="1:15">
      <c r="A35" s="4" t="s">
        <v>145</v>
      </c>
      <c r="C35" t="n"/>
      <c r="K35" s="6" t="n">
        <v>186</v>
      </c>
      <c r="M35" s="6" t="n">
        <v>306</v>
      </c>
    </row>
    <row r="36" spans="1:15">
      <c r="A36" s="4" t="s">
        <v>868</v>
      </c>
      <c r="C36" t="n"/>
    </row>
    <row r="37" spans="1:15">
      <c r="A37" s="3" t="s">
        <v>858</v>
      </c>
      <c r="C37" t="n"/>
    </row>
    <row r="38" spans="1:15">
      <c r="A38" s="4" t="s">
        <v>863</v>
      </c>
      <c r="B38" s="7" t="n">
        <v>7645</v>
      </c>
      <c r="C38" t="n"/>
      <c r="G38" s="7" t="n">
        <v>4176</v>
      </c>
      <c r="K38" s="7" t="n">
        <v>7645</v>
      </c>
      <c r="M38" s="6" t="n">
        <v>4176</v>
      </c>
    </row>
    <row r="39" spans="1:15">
      <c r="A39" s="4" t="s">
        <v>145</v>
      </c>
      <c r="C39" t="n"/>
      <c r="M39" s="7" t="n">
        <v>16</v>
      </c>
    </row>
    <row r="40" spans="1:15">
      <c r="A40" t="n"/>
    </row>
    <row r="41" spans="1:15">
      <c r="A41" s="4" t="s">
        <v>340</v>
      </c>
      <c r="B41" s="4" t="s">
        <v>869</v>
      </c>
    </row>
    <row r="42" spans="1:15">
      <c r="A42" s="4" t="s">
        <v>527</v>
      </c>
      <c r="B42" s="4" t="s">
        <v>870</v>
      </c>
    </row>
    <row r="43" spans="1:15">
      <c r="A43" s="4" t="s">
        <v>529</v>
      </c>
      <c r="B43" s="4" t="s">
        <v>871</v>
      </c>
    </row>
  </sheetData>
  <mergeCells count="46">
    <mergeCell ref="A1:A2"/>
    <mergeCell ref="B1:J1"/>
    <mergeCell ref="K1:N1"/>
    <mergeCell ref="K2:L2"/>
    <mergeCell ref="M2:N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O40"/>
    <mergeCell ref="B41:O41"/>
    <mergeCell ref="B42:O42"/>
    <mergeCell ref="B43:O4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7"/>
    <col customWidth="1" max="2" min="2" width="69"/>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872</v>
      </c>
      <c r="B1" s="2" t="s">
        <v>854</v>
      </c>
      <c r="K1" s="2" t="s">
        <v>1</v>
      </c>
    </row>
    <row r="2" spans="1:12">
      <c r="B2" s="2" t="s">
        <v>2</v>
      </c>
      <c r="C2" s="2" t="s">
        <v>855</v>
      </c>
      <c r="D2" s="2" t="s">
        <v>340</v>
      </c>
      <c r="E2" s="2" t="s">
        <v>4</v>
      </c>
      <c r="F2" s="2" t="s">
        <v>856</v>
      </c>
      <c r="G2" s="2" t="s">
        <v>32</v>
      </c>
      <c r="H2" s="2" t="s">
        <v>857</v>
      </c>
      <c r="I2" s="2" t="s">
        <v>538</v>
      </c>
      <c r="J2" s="2" t="s">
        <v>808</v>
      </c>
      <c r="K2" s="2" t="s">
        <v>2</v>
      </c>
      <c r="L2" s="2" t="s">
        <v>32</v>
      </c>
    </row>
    <row r="3" spans="1:12">
      <c r="A3" s="3" t="s">
        <v>873</v>
      </c>
      <c r="C3" t="n"/>
    </row>
    <row r="4" spans="1:12">
      <c r="A4" s="4" t="s">
        <v>445</v>
      </c>
      <c r="B4" s="7" t="n">
        <v>61156</v>
      </c>
      <c r="C4" s="7" t="n">
        <v>67993</v>
      </c>
      <c r="E4" s="7" t="n">
        <v>52281</v>
      </c>
      <c r="F4" s="7" t="n">
        <v>50850</v>
      </c>
      <c r="G4" s="7" t="n">
        <v>57846</v>
      </c>
      <c r="H4" s="7" t="n">
        <v>56924</v>
      </c>
      <c r="I4" s="7" t="n">
        <v>53169</v>
      </c>
      <c r="J4" s="7" t="n">
        <v>58918</v>
      </c>
      <c r="K4" s="7" t="n">
        <v>232280</v>
      </c>
      <c r="L4" s="7" t="n">
        <v>226857</v>
      </c>
    </row>
    <row r="5" spans="1:12">
      <c r="A5" s="4" t="s">
        <v>874</v>
      </c>
      <c r="C5" t="n"/>
    </row>
    <row r="6" spans="1:12">
      <c r="A6" s="3" t="s">
        <v>873</v>
      </c>
      <c r="C6" t="n"/>
    </row>
    <row r="7" spans="1:12">
      <c r="A7" s="4" t="s">
        <v>445</v>
      </c>
      <c r="C7" t="n"/>
      <c r="K7" s="6" t="n">
        <v>166915</v>
      </c>
      <c r="L7" s="6" t="n">
        <v>155476</v>
      </c>
    </row>
    <row r="8" spans="1:12">
      <c r="A8" s="4" t="s">
        <v>515</v>
      </c>
      <c r="C8" t="n"/>
    </row>
    <row r="9" spans="1:12">
      <c r="A9" s="3" t="s">
        <v>873</v>
      </c>
      <c r="C9" t="n"/>
    </row>
    <row r="10" spans="1:12">
      <c r="A10" s="4" t="s">
        <v>445</v>
      </c>
      <c r="C10" t="n"/>
      <c r="K10" s="6" t="n">
        <v>23177</v>
      </c>
      <c r="L10" s="6" t="n">
        <v>25229</v>
      </c>
    </row>
    <row r="11" spans="1:12">
      <c r="A11" s="4" t="s">
        <v>875</v>
      </c>
      <c r="C11" t="n"/>
    </row>
    <row r="12" spans="1:12">
      <c r="A12" s="3" t="s">
        <v>873</v>
      </c>
      <c r="C12" t="n"/>
    </row>
    <row r="13" spans="1:12">
      <c r="A13" s="4" t="s">
        <v>445</v>
      </c>
      <c r="C13" t="n"/>
      <c r="K13" s="6" t="n">
        <v>7164</v>
      </c>
      <c r="L13" s="6" t="n">
        <v>9772</v>
      </c>
    </row>
    <row r="14" spans="1:12">
      <c r="A14" s="4" t="s">
        <v>876</v>
      </c>
      <c r="C14" t="n"/>
    </row>
    <row r="15" spans="1:12">
      <c r="A15" s="3" t="s">
        <v>873</v>
      </c>
      <c r="C15" t="n"/>
    </row>
    <row r="16" spans="1:12">
      <c r="A16" s="4" t="s">
        <v>445</v>
      </c>
      <c r="C16" t="n"/>
      <c r="K16" s="6" t="n">
        <v>3558</v>
      </c>
      <c r="L16" s="6" t="n">
        <v>5833</v>
      </c>
    </row>
    <row r="17" spans="1:12">
      <c r="A17" s="4" t="s">
        <v>688</v>
      </c>
      <c r="C17" t="n"/>
    </row>
    <row r="18" spans="1:12">
      <c r="A18" s="3" t="s">
        <v>873</v>
      </c>
      <c r="C18" t="n"/>
    </row>
    <row r="19" spans="1:12">
      <c r="A19" s="4" t="s">
        <v>445</v>
      </c>
      <c r="C19" t="n"/>
      <c r="K19" s="6" t="n">
        <v>4056</v>
      </c>
      <c r="L19" s="6" t="n">
        <v>4367</v>
      </c>
    </row>
    <row r="20" spans="1:12">
      <c r="A20" s="4" t="s">
        <v>877</v>
      </c>
      <c r="C20" t="n"/>
    </row>
    <row r="21" spans="1:12">
      <c r="A21" s="3" t="s">
        <v>873</v>
      </c>
      <c r="C21" t="n"/>
    </row>
    <row r="22" spans="1:12">
      <c r="A22" s="4" t="s">
        <v>445</v>
      </c>
      <c r="C22" t="n"/>
      <c r="K22" s="7" t="n">
        <v>27410</v>
      </c>
      <c r="L22" s="7" t="n">
        <v>26180</v>
      </c>
    </row>
    <row r="23" spans="1:12">
      <c r="A23" t="n"/>
    </row>
    <row r="24" spans="1:12">
      <c r="A24" s="4" t="s">
        <v>340</v>
      </c>
      <c r="B24" s="4" t="s">
        <v>869</v>
      </c>
    </row>
  </sheetData>
  <mergeCells count="25">
    <mergeCell ref="A1:A2"/>
    <mergeCell ref="B1:J1"/>
    <mergeCell ref="K1:L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L23"/>
    <mergeCell ref="B24:L2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78</v>
      </c>
      <c r="B1" s="2" t="s">
        <v>2</v>
      </c>
      <c r="C1" s="2" t="s">
        <v>32</v>
      </c>
    </row>
    <row r="2" spans="1:3">
      <c r="A2" s="3" t="s">
        <v>879</v>
      </c>
    </row>
    <row r="3" spans="1:3">
      <c r="A3" s="4" t="s">
        <v>880</v>
      </c>
      <c r="B3" s="7" t="n">
        <v>30246</v>
      </c>
      <c r="C3" s="7" t="n">
        <v>30574</v>
      </c>
    </row>
    <row r="4" spans="1:3">
      <c r="A4" s="4" t="s">
        <v>874</v>
      </c>
    </row>
    <row r="5" spans="1:3">
      <c r="A5" s="3" t="s">
        <v>879</v>
      </c>
    </row>
    <row r="6" spans="1:3">
      <c r="A6" s="4" t="s">
        <v>880</v>
      </c>
      <c r="B6" s="6" t="n">
        <v>22410</v>
      </c>
      <c r="C6" s="6" t="n">
        <v>20880</v>
      </c>
    </row>
    <row r="7" spans="1:3">
      <c r="A7" s="4" t="s">
        <v>515</v>
      </c>
    </row>
    <row r="8" spans="1:3">
      <c r="A8" s="3" t="s">
        <v>879</v>
      </c>
    </row>
    <row r="9" spans="1:3">
      <c r="A9" s="4" t="s">
        <v>880</v>
      </c>
      <c r="B9" s="6" t="n">
        <v>6923</v>
      </c>
      <c r="C9" s="6" t="n">
        <v>8300</v>
      </c>
    </row>
    <row r="10" spans="1:3">
      <c r="A10" s="4" t="s">
        <v>875</v>
      </c>
    </row>
    <row r="11" spans="1:3">
      <c r="A11" s="3" t="s">
        <v>879</v>
      </c>
    </row>
    <row r="12" spans="1:3">
      <c r="A12" s="4" t="s">
        <v>880</v>
      </c>
      <c r="B12" s="6" t="n">
        <v>461</v>
      </c>
      <c r="C12" s="6" t="n">
        <v>901</v>
      </c>
    </row>
    <row r="13" spans="1:3">
      <c r="A13" s="4" t="s">
        <v>881</v>
      </c>
    </row>
    <row r="14" spans="1:3">
      <c r="A14" s="3" t="s">
        <v>879</v>
      </c>
    </row>
    <row r="15" spans="1:3">
      <c r="A15" s="4" t="s">
        <v>880</v>
      </c>
      <c r="B15" s="6" t="n">
        <v>35</v>
      </c>
      <c r="C15" s="6" t="n">
        <v>30</v>
      </c>
    </row>
    <row r="16" spans="1:3">
      <c r="A16" s="4" t="s">
        <v>876</v>
      </c>
    </row>
    <row r="17" spans="1:3">
      <c r="A17" s="3" t="s">
        <v>879</v>
      </c>
    </row>
    <row r="18" spans="1:3">
      <c r="A18" s="4" t="s">
        <v>880</v>
      </c>
      <c r="B18" s="6" t="n">
        <v>411</v>
      </c>
      <c r="C18" s="6" t="n">
        <v>453</v>
      </c>
    </row>
    <row r="19" spans="1:3">
      <c r="A19" s="4" t="s">
        <v>688</v>
      </c>
    </row>
    <row r="20" spans="1:3">
      <c r="A20" s="3" t="s">
        <v>879</v>
      </c>
    </row>
    <row r="21" spans="1:3">
      <c r="A21" s="4" t="s">
        <v>880</v>
      </c>
      <c r="B21" s="7" t="n">
        <v>6</v>
      </c>
      <c r="C21" s="7" t="n">
        <v>1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2</v>
      </c>
      <c r="B1" s="2" t="s">
        <v>1</v>
      </c>
    </row>
    <row r="2" spans="1:3">
      <c r="B2" s="2" t="s">
        <v>2</v>
      </c>
      <c r="C2" s="2" t="s">
        <v>32</v>
      </c>
    </row>
    <row r="3" spans="1:3">
      <c r="A3" s="3" t="s">
        <v>883</v>
      </c>
    </row>
    <row r="4" spans="1:3">
      <c r="A4" s="4" t="s">
        <v>884</v>
      </c>
      <c r="B4" s="4" t="s">
        <v>358</v>
      </c>
    </row>
    <row r="5" spans="1:3">
      <c r="A5" s="4" t="s">
        <v>885</v>
      </c>
      <c r="B5" s="4" t="s">
        <v>886</v>
      </c>
    </row>
    <row r="6" spans="1:3">
      <c r="A6" s="4" t="s">
        <v>887</v>
      </c>
      <c r="B6" s="4" t="s">
        <v>744</v>
      </c>
    </row>
    <row r="7" spans="1:3">
      <c r="A7" s="4" t="s">
        <v>888</v>
      </c>
      <c r="B7" s="7" t="n">
        <v>420</v>
      </c>
      <c r="C7" s="7" t="n">
        <v>1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SUMMARY OF SIGNIFICANT ACCOUNTI</vt:lpstr>
      <vt:lpstr>EFFECTS OF RECENT ACCOUNTING PR</vt:lpstr>
      <vt:lpstr>ACQUISITIONS</vt:lpstr>
      <vt:lpstr>OTHER FAIR VALUE MEASUREMENTS</vt:lpstr>
      <vt:lpstr>INVENTORIES</vt:lpstr>
      <vt:lpstr>FIXED ASSETS</vt:lpstr>
      <vt:lpstr>GOODWILL AND INTANGIBLE ASSETS</vt:lpstr>
      <vt:lpstr>SHORT-TERM DEBT</vt:lpstr>
      <vt:lpstr>ACCOUNTS PAYABLE AND ACCRUED EX</vt:lpstr>
      <vt:lpstr>LONG-TERM DEBT</vt:lpstr>
      <vt:lpstr>OTHER LONG-TERM LIABILITIES</vt:lpstr>
      <vt:lpstr>REDEEMABLE PREFERRED STOCK</vt:lpstr>
      <vt:lpstr>INCOME TAXES</vt:lpstr>
      <vt:lpstr>SHAREHOLDERS' EQUITY</vt:lpstr>
      <vt:lpstr>STOCK-BASED COMPENSATION</vt:lpstr>
      <vt:lpstr>SUPPLEMENTAL CASH FLOW INFORMAT</vt:lpstr>
      <vt:lpstr>EARNINGS (LOSS) PER SHARE OF CO</vt:lpstr>
      <vt:lpstr>COMMITMENTS AND CONTINGENCIES</vt:lpstr>
      <vt:lpstr>RESTRUCTURING CHARGES RELATED T</vt:lpstr>
      <vt:lpstr>SEGMENT INFORMATION AND GEOGRAP</vt:lpstr>
      <vt:lpstr>401(K) PLAN</vt:lpstr>
      <vt:lpstr>INTERIM FINANCIAL INFORMATION (</vt:lpstr>
      <vt:lpstr>SUBSEQUENT EVENT</vt:lpstr>
      <vt:lpstr>SUMMARY OF SIGNIFICANT ACCOUN31</vt:lpstr>
      <vt:lpstr>SUMMARY OF SIGNIFICANT ACCOUN32</vt:lpstr>
      <vt:lpstr>ACQUISITIONS (Tables)</vt:lpstr>
      <vt:lpstr>OTHER FAIR VALUE MEASUREMENTS (</vt:lpstr>
      <vt:lpstr>INVENTORIES (Tables)</vt:lpstr>
      <vt:lpstr>FIXED ASSETS (Tables)</vt:lpstr>
      <vt:lpstr>GOODWILL AND INTANGIBLE ASSETS </vt:lpstr>
      <vt:lpstr>ACCOUNTS PAYABLE AND ACCRUED 38</vt:lpstr>
      <vt:lpstr>LONG-TERM DEBT (Tables)</vt:lpstr>
      <vt:lpstr>INCOME TAXES (Tables)</vt:lpstr>
      <vt:lpstr>STOCK-BASED COMPENSATION (Table</vt:lpstr>
      <vt:lpstr>SUPPLEMENTAL CASH FLOW INFORM42</vt:lpstr>
      <vt:lpstr>EARNINGS (LOSS) PER SHARE OF 43</vt:lpstr>
      <vt:lpstr>COMMITMENTS AND CONTINGENCIES (</vt:lpstr>
      <vt:lpstr>RESTRUCTURING CHARGES RELATED45</vt:lpstr>
      <vt:lpstr>SEGMENT INFORMATION AND GEOGR46</vt:lpstr>
      <vt:lpstr>INTERIM FINANCIAL INFORMATION47</vt:lpstr>
      <vt:lpstr>Nature of Business and Basis 48</vt:lpstr>
      <vt:lpstr>Summary of Significant Accoun49</vt:lpstr>
      <vt:lpstr>Fixed Assets Depreciation Perio</vt:lpstr>
      <vt:lpstr>Amortization Period of Finite L</vt:lpstr>
      <vt:lpstr>Acquisitions - Additional Infor</vt:lpstr>
      <vt:lpstr>Assets and Liabilities Acquired</vt:lpstr>
      <vt:lpstr>Fixed Assets Acquired in Acquis</vt:lpstr>
      <vt:lpstr>Summary of Combined Result of O</vt:lpstr>
      <vt:lpstr>Fair Value of Assets and Liabil</vt:lpstr>
      <vt:lpstr>Summary of Assets and Liabiliti</vt:lpstr>
      <vt:lpstr>Inventories (Detail)</vt:lpstr>
      <vt:lpstr>Inventories - Additional Inform</vt:lpstr>
      <vt:lpstr>Summary of Fixed Assets (Detail</vt:lpstr>
      <vt:lpstr>Fixed Assets - Additional Infor</vt:lpstr>
      <vt:lpstr>Changes in Goodwill (Detail)</vt:lpstr>
      <vt:lpstr>Intangible Assets (Detail)</vt:lpstr>
      <vt:lpstr>Changes in Carrying Amount of I</vt:lpstr>
      <vt:lpstr>Goodwill and Intangible Asset65</vt:lpstr>
      <vt:lpstr>Short-Term Debt - Additional In</vt:lpstr>
      <vt:lpstr>Accounts Payable and Accrued 67</vt:lpstr>
      <vt:lpstr>Long-Term Debt Obligations (Det</vt:lpstr>
      <vt:lpstr>Long-Term Debt Obligations (Par</vt:lpstr>
      <vt:lpstr>Long-Term Debt Obligations - Te</vt:lpstr>
      <vt:lpstr>Long-Term Debt Obligations - Ca</vt:lpstr>
      <vt:lpstr>Future Principal Payments of Lo</vt:lpstr>
      <vt:lpstr>Other Long-Term Liabilities - A</vt:lpstr>
      <vt:lpstr>Redeemable Preferred Stock - Ad</vt:lpstr>
      <vt:lpstr>Geographical Sources of Loss Be</vt:lpstr>
      <vt:lpstr>Income Tax Expense (Benefit) (D</vt:lpstr>
      <vt:lpstr>Consolidated Effective Tax Bene</vt:lpstr>
      <vt:lpstr>Components of Deferred Taxes (D</vt:lpstr>
      <vt:lpstr>Income Taxes - Additional Infor</vt:lpstr>
      <vt:lpstr>Reconciliation of Unrecognized </vt:lpstr>
      <vt:lpstr>Shareholders' Equity - Addition</vt:lpstr>
      <vt:lpstr>Stock-Based Compensation - Addi</vt:lpstr>
      <vt:lpstr>Fair Value of Options Granted U</vt:lpstr>
      <vt:lpstr>Summary of Common Stock Option </vt:lpstr>
      <vt:lpstr>Restricted Stock Unit Activity </vt:lpstr>
      <vt:lpstr>Restricted Stock Unit Activit86</vt:lpstr>
      <vt:lpstr>Supplemental Cash Flow Inform87</vt:lpstr>
      <vt:lpstr>Supplemental Cash Flow Inform88</vt:lpstr>
      <vt:lpstr>Earnings Per Share Table (Detai</vt:lpstr>
      <vt:lpstr>Earnings Per Share Table (Paren</vt:lpstr>
      <vt:lpstr>Future Minimum Rental Payments </vt:lpstr>
      <vt:lpstr>Commitments and Contingencies -</vt:lpstr>
      <vt:lpstr>Restructuring Charges Related93</vt:lpstr>
      <vt:lpstr>Restructuring Charges Related94</vt:lpstr>
      <vt:lpstr>Segment Information and Geogr95</vt:lpstr>
      <vt:lpstr>Segment Reporting Information b</vt:lpstr>
      <vt:lpstr>Geographic Distribution of Sale</vt:lpstr>
      <vt:lpstr>Geographic Distribution of Long</vt:lpstr>
      <vt:lpstr>401 K Plan - Additional Informa</vt:lpstr>
      <vt:lpstr>Selected Quarterly Financial D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20:48Z</dcterms:created>
  <dcterms:modified xmlns:dcterms="http://purl.org/dc/terms/" xmlns:xsi="http://www.w3.org/2001/XMLSchema-instance" xsi:type="dcterms:W3CDTF">2016-03-02T17:20:48Z</dcterms:modified>
  <dc:title xmlns:dc="http://purl.org/dc/elements/1.1/">Untitled</dc:title>
  <dc:description xmlns:dc="http://purl.org/dc/elements/1.1/"/>
  <dc:subject xmlns:dc="http://purl.org/dc/elements/1.1/"/>
  <cp:keywords/>
  <cp:category/>
</cp:coreProperties>
</file>